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1. ORGANIZATION AND DESCRIPTION" sheetId="7" r:id="rId7"/>
    <s:sheet name="2. SUMMARY OF SIGNIFICANT ACCOU" sheetId="8" r:id="rId8"/>
    <s:sheet name="3. INVENTORIES, NET" sheetId="9" r:id="rId9"/>
    <s:sheet name="4. NOTES RECEIVABLE - BANK ACCE" sheetId="10" r:id="rId10"/>
    <s:sheet name="5. OTHER RECEIVABLES (NET), PRE" sheetId="11" r:id="rId11"/>
    <s:sheet name="6. PROPERTY AND EQUIPMENT, NET" sheetId="12" r:id="rId12"/>
    <s:sheet name="7. INTANGIBLE ASSETS, NET" sheetId="13" r:id="rId13"/>
    <s:sheet name="8. CONSTRUCTION IN PROGRESS" sheetId="14" r:id="rId14"/>
    <s:sheet name="9. LONG TERM INVESTMENT" sheetId="15" r:id="rId15"/>
    <s:sheet name="10. TAXES RECEIVABLE" sheetId="16" r:id="rId16"/>
    <s:sheet name="11. TAXES PAYABLE" sheetId="17" r:id="rId17"/>
    <s:sheet name="12. ACCRUED LIABILITIES AND OTH" sheetId="18" r:id="rId18"/>
    <s:sheet name="13. NOTES PAYABLE - BANK ACCEPT" sheetId="19" r:id="rId19"/>
    <s:sheet name="14. LOANS PAYABLE" sheetId="20" r:id="rId20"/>
    <s:sheet name="15. DEFERRED TAX ASSET (LIABILI" sheetId="21" r:id="rId21"/>
    <s:sheet name="16. INCOME TAXES" sheetId="22" r:id="rId22"/>
    <s:sheet name="17. STATUTORY RESERVES AND REST" sheetId="23" r:id="rId23"/>
    <s:sheet name="18. STOCKHOLDERS' EQUITY" sheetId="24" r:id="rId24"/>
    <s:sheet name="19. COMMITMENTS" sheetId="25" r:id="rId25"/>
    <s:sheet name="20. CONTINGENCIES" sheetId="26" r:id="rId26"/>
    <s:sheet name="21. DISPOSAL OF SUBSIDIARIES" sheetId="27" r:id="rId27"/>
    <s:sheet name="22. SUBSEQUENT EVENTS" sheetId="28" r:id="rId28"/>
    <s:sheet name="Accounting Policies, by Policy " sheetId="29" r:id="rId29"/>
    <s:sheet name="2. SUMMARY OF SIGNIFICANT ACC30" sheetId="30" r:id="rId30"/>
    <s:sheet name="3. INVENTORIES, NET (Tables)" sheetId="31" r:id="rId31"/>
    <s:sheet name="5. OTHER RECEIVABLES (NET), P32" sheetId="32" r:id="rId32"/>
    <s:sheet name="6. PROPERTY AND EQUIPMENT, NET " sheetId="33" r:id="rId33"/>
    <s:sheet name="7. INTANGIBLE ASSETS, NET (Tabl" sheetId="34" r:id="rId34"/>
    <s:sheet name="10. TAXES RECEIVABLE (Tables)" sheetId="35" r:id="rId35"/>
    <s:sheet name="11. TAXES PAYABLE (Tables)" sheetId="36" r:id="rId36"/>
    <s:sheet name="12. ACCRUED LIABILITIES AND O37" sheetId="37" r:id="rId37"/>
    <s:sheet name="14. LOANS PAYABLE (Tables)" sheetId="38" r:id="rId38"/>
    <s:sheet name="15. DEFERRED TAX ASSET (LIABI39" sheetId="39" r:id="rId39"/>
    <s:sheet name="16. INCOME TAXES (Tables)" sheetId="40" r:id="rId40"/>
    <s:sheet name="21. DISPOSAL OF SUBSIDIARIES (T" sheetId="41" r:id="rId41"/>
    <s:sheet name="1. ORGANIZATION AND DESCRIPTI42" sheetId="42" r:id="rId42"/>
    <s:sheet name="2. SUMMARY OF SIGNIFICANT ACC43" sheetId="43" r:id="rId43"/>
    <s:sheet name="2. SUMMARY OF SIGNIFICANT ACC44" sheetId="44" r:id="rId44"/>
    <s:sheet name="2. SUMMARY OF SIGNIFICANT ACC45" sheetId="45" r:id="rId45"/>
    <s:sheet name="2. SUMMARY OF SIGNIFICANT ACC46" sheetId="46" r:id="rId46"/>
    <s:sheet name="2. SUMMARY OF SIGNIFICANT ACC47" sheetId="47" r:id="rId47"/>
    <s:sheet name="2. SUMMARY OF SIGNIFICANT ACC48" sheetId="48" r:id="rId48"/>
    <s:sheet name="3. INVENTORIES, NET  (Details) " sheetId="49" r:id="rId49"/>
    <s:sheet name="4. NOTES RECEIVABLE - BANK AC50" sheetId="50" r:id="rId50"/>
    <s:sheet name="5. OTHER RECEIVABLES (NET), P51" sheetId="51" r:id="rId51"/>
    <s:sheet name="5. OTHER RECEIVABLES (NET), P52" sheetId="52" r:id="rId52"/>
    <s:sheet name="6. PROPERTY AND EQUIPMENT, NE53" sheetId="53" r:id="rId53"/>
    <s:sheet name="6. PROPERTY AND EQUIPMENT, NE54" sheetId="54" r:id="rId54"/>
    <s:sheet name="7. INTANGIBLE ASSETS, NET (Deta" sheetId="55" r:id="rId55"/>
    <s:sheet name="7. INTANGIBLE ASSETS, NET  (Det" sheetId="56" r:id="rId56"/>
    <s:sheet name="8. CONSTRUCTION IN PROGRESS (De" sheetId="57" r:id="rId57"/>
    <s:sheet name="9. LONG TERM INVESTMENT (Detail" sheetId="58" r:id="rId58"/>
    <s:sheet name="10. TAXES RECEIVABLE  (Details)" sheetId="59" r:id="rId59"/>
    <s:sheet name="11. TAXES PAYABLE  (Details) - " sheetId="60" r:id="rId60"/>
    <s:sheet name="12. ACCRUED LIABILITIES AND O61" sheetId="61" r:id="rId61"/>
    <s:sheet name="12. ACCRUED LIABILITIES AND O62" sheetId="62" r:id="rId62"/>
    <s:sheet name="13. NOTES PAYABLE - BANK ACCE63" sheetId="63" r:id="rId63"/>
    <s:sheet name="14. LOANS PAYABLE (Details)" sheetId="64" r:id="rId64"/>
    <s:sheet name="14. LOANS PAYABLE  (Details) - " sheetId="65" r:id="rId65"/>
    <s:sheet name="14. LOANS PAYABLE  (Details) 66" sheetId="66" r:id="rId66"/>
    <s:sheet name="15. DEFERRED TAX ASSET (LIABI67" sheetId="67" r:id="rId67"/>
    <s:sheet name="15. DEFERRED TAX ASSET (LIABI68" sheetId="68" r:id="rId68"/>
    <s:sheet name="16. INCOME TAXES (Details)" sheetId="69" r:id="rId69"/>
    <s:sheet name="16. INCOME TAXES  (Details) - S" sheetId="70" r:id="rId70"/>
    <s:sheet name="16. INCOME TAXES  (Details) -71" sheetId="71" r:id="rId71"/>
    <s:sheet name="17. STATUTORY RESERVES AND RE72" sheetId="72" r:id="rId72"/>
    <s:sheet name="18. STOCKHOLDERS' EQUITY (Detai" sheetId="73" r:id="rId73"/>
    <s:sheet name="19. COMMITMENTS (Details)" sheetId="74" r:id="rId74"/>
    <s:sheet name="21. DISPOSAL OF SUBSIDIARIES (D" sheetId="75" r:id="rId75"/>
    <s:sheet name="21. DISPOSAL OF SUBSIDIARIES 76" sheetId="76" r:id="rId76"/>
    <s:sheet name="22. SUBSEQUENT EVENTS (Details)" sheetId="77" r:id="rId77"/>
  </s:sheets>
  <s:definedNames/>
  <s:calcPr calcId="124519" calcMode="auto" fullCalcOnLoad="1"/>
</s:workbook>
</file>

<file path=xl/sharedStrings.xml><?xml version="1.0" encoding="utf-8"?>
<sst xmlns="http://schemas.openxmlformats.org/spreadsheetml/2006/main" uniqueCount="877">
  <si>
    <t>Document And Entity Information - shares</t>
  </si>
  <si>
    <t>9 Months Ended</t>
  </si>
  <si>
    <t>Sep. 30, 2015</t>
  </si>
  <si>
    <t>Jan. 20, 2016</t>
  </si>
  <si>
    <t>Document and Entity Information [Abstract]</t>
  </si>
  <si>
    <t>Entity Registrant Name</t>
  </si>
  <si>
    <t>Smartheat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SOLIDATED BALANCE SHEETS - USD ($)</t>
  </si>
  <si>
    <t>Dec. 31, 2014</t>
  </si>
  <si>
    <t>CURRENT ASSETS</t>
  </si>
  <si>
    <t>Cash and equivalents</t>
  </si>
  <si>
    <t>Restricted cash</t>
  </si>
  <si>
    <t>Accounts receivable, net</t>
  </si>
  <si>
    <t>Retentions receivable, net</t>
  </si>
  <si>
    <t>Advances to suppliers, net</t>
  </si>
  <si>
    <t>Other receivables (net), prepayments and deposits</t>
  </si>
  <si>
    <t>Inventories, net</t>
  </si>
  <si>
    <t>Taxes receivable</t>
  </si>
  <si>
    <t>Notes receivable - bank acceptances</t>
  </si>
  <si>
    <t>Total current assets</t>
  </si>
  <si>
    <t>NONCURRENT ASSETS</t>
  </si>
  <si>
    <t>Long term investment</t>
  </si>
  <si>
    <t>Property and equipment, net</t>
  </si>
  <si>
    <t>Intangible assets, net</t>
  </si>
  <si>
    <t>Construction in progress</t>
  </si>
  <si>
    <t>Total noncurrent assets</t>
  </si>
  <si>
    <t>TOTAL ASSETS</t>
  </si>
  <si>
    <t>CURRENT LIABILITIES</t>
  </si>
  <si>
    <t>Accounts payable</t>
  </si>
  <si>
    <t>Advances from customers</t>
  </si>
  <si>
    <t>Taxes payable</t>
  </si>
  <si>
    <t>Accrued liabilities and other payables</t>
  </si>
  <si>
    <t>Notes payable - bank acceptances</t>
  </si>
  <si>
    <t>Loans payable</t>
  </si>
  <si>
    <t>Total current liabilities</t>
  </si>
  <si>
    <t>CREDIT LINE PAYABLE</t>
  </si>
  <si>
    <t>DEFERRED TAX LIABILITY</t>
  </si>
  <si>
    <t>TOTAL LIABILITIES</t>
  </si>
  <si>
    <t>COMMITMENTS AND CONTINGENCIES</t>
  </si>
  <si>
    <t xml:space="preserve"> </t>
  </si>
  <si>
    <t>STOCKHOLDERS' EQUITY</t>
  </si>
  <si>
    <t>Common stock, $0.001 par value; 75,000,000 shares authorized, 6,783,399 shares issued and outstanding</t>
  </si>
  <si>
    <t>Paid-in capital</t>
  </si>
  <si>
    <t>Statutory reserve</t>
  </si>
  <si>
    <t>Accumulated other comprehensive income</t>
  </si>
  <si>
    <t>Accumulated deficit</t>
  </si>
  <si>
    <t>Total Company stockholders' equity</t>
  </si>
  <si>
    <t>NONCONTROLLING INTEREST</t>
  </si>
  <si>
    <t>TOTAL EQUITY</t>
  </si>
  <si>
    <t>TOTAL LIABILITIES AND EQUITY</t>
  </si>
  <si>
    <t>CONSOLIDATED BALANCE SHEETS (Parentheticals) - $ / shares</t>
  </si>
  <si>
    <t>Common stock, par value (in Dollars per share)</t>
  </si>
  <si>
    <t>Common stock, shares authorized</t>
  </si>
  <si>
    <t>Common stock, shares issued</t>
  </si>
  <si>
    <t>Common stock, shares outstanding</t>
  </si>
  <si>
    <t>CONSOLIDATED STATEMENTS OF OPERATIONS AND COMPREHENSIVE INCOME (LOSS) (Unaudited) - USD ($)</t>
  </si>
  <si>
    <t>3 Months Ended</t>
  </si>
  <si>
    <t>Sep. 30, 2014</t>
  </si>
  <si>
    <t>Net sales</t>
  </si>
  <si>
    <t>Cost of sales</t>
  </si>
  <si>
    <t>Gross income (loss)</t>
  </si>
  <si>
    <t>Operating expenses</t>
  </si>
  <si>
    <t>Selling</t>
  </si>
  <si>
    <t>General and administrative</t>
  </si>
  <si>
    <t>Provision (reversal of provision) for bad debts</t>
  </si>
  <si>
    <t>Provision (reversal of provision) for advance to suppliers</t>
  </si>
  <si>
    <t>Total operating expenses</t>
  </si>
  <si>
    <t>Loss from operations</t>
  </si>
  <si>
    <t>Non-operating income (expenses)</t>
  </si>
  <si>
    <t>Interest income</t>
  </si>
  <si>
    <t>Interest expense</t>
  </si>
  <si>
    <t>Financial expense</t>
  </si>
  <si>
    <t>Other income, net</t>
  </si>
  <si>
    <t>Total non-operating income (expenses), net</t>
  </si>
  <si>
    <t>Loss before income tax (benefit)</t>
  </si>
  <si>
    <t>Income tax expense (benefit)</t>
  </si>
  <si>
    <t>Loss from continuing operations</t>
  </si>
  <si>
    <t>Cumulative foreign currency translation gain on disposed entities</t>
  </si>
  <si>
    <t>Loss from operations of discontinued entities, net of tax</t>
  </si>
  <si>
    <t>Loss on disposal of discontinued entities, net of tax</t>
  </si>
  <si>
    <t>Net loss including noncontrolling interest</t>
  </si>
  <si>
    <t>Less: income (loss) attributable to noncontrolling interest from continuing operations</t>
  </si>
  <si>
    <t>Less: income (loss) attributable to noncontrolling interest from discontinued operations, net of tax</t>
  </si>
  <si>
    <t>Net loss to SmartHeat Inc.</t>
  </si>
  <si>
    <t>Other comprehensive item</t>
  </si>
  <si>
    <t>Foreign currency translation loss attributable to discontinued operations</t>
  </si>
  <si>
    <t>Foreign currency translation loss attributable to SmartHeat Inc.</t>
  </si>
  <si>
    <t>Foreign currency translation gain (loss) attributable to noncontrolling interest</t>
  </si>
  <si>
    <t>Comprehensive loss attributable to SmartHeat Inc.</t>
  </si>
  <si>
    <t>Comprehensive loss attributable to noncontrolling interest</t>
  </si>
  <si>
    <t>Basic and diluted weighted average shares outstanding (in Shares)</t>
  </si>
  <si>
    <t>Basic and diluted loss per share from continuing operations (in Dollars per share)</t>
  </si>
  <si>
    <t>Basic and diluted loss per share from discontinued operations (in Dollars per share)</t>
  </si>
  <si>
    <t>Basic and diluted net loss per share (in Dollars per share)</t>
  </si>
  <si>
    <t>CONSOLIDATED STATEMENTS OF CASH FLOWS (Unaudited) - USD ($)</t>
  </si>
  <si>
    <t>CASH FLOWS FROM OPERATING ACTIVITIES:</t>
  </si>
  <si>
    <t>Loss including noncontrolling interest</t>
  </si>
  <si>
    <t>Adjustments to reconcile loss including noncontrolling interest to net cash used in operating activities:</t>
  </si>
  <si>
    <t>Investment loss</t>
  </si>
  <si>
    <t>Depreciation and amortization</t>
  </si>
  <si>
    <t>Provision for bad debts</t>
  </si>
  <si>
    <t>Provision for inventory impairment</t>
  </si>
  <si>
    <t>Provision for advances to suppliers</t>
  </si>
  <si>
    <t>Changes in warranty reserves</t>
  </si>
  <si>
    <t>Gain on debt waiver</t>
  </si>
  <si>
    <t>Gain on issuance of stock</t>
  </si>
  <si>
    <t>Gain on disposal of fixed asset</t>
  </si>
  <si>
    <t>Loss on sale of equity interest</t>
  </si>
  <si>
    <t>Stock based compensation for shares issued to officers and director</t>
  </si>
  <si>
    <t>Changes in deferred tax</t>
  </si>
  <si>
    <t>(Increase) decrease in assets and liabilities:</t>
  </si>
  <si>
    <t>Accounts receivable</t>
  </si>
  <si>
    <t>Retentions receivable</t>
  </si>
  <si>
    <t>Advances to suppliers</t>
  </si>
  <si>
    <t>Other receivables, prepayments and deposits</t>
  </si>
  <si>
    <t>Inventories</t>
  </si>
  <si>
    <t>Net cash used in operating activities</t>
  </si>
  <si>
    <t>CASH FLOWS FROM INVESTING ACTIVITIES:</t>
  </si>
  <si>
    <t>Change in restricted cash</t>
  </si>
  <si>
    <t>Cash disposed in equity interest sale</t>
  </si>
  <si>
    <t>Cash received from assets disposal</t>
  </si>
  <si>
    <t>Acquisition of property and equipment</t>
  </si>
  <si>
    <t>Government refund of land use right</t>
  </si>
  <si>
    <t>Notes receivable</t>
  </si>
  <si>
    <t>Net cash provided by (used in) investing activities</t>
  </si>
  <si>
    <t>CASH FLOWS FROM FINANCING ACTIVITIES:</t>
  </si>
  <si>
    <t>Proceeds from bank loans</t>
  </si>
  <si>
    <t>Repayment on bank loans</t>
  </si>
  <si>
    <t>Change in credit line payable</t>
  </si>
  <si>
    <t>Net cash provided by (used in) financing activities</t>
  </si>
  <si>
    <t>EFFECT OF EXCHANGE RATE CHANGE ON CASH AND EQUIVALENTS</t>
  </si>
  <si>
    <t>NET DECREASE IN CASH AND EQUIVALENTS</t>
  </si>
  <si>
    <t>CASH AND EQUIVALENTS, BEGINNING OF PERIOD</t>
  </si>
  <si>
    <t>CASH AND EQUIVALENTS, END OF PERIOD</t>
  </si>
  <si>
    <t>Supplemental cash flow data:</t>
  </si>
  <si>
    <t>Income tax paid</t>
  </si>
  <si>
    <t>Interest paid</t>
  </si>
  <si>
    <t>CONSOLIDATED STATEMENTS OF STOCKHOLDERS' EQUITY (Unaudited) - USD ($)</t>
  </si>
  <si>
    <t>Common Stock [Member]</t>
  </si>
  <si>
    <t>Additional Paid-in Capital [Member]</t>
  </si>
  <si>
    <t>Statutory Reserves [Member]</t>
  </si>
  <si>
    <t>AOCI Attributable to Parent [Member]</t>
  </si>
  <si>
    <t>Retained Earnings [Member]</t>
  </si>
  <si>
    <t>Noncontrolling Interest [Member]</t>
  </si>
  <si>
    <t>Total</t>
  </si>
  <si>
    <t>Balance at Dec. 31, 2012</t>
  </si>
  <si>
    <t>Balance (in Shares) at Dec. 31, 2012</t>
  </si>
  <si>
    <t>Shares issued for debt repayment</t>
  </si>
  <si>
    <t>Shares issued for debt repayment (in Shares)</t>
  </si>
  <si>
    <t>Shares issued for loan fee</t>
  </si>
  <si>
    <t>Shares issued for loan fee (in Shares)</t>
  </si>
  <si>
    <t>Shares issued for equity interest sale consent</t>
  </si>
  <si>
    <t>Shares issued for equity interest sale consent (in Shares)</t>
  </si>
  <si>
    <t>Sale of equity interest</t>
  </si>
  <si>
    <t>Net income</t>
  </si>
  <si>
    <t>Transfer to statutory reserves</t>
  </si>
  <si>
    <t>Foreign currency translation gain (loss)</t>
  </si>
  <si>
    <t>Balance at Dec. 31, 2013</t>
  </si>
  <si>
    <t>Balance (in Shares) at Dec. 31, 2013</t>
  </si>
  <si>
    <t>Shares issued to officers and directors</t>
  </si>
  <si>
    <t>Shares issued to officers and directors (in Shares)</t>
  </si>
  <si>
    <t>Balance at Dec. 31, 2014</t>
  </si>
  <si>
    <t>Balance (in Shares) at Dec. 31, 2014</t>
  </si>
  <si>
    <t>Reclassification of statutory reserves of disposed entities to retained earnings as a result of 100% equity interest sale</t>
  </si>
  <si>
    <t>Balance at Sep. 30, 2015</t>
  </si>
  <si>
    <t>Balance (in Shares) at Sep. 30, 2015</t>
  </si>
  <si>
    <t>1. ORGANIZATION AND DESCRIPTION OF BUSINESS</t>
  </si>
  <si>
    <t>Disclosure Text Block [Abstract]</t>
  </si>
  <si>
    <t>Nature of Operations [Text Block]</t>
  </si>
  <si>
    <t xml:space="preserve">1. ORGANIZATION AND DESCRIPTION OF BUSINESS
SmartHeat Inc., formerly known as Pacific Goldrim Resources, Inc. (the “Company” or “SmartHeat”), was incorporated on August 4, 2006, in the State of Nevada. The Company, through its operating subsidiaries in China and Germany, designed, manufactured, sold and serviced plate heat exchangers (“PHEs”), PHE Units, which combine PHEs with various pumps, temperature sensors, valves and automated control systems, heat meters and heat pumps for use in commercial and residential buildings.
On August 23, 2013, the Company formed two new wholly-owned subsidiaries in the State of Nevada, Heat HP Inc., and HEAT PHE Inc. On the same date, the Company’s United States (“US”) parent entered into Assignment Agreements with Heat HP Inc. and Heat PHE Inc., respectively. Under the Assignment Agreements, the Company transferred 100% of its right, title and interest in certain subsidiaries to Heat HP Inc. and Heat PHE Inc. The reorganization was performed so the Company’s subsidiaries would be organized along their respective operating segments with Heat HP holding those subsidiaries that operated in the heat pumps and related products segment and Heat PHE holding those subsidiaries that operated in the plate heating equipment, meters and related products segment.
After the assignment, Heat HP Inc. owned 100% of SmartHeat (China) Investment Co., Ltd. (“SmartHeat Investment”), SmartHeat (Shanghai) Trading Co., Ltd. (“SmartHeat Trading”), Beijing SmartHeat Jinhui Energy Technology Co., Ltd. (“Jinhui”), SmartHeat Deutschland GmbH (“SmartHeat Germany”), and 98.8% of SmartHeat (Shenyang) Heat Pump Technology Co., Ltd. (“SmartHeat Pump”).
After the assignment, Heat PHE Inc. owned 100% of SmartHeat Taiyu (Shenyang) Energy Technology Co., Ltd. (“Taiyu”), SanDeKe Co., Ltd., (“SanDeKe”), SmartHeat Siping Beifang Energy Technology Co., Ltd. (“SmartHeat Siping”), SmartHeat (Shenyang) Energy Equipment Co., Ltd. (“SmartHeat Energy”), and 51% of Hohhot Ruicheng Technology Co., Ltd. (“Ruicheng”).
On August 23, 2013, the Company entered into a Stock Pledge Agreement with Northtech Holdings Inc. (“Northtech”). The Company delivered share certificates to Northtech representing 55% of Heat HP Inc. and Heat PHE Inc. to perfect the security interest in each of the Company’s directly and wholly-owned subsidiaries granted to Northtech as collateral security for all of the obligations of the Company to Northtech.
In December 2013, SmartHeat US parent incorporated SmartHeat Heat Exchange Equipment Co. (“Heat Exchange”) in China with registered capital of $3.00 million for manufacturing and sale of PHE and PHE related products.
On December 30, 2013, the Company, closed the transaction contemplated by the Equity Interest Purchase Agreement (“EIPA”) dated October 10, 2013, whereby the buyers purchased 40% of the Company’s equity interests in the following PHE segment subsidiaries: Taiyu; SmartHeat Siping; SmartHeat Energy; Ruicheng; and XinRui (collectively, the “Target Companies”). The purchase price was RMB 5 million ($0.82 million). XinRui was 46% owned by SmartHeat US parent prior to the 40% equity interest sale.
On November 28, 2014, the Company entered into an Amended and Restated EIPA, which amended and restated the EIPA dated October 10, 2013 between the Company and the buyers. Under the terms of the Amended EIPA, the buyers agreed to purchase the remaining 60% of the Company’s equity interests in the Target Companies effective as of December 31, 2014 (the “Closing Date”). The purchase price for the remaining 60% consists of: (i) RMB 8.5 million ($1.4 million) and (ii) the forgiveness of all net indebtedness of $11.75 million owed to the Target Companies by SmartHeat and each of its other subsidiaries as of December 31, 2014 subject to termination provisions as set forth in EIPA.
The effectiveness of the transaction was subject to the following conditions: (i) approval of its shareholders and (ii) receipt by the Board of Directors (“BOD” or the “Board”) of the Company of an opinion that the purchase and sale transaction was fair to the shareholders of SmartHeat from a financial point of view. The parties executed a mutual release to be delivered at the closing which provided, in part, for the target companies to forgive all net indebtedness of $11.75 million from SmartHeat and all of its other subsidiaries. In the event that the conditions were not met prior to December 31, 2014, the consideration and all documents were to be deposited into escrow and released when the conditions were satisfied; provided that if the conditions were not satisfied on or before March 31, 2015, either party was able to terminate the Amended EIPA and the funds and documents were to be returned to the depositing party. The termination deadline of the Amended EIPA was extended to May 15, 2015.
On May 11, 2015, the Company’s stockholders approved the sale of all of the remaining interests, constituting 100% of its ownership interests, (the “Stock Sale”) of certain subsidiaries of the Company as described above, all of the conditions precedents to the Stock Sale were satisfied. The parties executed a mutual release which became effective and provided, in part, that the Target Companies forgave all net indebtedness from SmartHeat and all of its other subsidiaries owed to the Target Companies. The consideration and all documents relating to the transaction were released from escrow upon the satisfaction of the foregoing conditions. The Stock Sale was effective on December 31, 2014.
The buyers consisted of 25 natural persons, all of whom are PRC citizens, including Wen Sha, Jun Wang and Xudong Wang, managers of the Company’s subsidiaries engaged in the PHE segment of its business, and Huajun Ai and Yingkai Wang, the Company’s Corporate Secretary and Acting Chief Accountant, respectively. Huajun Ai, Wen Sha, Jun Wang and Xudong Wang are also principals in Northtech. </t>
  </si>
  <si>
    <t>2. SUMMARY OF SIGNIFICANT ACCOUNTING POLICIES</t>
  </si>
  <si>
    <t>Accounting Policies [Abstract]</t>
  </si>
  <si>
    <t>Significant Accounting Policies [Text Block]</t>
  </si>
  <si>
    <t>2. SUMMARY OF SIGNIFICANT ACCOUNTING POLICIES
Basis of Presentation
The consolidated financial statements were prepared in accordance with accounting principles generally accepted in the United States of America (“US GAAP”).
The consolidated interim financial information as of September 30, 2015 and for the nine and three months ended September 30, 2015 and 2014, were prepared without audit, pursuant to the rules and regulations of the Securities and Exchange Commission (“SEC”). Certain information and footnote disclosures normally included in consolidated financial statements prepared in accordance with US GAAP are not included. The interim consolidated financial information should be read in conjunction with the financial statements and notes thereto included in the Company’s Annual Report on Form 10-K, for the fiscal year ended December 31, 2014, previously filed with the SEC.
In the opinion of management, all adjustments (which include normal recurring adjustments) necessary to present a fair statement of the Company’s consolidated financial position as of September 30, 2015, its consolidated results of operations for the nine and three months ended September 30, 2015 and 2014, and its consolidated cash flows for the nine months ended September 30, 2015 and 2014, as applicable, were made. The interim results of operations are not necessarily indicative of the operating results for the full fiscal year or any future periods.
Principles of Consolidation
For the nine and three months ended September 30, 2015, the accompanying consolidated financial statements include the accounts of SmartHeat’s US parent, its subsidiaries Heat HP and Heat PHE, and their subsidiaries SanDeKe, Jinhui, SmartHeat Investment, SmartHeat Trading, SmartHeat Germany, SmartHeat Pump, and Heat Exchange, which are collectively referred to as the “Company.” For the nine and three months ended September 30, 2014, the accompanying consolidated financial statements include the accounts of SmartHeat’s US parent, its subsidiaries Heat HP and Heat PHE, and their subsidiaries Taiyu, SanDeKe, SmartHeat Siping, Jinhui, SmartHeat Investment, SmartHeat Energy, SmartHeat Trading, SmartHeat Germany, SmartHeat Pump, and Heat Exchange. All significant intercompany accounts and transactions were eliminated in consolidation.
Going Concern
The Company has incurred significant recurring losses from operations in the past several years, including a net loss from continuing operations of $5.77 million for the nine months ended September 30, 2015. In addition, the Company recognized a loss of $35.24 million from the 100% equity interest sale on the entities sold, including foreign currency translation gain of $11.92 million. These conditions raise a substantial doubt about the Company's ability to continue as a going concern. However, since demand in China for heat pump products is increasing, the Company will put more resources and efforts to grow its heat pump business after completing the operational restructuring due to disposing of its PHE business. The Company expects to be able to obtain necessary bank loans for expanding the HP business.
Equity Method Investee
After the 40% equity interest sale on December 30, 2013, the Company owned 30.6% of Ruicheng (See Note 9) and 27.6% of XinRui for the nine and three months ended September 30, 2014, which are accounted for under the equity method of accounting (FASB ASC Subtopic 323-30). The investment was recorded at the original cost, and the investment increased with income and decreased for dividends and losses accrued by the Company. On December 31, 2014, the Company sold the remaining 60% equity interest on Ruicheng and XinRui.
Use of Estimates
In preparing the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
Cash and Equivalents
The Company considers all highly liquid investments with an original maturity of three months or less to be cash equivalents. As of September 30, 2015 and December 31, 2014, the Company maintained restricted cash deposits in several bank accounts for the purposes described below.
2015
2014
(In millions)
Support of performance guarantee
$
0.01
$
0.41
Support of bank acceptance
-
0.70
Support of letter of credit
-
0.21
Financial product *
-
8.59
Total restricted cash - current
$
0.01
$
9.91
Performance guarantee - noncurrent
$
-
$
0.12
* Financial product mainly consisted of one certificate of deposit from a commercial bank in the PRC for RMB 40 million ($6.54 million), which was entered into on November 27, 2014 with maturity on January 7, 2015. The financial product had an expected annual interest rate of 4.5%.
The following table presents in US dollars (“USD”) the amount of cash and equivalents held by the Company as of September 30, 2015 and December 31, 2014, based on the jurisdiction of deposit. The Company’s US parent holds cash and equivalents in US bank accounts denominated in USD.
United States
China
Germany
Total
September 30, 2015
$
15,943
$
1,632,022
$
189,981
$
1,837,946
December 31, 2014
$
68,103
$
13,118,523
$
495,998
$
13,682,624
Accounts and Retention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historical collection activity, the Company had allowances of $1.46 million and $39.26 million at September 30, 2015 and December 31, 2014, respectively.
At September 30, 2015 and December 31, 2014, the Company had retentions receivable from customers for product quality assurance of $0.17 million and $3.64 million, respectively. The retention rate varies from 5% to 20% of the sales price with variable terms from three to 24 months depending on the shipping date, and for PHE Units, the customer acceptance date of the products and the number of heating seasons that the warranty period covers. The Company had allowances of $0.14 million and $2.33 million at September 30, 2015 and December 31, 2014, respectively.
Accounts receivable is net of unearned interest of $26,558 at December 31, 2014. Unearned interest is imputed interest on accounts receivable of disposed entities with due dates over one year from the invoice date discounted at the Company’s borrowing rate of 6.15% at December 31, 2012. The Company did not record additional unearned interest after December 31, 2012 due from long-term accounts receivable.
The Company records 50% and 100% of accounts receivable aged over 180 and 360 days, respectively, from the payment due date as bad debt allowance. Management of the Company’s subsidiaries further analyze each individual customer for which it was taken a bad debt allowance to further assess the likelihood of collectability. Customers which are either state-owned or have a history of support from the state, or larger companies with long operating histories, that management of the Company’s subsidiaries believe the chance of non-payment will be remote, are excluded for the purpose of calculating bad debt allowance.
Advances to Suppliers, net
The Company makes advances to certain vendors to purchase raw material and equipment for production. The advances are interest-free and unsecured. As of September 30, 2015 and December 31, 2014, the Company had allowances for advances to suppliers of $2.33 million and $5.17 million, respectively.
Inventories, net
Inventories are valued at the lower of cost or market, with cost determined on a moving weighted-average basis. The difference is recorded as a cost of goods sold, if the current market value is lower than their historical cost. In addition, the Company makes an inventory impairment provision analysis at each period end for inventory held over 360 days. Cost of work in progress and finished goods comprises direct material, direct labor and an allocated portion of production overheads.
Certain raw materials, such as stainless steel products, plates, shims, gaskets, and pump valves, require longer than normal procurement periods, or “lead times,” with some procurement periods running longer than six months. To guarantee availability of raw materials for production and sales, the Company’s subsidiaries, based on historical sales patterns, estimate and purchase material for the upcoming periods.
As part of inventory impairment analysis, the Company performs an evaluation of raw materials stored over one year and not anticipated to be consumed, and an evaluation of potential impairment to the quality of these raw materials. If management anticipates that obsolete raw materials in inventory can be utilized and will be consumed within the next six months through new customer orders or substitute orders, no impairment is recorded. The Company collects information about delayed and canceled contracts and meets with affected customers to discuss their financing situation and their projections of future orders. Finished goods manufactured for delayed and canceled contracts that the Company does not expect to be reinstated and contracts for which the Company has been unable to find substitute customers become impaired.
Property and Equipment, ne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with a 10% salvage value and estimated lives as follows:
Buildings
20 years
Vehicles
5 years
Office equipment
5 years
Production equipment
5-10 years
Land Use Rights, net
A right to use land is stated at cost less accumulated amortization. Amortization is provided using the straight-line method over 50 years.
Impairment of Long-Lived Assets
Long-lived assets, which include tangible assets, such as property and equipment, goodwill and other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ased on the excess of the carrying amount over the fair value (“FV”) of the assets. FV generally is determined using the asset’s expected future discounted cash flows or market value, if readily determinable.
As stated in Note 1, on December 30, 2013, the Company closed the transaction contemplated by the EIPA dated October 10, 2013, whereby the buyers purchased 40% of the Company’s equity interests in Taiyu, SmartHeat Siping, SmartHeat Energy, Ruicheng and XinRui for RMB 5 million ($0.82 million) and had the option to purchase the remaining 60% for an additional RMB 8.5 million ($1.39 million), which they did on December 31, 2014.
According to FASB ASC Subtopic 360-10-35, a long-lived asset (asset group) shall be tested for recoverability whenever events or changes in circumstances indicate its carrying amount may not be recoverable. As of December 31, 2013, the Company believed the following events or changes in circumstances indicated the carrying amount of its long-lived assets (asset group) were not recoverable: 1) an expectation that, more likely than not, a long-lived assets (asset group) will be sold or otherwise disposed of significantly before the end of its previously estimated useful life, and 2) a significant decrease in the market price of a long-lived asset (asset group). Since the Company had the option to sell 100% ownership in Target Companies for RMB13.5 million ($2.21 million), a significant decrease in the market price before the end of its previously estimated useful life for their long-lived assets, the Company therefore performed asset recoverability testing by comparing the assets’ estimated future undiscounted cash flows with their carrying value, and concluded the long-lived assets were not recoverable as a result of future cash flows being less than the carrying amount. The Company further calculated the impairment losses of Target Companies by determining the FV for the long-lived asset group and recorded a write-down (loss) for the difference between their carrying value and their FV. FV is an asset’s purchase or sale price in a current transaction between willing parties. The best evidence of FV is prices quoted in active markets, although the Company had the option to sell 100% ownership in Target Companies for RMB13.5 million ($2.21 million), the market prices were not available for many long-lived assets such as equipment, the Company therefore used discounted cash flow method for estimating the FV of long-lived assets which are acceptable under FASB ASC Subtopic 360-10.
Based on its evaluation, the Company believed, as of December 31, 2013, the long-lived assets of Target Companies including construction in progress, property and equipment, and intangible assets were impaired for $13.73 million. In addition, the Company retained the remaining 30.6% and 27.6% interest in Ruicheng and XinRui (after the 40% sale), respectively, at December 31, 2013, that was accounted for under the equity method of accounting, the Company recorded the long-term investment in Ruicheng and XinRui at FV as provided in FASB ASC Subtopic 323-10-30-2. The FV of the long-term investment was the prorated selling price for the remaining 60% equity interest that were allocated to Ruicheng and XinRui for $26,720; accordingly, the Company recorded $0.91 million impairment loss of long-term investment in Ruicheng and XinRui for the excess of the carrying amount over the FV as of December 31, 2013.
Warranties
The Company offers all customers standard warranties on its products for one or two heating seasons depending on the terms negotiated. The Company accrues for warranty costs based on estimates of the costs that may be incurred under its warranty obligations. The warranty expense and related accrual is included in the Company’s selling expenses and other payables respectively, and is recorded when revenue is recognized. Factors that affect the Company’s warranty liability include the number of units sold, its estimates of anticipated rates of warranty claims, costs per claim and estimated support labor costs and the associated overhead. The Company periodically assesses the adequacy of its recorded warranty liabilities and adjusts the amounts as necessary.
Activity in the Company’s warranty reserve from January 1, 2014, to September 30, 2015, is as follows:
2015
2014
Beginning balance
$
472,558
$
472,558
Provisions
-
338,589
Actual costs incurred
(49,047
)
(338,589
)
Reversal of warranty reserve due to disposal of subsidiaries
(423,511
)
-
Ending balance in current liabilities (Note 12)
$
-
$
472,558
Research and Development Costs
Research and development (“R&amp;D”) costs are expensed as incurred and included in general and administrative (“G&amp;A”) expenses. These costs primarily consist of cost of materials used, salaries paid for the Company’s development department and fees paid to third parties. R&amp;D costs for the nine months ended September 30, 2015 and 2014, were $0 and $612,728, respectively. R&amp;D costs for the three months ended September 30, 2015 and 2014 were $0 and $208,811, respectively.
Revenue Recognition
The Company’s revenue recognition policies comply with FASB ASC Topic 605, “Revenue Recognition.”
The Company’s sales generally provide for 30% of the purchase price on placement of an order, 30% on delivery, 30% upon installation and acceptance of the equipment after customer testing and 10% no later than the termination of the standard warranty period, which ranges from three to 24 months from the acceptance date.
Sales revenue is the invoiced value of goods, net of value-added tax (“VAT”). All of the Company’s products sold in the PRC are subject to a VAT of 17% of gross sales price. This VAT may be offset by the VAT paid by the Company on raw materials and other materials purchased in China and included in the cost of producing the Company’s finished product. The Company recorded VAT payable and VAT receivable net of payments in the financial statements. The Company files VAT tax returns online with PRC tax authorities and offsets the payables against the receivables. SmartHeat Germany, the Company’s German subsidiary, is subject to 19% VAT.
Sales and purchases are recorded net of VAT collected and paid as the Company acts as an agent for the government. VAT taxes are not affected by the income tax holiday.
Sales returns and allowances were $0 for the nine and three months ended September 30, 2015 and 2014. The Company does not provide a right of return, price protection or any other concessions to its customers.
The Company provides a warranty to all customers, which is not considered an additional service; rather, an integral part of the product’s sale. The Company believes the existence of its product warranty in a sales contract does not constitute a deliverable in the arrangement and thus there is no need to apply the FASB ASC Subtopic 605-25 separation and allocation model for a multiple deliverable arrangement. FASB ASC Topic 450, “Contingencies,”
The Company charges for after-sales services provided after the expiration of the warranty period, with after-sales services mainly consisting of cleaning PHEs and repairing and exchanging parts. The Company recognizes such revenue when the service is provided. For the nine months ended September 30, 2015 and 2014, revenue from after-sales services after the expiration of the warranty was $43,093 and $167,227, respectively. For the three months ended September 30, 2015 and 2014, revenue from after-sales services after the expiration of the warranty was $24,103 and $73,443, respectively. Such revenue was recorded in other income.
Cost of Sales
Cost of sales (“COS”) consists primarily of material costs and direct labor and manufacturing overhead directly attributable to the products. The Company also records reserve for inventories to COS.
Advances from Customers
The Company records payments received from customers in advance of their orders to advance account. These orders normally are delivered within a reasonable period of time based upon contract terms and customer demand.
Statement of Cash Flows
In accordance with FASB ASC Topic 230, “Statement of Cash Flows,”
Basic and Diluted Earnings (Loss) per Share (EPS)
Basic EPS is computed by dividing income available to common shareholders by the weighted average number of common shares outstanding for the period. Diluted EPS is computed similarly, except that the denominator is increased to include the number of additional common shares that would have been outstanding if the potential common shares had been issued and if the additional common shares were dilutive. Diluted EPS are based on the assumption that all dilutive convertible shares and stock options were converted or exercised. Dilution is computed by applying the treasury stock method. Under this method, options and warrants are assumed to have been exercised at the beginning of the period (or at the time of issuance, if later), and as if funds obtained thereby were used to purchase common stock at the average market price during the period.
Basic and diluted shares outstanding are the same for each of the nine and three months ended September 30, 2015 and 2014, because the convertible securities outstanding, consisting of unexercised options issued to the Company’s directors and an officer, were anti-dilutive and, accordingly, were excluded from the computation of diluted loss per share. At September 30, 2015 and December 31, 2014, no options and options to purchase 2,500 shares of common stock were outstanding and exercisable, respectively.
Foreign Currency Translation and Comprehensive Income (Loss)
The accounts of the US parent company are maintained in USD. The functional currency of the Company’s China subsidiaries is the Chinese Yuan Renminbi (“RMB”) and the functional currency of SmartHeat Germany, the Company’s subsidiary in Germany, is the Euro (“EUR”). The accounts of the China subsidiaries and German subsidiary were translated into USD in accordance with FASB ASC Topic 830, “Foreign Currency Matters. “Comprehensive Income.”
The Company sold 100% equity interest on certain subsidiaries with 40% sold on December 30, 2013 and the remaining 60% sold on December 31, 2014. According to ASC 830-30-40-1, upon the sale of a subsidiary, accumulated foreign currency translation adjustment relating to the disposed entities as of December 31, 2014 amounting to $7.1 million was reported separately in the Consolidated Statements of Operations and Comprehensive Income (Loss) as cumulative foreign currency translation gain on disposed entities, and was part of the loss on sale.
RMB to USD and EUR to USD exchange rates in effect as of September 30, 2015 and December 31, 2014, and the average exchange rates for the nine months ended September 30, 2015 and 2014 are as following. The exchange rates used in translation from RMB to USD were published by State Administration of Foreign Exchange (“SAFE”) of the PRC. The exchange rates used in translation from EUR to USD were published by OANDA Rates.
Average Exchange Rate
For the Nine Months Ended
Balance Sheet Date Exchange Rate
9/30/15
9/30/14
9/30/15
12/31/14
RMB - USD
6.1738
6.1454
6.3613
6.1190
EUR - USD
0.8965
0.7375
0.8916
0.8266
Segment Reporting
FASB ASC Topic 280, “Segment Reporting,”
The Company had two operating segments at December 31, 2014: 1) plate heating equipment, meters and related products; and 2) heat pumps and related products. These operating segments were determined based on the nature of the products offered. Operating segments are defined as components of an enterprise about which separate financial information is available that is evaluated regularly by the chief operating decision-maker in deciding how to allocate resources and in assessing performance. The Company's chief executive officer and acting chief accountant were identified as the chief operating decision makers. The Company’s chief operating decision makers direct the allocation of resources to operating segments based on profitability, cash flows, and other measurement factors of each respective segment.
As a result of the 100% Stock Sale of certain subsidiaries effective December 31, 2014, the Company is now concentrating on heat pump business, whereas the PHE business is very limited and will be gradually ceased. For the nine months ended September 30, 2015, sales of PHEs was $242,781 and sales of heap pumps was $2,929,780. For the three months ended September 30, 2015, sales of PHEs was $200,358 and sales of heap pumps was $1,511,436. Both businesses report to the same executives. Accordingly, there was no segment reporting for the nine and three months ended September 30, 2015 due to immaterially of PHE segment.
New Accounting Pronouncements
In August 2014, the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anticipate that this adoption will have a significant impact on its consolidated financial position, results of operations, or cash flows.
The Financial Accounting Standards Board (“FASB”) has issued Accounting Standards Update (“ASU”) No. 2014-09, Revenue from Contracts with Customers. This ASU supersedes the revenue recognition requirements in ASC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In April 2015, the FASB proposed a one-year delay in the effective date and companies will be allowed to early adopt as of the original effective date. The Company is in the process of evaluating the impact of adoption of this guidance on the consolidated financial statements.
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V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
In February 2015, the FASB issued ASU 2015-02, “Consolidation (Topic 810) - Amendments to the Consolidation Analysis,” which provides guidance for reporting entities that are required to evaluate whether they should consolidate certain legal entities. In accordance with ASU 2015-02, all legal entities are subject to reevaluation under the revised consolidation model. ASU 2015-02 is effective for public business entities for annual periods, and interim periods within those annual periods, beginning after December 15, 2015. Early adoption is permitted. The Company does not anticipate that this adoption will have a significant impact on its consolidated financial position, results of operations, or cash flows.
As of September 30, 2015, there is no recently issued accounting standards not yet adopted that would have a material effect on the Company’s consolidated financial statements.
Reclassification
Certain prior year amounts were reclassified to conform to the manner of presentation in the current period. These reclassifications had no effect on the Company’s net loss or stockholders’ equity.</t>
  </si>
  <si>
    <t>3. INVENTORIES, NET</t>
  </si>
  <si>
    <t>Inventory Disclosure [Abstract]</t>
  </si>
  <si>
    <t>Inventory Disclosure [Text Block]</t>
  </si>
  <si>
    <t xml:space="preserve">3. INVENTORIES, NET
Inventories at September 30, 2015 and December 31, 2014, were as follows:
2015
2014
Raw materials
$
6,826,087
$
47,748,997
Work in process
611,775
8,473,197
Finished goods
1,719,403
11,655,631
Total
9,157,265
67,877,825
Inventory allowance
(4,280,645
)
(18,528,630
)
Inventories, net
$
4,876,620
$
49,349,195 </t>
  </si>
  <si>
    <t>4. NOTES RECEIVABLE - BANK ACCEPTANCES</t>
  </si>
  <si>
    <t>Receivables [Abstract]</t>
  </si>
  <si>
    <t>Loans, Notes, Trade and Other Receivables Disclosure [Text Block]</t>
  </si>
  <si>
    <t>4. NOTES RECEIVABLE – BANK ACCEPTANCES
The Company sold goods to its customers and received commercial notes (bank acceptances) from them in lieu of payments. The Company discounted the commercial notes with the banks or endorsed the commercial notes to vendors for payment of their own obligations or to get cash from third parties. Most of the commercial notes have a maturity of less than nine months. As of September 30, 2015 and December 31, 2014, the Company was contingently liable for the notes endorsed to vendors of $0 and $0.92 million, respectively.</t>
  </si>
  <si>
    <t>5. OTHER RECEIVABLES (NET), PREPAYMENTS AND DEPOSITS</t>
  </si>
  <si>
    <t>Disclosure Text Block Supplement [Abstract]</t>
  </si>
  <si>
    <t>Other Assets Disclosure [Text Block]</t>
  </si>
  <si>
    <t>5. OTHER RECEIVABLES (NET), PREPAYMENTS AND DEPOSITS
Other receivables, prepayments and deposits consisted of the following at September 30, 2015 and December 31, 2014, respectively:
2015
2014
Advances to unrelated third party companies
$
888,851
$
14,212,310
Deposit for public bids of sales contracts
37,289
168,235
Prepayment for freight, related insurance, advertisement and consulting expenses
7,133
287,998
Other deposits
3,309
60,185
Advances to employees
357,080
1,334,715
Other
67,487
676,157
Total
1,361,149
16,739,600
Less: bad debt allowance
(180,546
)
(11,671,189
)
Other receivables (net), prepayments and deposits
$
1,180,603
$
5,068,411
As of September 30, 2015, advances to unrelated third party companies were short-term unsecured advances due within a year. As of December 31, 2014, advances to unrelated third party companies included an advance to Siping Beifang of RMB 22.13 million ($3.60 million) that was non-interest bearing and with due date extended to the end of 2015. The Company had bad debt allowance of $3.60 million for advance to Siping Beifang as of December 31, 2014.
Deposits for public bidding represented the deposits for bidding on expected contracts, which will be returned to the Company after the bidding process is completed, usually within three to four months from the payment date. Prepayment for freight and related insurance expenses represented prepaid shipping and freight insurance expenses for customers and is generally repaid upon customer receipt of products.
Other deposits mainly consisted of deposits for rents, payroll expense and utilities. Advances to employees represented short-term loans to employees and advances for business trips and related expenses.
Other receivables, prepayments and deposits are reimbursed or settled within 12 months.</t>
  </si>
  <si>
    <t>6. PROPERTY AND EQUIPMENT, NET</t>
  </si>
  <si>
    <t>Property, Plant and Equipment [Abstract]</t>
  </si>
  <si>
    <t>Property, Plant and Equipment Disclosure [Text Block]</t>
  </si>
  <si>
    <t>6. PROPERTY AND EQUIPMENT, NET
Property and equipment consisted of the following at September 30, 2015 and December 31, 2014:
2015
2014
Buildings
$
-
$
4,967,230
Production equipment
1,638,267
9,134,092
Office equipment
201,942
1,139,249
Vehicles
235,026
932,657
Total
2,075,235
16,173,228
Less: accumulated depreciation
(1,079,588
)
(5,661,537
)
Less: impairment
-
(8,516,171
)
Property and equipment, net
$
995,647
$
1,995,520
Depreciation for the nine months ended September 30, 2015 and 2014 was $174,626 and $279,588, respectively. Depreciation for the three months ended September 30, 2015 and 2014 was $57,144 and $100,996, respectively.</t>
  </si>
  <si>
    <t>7. INTANGIBLE ASSETS, NET</t>
  </si>
  <si>
    <t>Intangible Assets Disclosure [Text Block]</t>
  </si>
  <si>
    <t>7. INTANGIBLE ASSETS, NET
Intangible assets consisted mainly of trademarks, computer software and know-how technology. As of December 31, 2014, intangible assets also consisted of land use right of $4.13 million. All land in the PRC is government-owned and cannot be sold to any individual or company. However, the government grants the user a “land use right” to use the land. The Company acquired land use rights during 2005 for RMB 3.55 million ($0.44 million). In June 2009, the Company acquired land use rights for $3.1 million from Siping Beifang. In November 2010, the Company’s subsidiary, SmartHeat Energy, acquired land use rights for $10.10 million. The Company had the right to use the land for 50 years and amortized such rights on a straight-line basis over that period. SmartHeat Energy later canceled the purchase of the land use right due to the adjustments of the overall development plan of the area by the local authority and received a full refund in June 2014.
Intangible assets consisted of the following at September 30, 2015 and December 31, 2014, respectively:
Estimated Useful
Life (In years)
2015
2014
Land use rights
50
$
-
$
4,134,587
Know-how technology
5 – 10
586,882
610,121
Software
5
151,728
460,899
Trademarks
7
286,140
297,471
Total
1,024,750
5,503,078
Less: accumulated amortization
(564,576
)
(1,097,055
)
Less: impairment of land use rights
-
(3,829,024
)
Intangible assets, net
$
460,174
$
576,999
Amortization of intangible assets for the nine months ended September 30, 2015 and 2014 was $102,502 and $233,008, respectively. Amortization of intangible assets for the three months ended September 30, 2015 and 2014 was $32,949 and $33,476, respectively. Annual amortization for the next five years from September 30, 2015 is expected to be $133,706, $128,531, $84,065, $65,140 and $48,732 thereafter.</t>
  </si>
  <si>
    <t>8. CONSTRUCTION IN PROGRESS</t>
  </si>
  <si>
    <t>Constructions In Process Disclosure [Abstract]</t>
  </si>
  <si>
    <t>Constructions In Process Disclosure [Text Block]</t>
  </si>
  <si>
    <t>8. CONSTRUCTION IN PROGRESS
As of December 31, 2014, SmartHeat Siping had construction in progress of $84,533 for expanding and upgrading its production line and production equipment.</t>
  </si>
  <si>
    <t>9. LONG TERM INVESTMENT</t>
  </si>
  <si>
    <t>Cost and Equity Method Investments Disclosure [Text Block]</t>
  </si>
  <si>
    <t>9. LONG TERM INVESTMENT
Prior to December 30, 2013, the Company invested $722,700 to establish XinRui. The Company owned 46% of XinRui and accounted for this investment under the equity method. On December 30, 2013, the Company sold 40% equity interest of XinRui and owns 27.6% of XinRui after the sale (See Note 2). The carrying amount of investment in XinRui after the sale was $612,808. On December 31, 2014, the Company sold the remaining 60% equity interest on XinRui.
Prior to December 30, 2013, the Company invested $771,600 for 51% of the equity in Ruicheng. The Company sold 40% equity interest of Ruicheng on December 30, 2013, and owns 30.6% of Ruicheng after the sale (See Note 2). The carrying amount of investment in Ruicheng after the sale was $321,997. On December 31, 2014, the Company sold the remaining 60% equity interest on Ruicheng.
The long-term investment was accounted for under the equity method of accounting, the Company recorded the long-term investment in Ruicheng and XinRui at FV as provided in FASB ASC Subtopic 323-10-30-2. The FV of the long term investment was the prorated selling price for the remaining 60% equity interest that were allocated to Ruicheng and XinRui for $26,721 at December 31, 2013, accordingly, the Company recorded $0.91 million impairment loss of long term investment in Ruicheng and XinRui for the excess of the carrying amount over the FV for the year ended December 31, 2013. The FV of the long-term investment was $29,540 at December 31, 2014.</t>
  </si>
  <si>
    <t>10. TAXES RECEIVABLE</t>
  </si>
  <si>
    <t>Taxes Receivable [Abstract]</t>
  </si>
  <si>
    <t>Taxes Receivable [Text Block]</t>
  </si>
  <si>
    <t xml:space="preserve">10. TAXES RECEIVABLE
Taxes receivable consisted of the following at September 30, 2015 and December 31, 2014:
2015
2014
Income
$
-
$
180,111
Value-added
6,796
122,816
Other
1,505
22,325
Taxes receivable
$
8,301
$
325,252 </t>
  </si>
  <si>
    <t>11. TAXES PAYABLE</t>
  </si>
  <si>
    <t>Tax Disclosure [Abstract]</t>
  </si>
  <si>
    <t>Tax Disclosure [Text Block]</t>
  </si>
  <si>
    <t xml:space="preserve">11. TAXES PAYABLE
Taxes payable consisted of the following at September 30, 2015 and December 31, 2014:
2015
2014
Income
$
29,009
$
-
Value-added
47,756
160,033
Other
7,799
36,213
Taxes payable
$
84,564
$
196,246 </t>
  </si>
  <si>
    <t>12. ACCRUED LIABILITIES AND OTHER PAYABLES</t>
  </si>
  <si>
    <t>Payables and Accruals [Abstract]</t>
  </si>
  <si>
    <t>Accounts Payable and Accrued Liabilities Disclosure [Text Block]</t>
  </si>
  <si>
    <t>12. ACCRUED LIABILITIES AND OTHER PAYABLES
Accrued liabilities and other payables consisted of the following at September 30, 2015 and December 31, 2014:
2015
2014
Advances from third parties
$
268,344
$
3,273,985
Payable to Siping Beifang
-
2,368,285
Payable for equipment purchase
-
326,688
Payable to employees
-
226,308
Customer deposit
-
2,977,447
Refund of land use right purchased
-
4,816,685
Other
1,276,933
2,805,560
Warranty reserve (See Note 2)
-
472,558
Accrued expenses
1,735,591
2,051,945
Accrued liabilities and other payables
$
3,280,868
$
19,319,461
Advances from third parties were short term, non-interest-bearing and due on demand. Payable to Siping Beifang (unrelated third party company) represented loans to it without interest and payable upon demand. Customer deposit represented an advance payment from a customer for Taiyu to execute a sales order; however, the customer wanted to cancel the order after Taiyu commenced manufacturing and Taiyu refused to return the deposit claiming breach of contract by the customer.
Refund of land use right previously purchased represented the refund received for the land use right SmartHeat Energy purchased in November 2010. SmartHeat Energy later cancelled the purchase due to the adjustments of the overall development plan of the area by the local authority. The local government agreed to the cancellation and refunded SmartHeat Energy $4.63 million as of December 31, 2013, and was committed to refund SmartHeat Energy the remaining purchase price. On May 21, 2014, SmartHeat Energy and Shenyang City Development and Land Resource Bureau Economy and Technology Development Office entered into an official agreement, whereby full purchase price of the land use right was to be returned to SmartHeat Energy in installments within five days from the effective date of the official agreement. SmartHeat Energy was to make the ownership change of the land use right upon receiving the refund from the local authority. As of December 31, 2014, SmartHeat Energy received a total of $14.89 million (RMB 91.62 million), of which, $4.82 million received was in excess of the amount paid to acquire the land use right. The local government has not yet made qualitative determination about the excess amount and until such time SmartHeat Energy receives further information, the excess amount was recorded as other payable.
Other represented payables for the Company’s certain construction and installation projects, and miscellaneous expenses including postage, business insurance, employee benefits, project bidding fee, medical insurance, etc.
As of September 30, 2015, accrued expenses mainly consisted of accrued property and land rental fee of $1.41 million, and accrued payroll of $75,796. As of December 31, 2014, accrued expenses mainly consisted of accrued property and land rental fee of $1.23 million, accrued payroll of $0.36 million, accrued welfare, interest and utility. The accrued rental fee represented the office and factory lease of HeatPump from Shenyang Economic and Technological Development Zone State-owned Assets Management Co., Ltd., who is the minority shareholder of HeatPump, there was no contract for the lease and the lease was on a month-to-month basis.</t>
  </si>
  <si>
    <t>13. NOTES PAYABLE - BANK ACCEPTANCES</t>
  </si>
  <si>
    <t>Notes Payable Disclosure [Abstract]</t>
  </si>
  <si>
    <t>Notes Payable Disclosure [Text Block]</t>
  </si>
  <si>
    <t xml:space="preserve">13. NOTES PAYABLE – BANK ACCEPTANCES
Notes payable represented the conversion of accounts payable into notes payable, which were issued by a bank. The Company deposited a portion of the acceptance amount into the bank as collateral. The terms of the notes range from three to six months and bear no interest. At December 31, 2014, the Company deposited $0.70 million with the bank as restricted cash for the bank issuing the notes (See note 2). The restricted cash is refundable when the notes are repaid. </t>
  </si>
  <si>
    <t>14. LOANS PAYABLE</t>
  </si>
  <si>
    <t>Debt Disclosure [Abstract]</t>
  </si>
  <si>
    <t>Debt Disclosure [Text Block]</t>
  </si>
  <si>
    <t>14. LOANS PAYABLE
Short Term Bank Loans
The Company was obligated for the following short-term loans from various commercial banks as of December 31, 2014:
2014
Subsidiary obligated
Due February 19, 2015 with interest of 6.00%
$
1,176,663
Taiyu
Due August 11, 2015 with interest of 7.20%, guaranteed by Heat Pump and SanDeKe
3,268,508
Taiyu
Due August 19, 2015 with interest of 7.20%, guaranteed by Heat Pump and SanDeKe
3,268,508
Taiyu
Due March 17, 2015 with interest of 7.20%, secured by Taiyu’s accounts receivable
1,432,442
Taiyu
Due April 22, 2015 with interest of 7.20%, guaranteed by Siping, Heat Pump, SanDeKe, and two officers of the Chinese subsidiaries
5,883,314
Taiyu
Due April 22, 2015 with interest of 7.20%, guaranteed by Siping, Heat Pump, SanDeKe, and two officers of the Chinese subsidiaries
653,702
Taiyu
Due April 15, 2015 with interest of 7.20%
4,035,527
Taiyu
Due October 29, 2015 with interest of 6.46%, secured by Taiyu’s land and building
2,124,530
Taiyu
Due November 17, 2015 with interest of 7.00%, guaranteed by Taiyu
1,634,254
SmartHeat Siping
Due September 19, 2015 with interest of 5.60%, guaranteed by Taiyu
1,634,254
SmartHeat Siping
TOTAL
$
25,111,702
The banks sometimes require loan guarantees provided by a third party to the Company, the third party loan guarantor was Liaoning Wugang Metal Trading Co., Ltd. (“Liaoning Wugang”), with a maximum guarantee of RMB 44 million ($7.05 million). The guarantee was for the loans entered through September 12, 2014 with the guarantee length equal to the loan term. The Company was not required to pay any guarantee fees. However, the Company has contracted to provide similar guarantees for up to RMB 20 million ($3.18 million) to Liaoning Guorui Commercial Trading Co., Ltd. (“Guorui”). The guarantee was for the loans entered from January 12, 2012 to January 11, 2013 with the guarantee length equal to the loan term, the Company did not require Guorui to pay any guarantee fees. The Company did not extend the guarantee term for Guorui after January 11, 2013. These arrangements are common to the banking industry in China, and there are no other relationships between the Company and Liaoning Wugang or Guorui, both of whom were referred to the Company by the lending bank. As of December 31, 2014, the Company did not have any loan guarantees from Liaoning Wugang.
Holding Company Credit Agreement – Credit Line Payable
On July 27, 2012, the Company entered into a secured, revolving credit facility under the terms of a Secured Credit Agreement (the “Credit Facility” or the “Credit Agreement”) with Northtech Holdings Inc., a British Virgin Islands business corporation (“Northtech”), owned by certain members of the Company’s former management, James Wang, Rhett Wang and Wen Sha, Jane Ai, the Company’s Corporate Secretary is also a part owner of Northtech. As amended on December 21, 2012, the Credit Facility provides for borrowings of up to $2.5 million.
An origination fee of 4% of the Committed Amount was accrued to Northtech upon the signing of the Credit Agreement. As amended, Borrowings bear interest of 10%, payable quarterly, and the Credit Facility matured on April 30, 2013, and extended to April 30, 2014 with an extension fee of 4% of the Committed Amount. Generally, borrowings may be prepaid at any time without premium or penalty, provided however that if the Company prepays any amount due under the Credit Facility from the proceeds of another instrument or agreement of indebtedness, the Company shall pay a 10% prepayment fee. All amounts due under the Credit Facility may, at the Company’s option, be paid in either cash or restricted shares of the Company’s common stock.
On June 25, 2013, the BOD approved a second amendment to the credit and security agreement and on August 23, 2013, the Company entered into a second amendment to the credit and security agreement with Northtech, which redefined the “base rate”, and adjusted the base rate to 10% annually, compounded quarterly, effective January 1, 2013. The Company delivered to Northtech 100,000 restricted shares of the Company’s common stock as an Amendment Fee, issued in September 2013.
On December 21, 2012, the Company’s BOD approved the issuance of 1,300,000 Restricted Shares of Common Stock to Northtech in cancellation of $1,301,300 of indebtedness under the Credit Facility.
The Company had $100,000 payable to a consulting firm that was paid by a third party on behalf of the Company during 2012, this payable to the third party was assumed by Northtech on August 23, 2013, in exchange for 200,000 shares of the Company’s common stock issued in September 2013, and payable for a credit line balance from Northtech. The stock price was $0.60 on August 23, 2013, the Company recognized $20,000 loss for the settlement of this payable by shares with Northtech.
On March 26, 2014, the Company gave notice to Northtech pursuant to the terms of the Credit and Security Agreement between the Company and Northtech, dated July 27, 2012, as amended, extending the maturity date on the Credit Agreement from April 30, 2014 to January 3, 2015. The Company elected to pay the extension fee of 4% of the credit line amount of $2.5 million by issuing 200,000 shares of its common stock to Northtech at $0.50 per share (equal to $100,000). The BOD approved such extension on March 27, 2014. The FV of 200,000 shares on March 27, 2014 was $30,000. The Company recorded $70,000 gain from issuance of 200,000 shares.
On July 14, 2014, the BOD approved and the Company entered the third amendment to the Credit Agreement with Northtech, the Amendment modified the definition of “Average Share Price” in the Credit Agreement to decrease the minimum and maximum values for the “Average Share Price,” by 20% each from $0.50 to $0.40 and from $3.50 to $2.80, respectively. The Amendment also increased the maximum line, which may be borrowed under the Credit Agreement from $2,500,000 to $3,250,000 and extended the maturity date for amounts borrowed from April 30, 2014 to October 31, 2015. Pursuant to the terms of the Amendment, the Company extended the Initial Maturity Date by a payment to Northtech of an extension fee of 4% of the Maximum Line under the Credit Agreement. Northtech agreed to the extension of the maturity in consideration of an extension fee of 200,000 Restricted Shares of the Company’s Common Stock at $0.50 per share issued on July 22, 2014. The FV of 200,000 shares on July 22, 2014 was $40,000. The Company recorded $60,000 gain from issuance of the 200,000 shares.
On December 28, 2015, the Company entered into the Fourth Amendment to the Credit and Security Agreement dated July 27, 2012, as first amended on December 21, 2012 and subsequently amended on August 23, 2013, and July 14, 2014, between the Company and Northtech.
The Amendment provides that SmartHeat will pay 1) an extension fee of $100,000 for Northtech extending the maturity date to July 31, 2016 and a loan re-payment of $500,000 of outstanding principal (for a total payment of $600,000), represented by the delivery by the Company of 1,500,000 restricted shares of Common Stock at a price of $0.40 per share; 2) loan repayment of $1,000,000, represented by such number of shares of Series A Preferred Stock of Heat HP convertible into 20% of the issued and outstanding Common Stock of Heat HP on fully diluted basis, with a conversion, redemption and liquidation value of $1,000,000,.and a 10% cumulative dividend accruing and payable quarterly ($25,000 per quarter). In addition, the parties agreed to adjust the minimum conversion/exchange price in the Amendment from $0.40 to $0.20 per share and the maximum conversion/exchange price from $2.80 to $1.40 to reflect the current market conditions of the stock. The new maximum credit line was reduced to $2,500,000.</t>
  </si>
  <si>
    <t>15. DEFERRED TAX ASSET (LIABILITY)</t>
  </si>
  <si>
    <t>Deferred Tax Assets Liabilities Net Disclosure [Abstract]</t>
  </si>
  <si>
    <t>Deferred Tax Assets Liabilities Net Disclosure [Text Block]</t>
  </si>
  <si>
    <t>15. DEFERRED TAX ASSET (LIABILITY)
As of September 30, 2015 and December 31, 2014, deferred tax asset (liability) consisted of the following:
2015
2014
Deferred tax asset - current (bad debt allowance for accounts receivable)
$
363,779
$
6,361,682
Deferred tax asset - current (bad debt allowance for retention receivable)
35,642
364,697
Deferred tax asset - current (inventory impairment provision)
1,070,161
3,446,251
Deferred tax asset – current (bad debt allowance for other receivables)
45,136
2,822,959
Deferred tax asset – current (allowance for advance to supplier)
583,528
589,761
Deferred tax asset – current (reserve for warranty)
-
42,643
Deferred tax asset – noncurrent (NOL of US parent company)
19,406,724
2,931,171
Deferred tax asset – noncurrent (NOL of PRC subsidiaries)
3,704,626
3,781,687
Deferred tax asset – noncurrent (impairment loss on long – lived assets)
-
3,054,588
Less: valuation allowance
(25,209,596
)
(23,395,439
)
Deferred tax assets, net
$
-
$
-
Deferred tax liability - noncurrent (depreciation of fixed assets)
$
(27,394
)
$
(66,024
)
The Company recorded a 100% valuation allowance for all deferred tax assets due to the uncertainty of its realization.</t>
  </si>
  <si>
    <t>16. INCOME TAXES</t>
  </si>
  <si>
    <t>Income Tax Disclosure [Abstract]</t>
  </si>
  <si>
    <t>Income Tax Disclosure [Text Block]</t>
  </si>
  <si>
    <t xml:space="preserve">16. INCOME TAXES
The Company is subject to income taxes by entity on income arising in or derived from the tax jurisdiction in which each entity is domiciled. The Company’s PRC subsidiaries file their income tax returns online with PRC tax authorities.
SmartHeat, the parent company, was incorporated in the US and has net operating losses (“NOL”) for income tax purposes, which can be carried forward for up to 20 years from the year the loss is incurred. SmartHeat has NOL carry forwards for income taxes of approximately $60.78 million at September 30, 2015, which may be available to reduce future years’ taxable income. Management believes the realization of benefits from these losses remains uncertain due to SmartHeat’s limited operating history and continuing losses. Accordingly, a 100% deferred tax asset valuation allowance was provided.
Taiyu and SanDeKe are governed by the Income Tax Law of the PRC concerning privately-run enterprises, which are generally subject to tax at 25% on income reported in the statutory financial statements after appropriate tax adjustments. Under the Income Tax Law that became effective January 1, 2008, new high-tech enterprises given special support by the PRC government are subject to an income tax rate of 15%. Taiyu has been classified as a high-tech enterprise since 2009 and eligible for an income tax rate of 15% through 2014. Local PRC government reviews the high-tech status of such enterprises annually. The income tax rate for SanDeKe was 13% for 2012, because of its foreign-invested enterprise status, and its income tax rate increased to 24% in 2013 and 25% in 2014.
SmartHeat Siping, Jinhui, SmartHeat Investment, SmartHeat Energy, SmartHeat Pump, SmartHeat Trading and Heat Exchange are subject to the regular 25% PRC income tax rate. SmartHeat Germany is subject to a 15% corporate income tax in Germany.
The following table reconciles the US statutory rates to the Company’s effective tax (benefit) rate for the nine months ended September 30, 2015 and 2014:
2015
2014
US statutory benefit rates
(34.0
)%
(34.0
)%
Tax rate difference
7.2
%
6.2
%
Other
0.5
%
(0.1
)%
Valuation allowance
26.2
%
29.8
%
Tax expense (benefit) per financial statements
(0.1
)%
1.9
%
The following table reconciles the US statutory rates to the Company’s effective tax benefit rate for the three months ended September 30, 2015 and 2014:
2015
2014
US statutory tax benefit rates
(34.0
)%
(34.0
)%
Tax rate difference
6.5
%
(15.5)
%
Other
(0.3)
%
(0.3)
%
Valuation allowance
26.2
%
43.5
%
Tax benefit per financial statements
(1.6
)%
(6.3
)%
The income tax expense (benefit) for the nine months ended September 30, 2015 and 2014, consisted of the following:
2015
2014
Income tax expense - current
$
29,920
$
1,717
Income tax expense (benefit) - deferred
(37,211
)
61,592
Total income tax expense (benefit), net
$
(7,291
)
$
63,309
The income tax benefit for the three months ended September 30, 2015 and 2014, consisted of the following:
2015
2014
Income tax expense - current
$
-
$
1,045
Income tax benefit - deferred
(16,122
)
(13,229
)
Total income tax benefit, net
$
(16,122
)
$
(12,184
) </t>
  </si>
  <si>
    <t>17. STATUTORY RESERVES AND RESTRICTED NET ASSETS</t>
  </si>
  <si>
    <t>Statutory Reserves Disclosure [Abstract]</t>
  </si>
  <si>
    <t>Statutory Reserves Disclosure [Text Block]</t>
  </si>
  <si>
    <t>17. STATUTORY RESERVES AND RESTRICTED NET ASSETS
The Company’s ability to pay dividends primarily depends on the Company receiving funds from its subsidiaries. Relevant PRC statutory laws and regulations permit payments of dividends by the Company’s PRC subsidiaries only out of the subsidiary’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ies.
In accordance with the PRC Regulations on Enterprises with Foreign Investment and their articles of association, a foreign-invested enterprise (“FIE”) established in the PRC is required to provide certain statutory reserves, which are appropriated from net profit as reported in the FIE’s PRC statutory accounts. An FIE is required to allocate at least 10% of its annual after-tax profit to the surplus reserve until such reserve has reached 50% of its respective registered capital based on the FIE’s PRC statutory accounts. Appropriations to other funds are at the discretion of the BOD for all FIEs. The aforementioned reserves can only be used for specific purposes and are not distributable as cash dividends. Additionally, shareholders of an FIE are required to contribute capital to satisfy the registered capital requirement of the FIE. Until such contribution of capital is satisfied, the FIE is not allowed to repatriate profits to its shareholders, unless otherwise approved by the State Administration of Foreign Exchange. Taiyu, SanDeKe, SmartHeat Siping, Jinhui, SmartHeat Investment and Ruicheng were established as FIEs and therefore are subject to the above-mandated restrictions on distributable profits. As of December 31, 2014, the Company met all registered capital requirements for its FIEs except for SmartHeat Investment, for which the Company is committed to contribute an additional $40 million in registered capital by the end of 2015 (See note 19).
Additionally, in accordance with the Company Laws of the PRC, a domestic enterprise is required to provide surplus reserve at least 10% of its annual after-tax profit until such reserve has reached 50% of its respective registered capital based on the enterprise’s PRC statutory accounts. A domestic enterprise is also required to provide discretionary surplus reserve, at the discretion of the BOD, from the profits determined in accordance with the enterprise’s PRC statutory accounts. The aforementioned reserves can only be used for specific purposes and are not distributable as cash dividends. SmartHeat Energy, SmartHeat Trading and SmartHeat Pump were established as domestic enterprises and therefore are subject to the above-mentioned restrictions on distributable profits.
As a result of these PRC laws and regulations that require annual appropriations of 10% of after-tax income to be set aside prior to payment of dividends as general reserve fund, the Company’s PRC subsidiaries are restricted in their ability to transfer a portion of their net assets to the Company as a dividend.</t>
  </si>
  <si>
    <t>18. STOCKHOLDERS' EQUITY</t>
  </si>
  <si>
    <t>Stockholders' Equity Note [Abstract]</t>
  </si>
  <si>
    <t>Stockholders' Equity Note Disclosure [Text Block]</t>
  </si>
  <si>
    <t>18. STOCKHOLDERS’ EQUITY
Stock Options to Independent Directors and Officer
On February 1, 2010, the Company issued stock options to an officer. The terms of the options were 5,000 shares at an exercise price per share of $118.50, with a life of five years and vesting over two years as follows: 2,500 shares vested on June 30, 2011, and 2,500 shares vested on June 29, 2012. The options were valued using a volatility of 74%, risk free interest rate of 2.76%, and dividend yield of 0%. The grant-date FV of the options was $367,107. On May 25, 2012, the officer resigned from his position as VP of Strategy and Development of the Company, and was not entitled to the remaining unvested options. The remaining obligations of the Company to the officer were released pursuant to a severance agreement and mutual release. The 2,500 shares vested on June 30, 2011 became expired without exercise on January 31, 2015.
Based on the FV method under FASB ASC 718, “Compensation-Stock Compensation,” “Equity,”
Common Stock Issued
On March 27, 2014, The Compensation Committee of the BOD granted certain individuals the Company’s common stock in recognition of their valuable services to the Company and its subsidiaries in 2013. The individual and number of shares granted is as follows: 100,000 shares to Oliver Bialowons, 50,000 shares to Huajun Ai, 50,000 shares to Xudong Wang and 50,000 shares to Kenneth Scipta. The stock price was $0.15 on grant date, and the FV of the shares granted at the grant date was $37,500 and were issued on April 3, 2014.
On March 27, 2014, the BOD approved the Company’s request to Northtech for extending the maturity date on the Credit Agreement from April 30, 2014 to January 3, 2015, and to pay the extension fee of 4% of the credit line amount of $2.5 million, or $100,000, by issuing 200,000 shares of its common stock to Northtech. The FV of 200,000 shares on the grant date was $30,000 and the Company recognized $70,000 gain from such stock issuance. The shared were issued on April 3, 2014.
On July 14, 2014, the Company entered the third amendment to the Credit Agreement with Northtech, Pursuant to the terms of the Amendment, the Company extended the Initial Maturity Date by a payment to Northtech of an extension fee of 4% of the Maximum Line under the Credit Agreement, or $100,000. Northtech agreed to the extension of the maturity in exchange for 200,000 restricted shares issued on July 22, 2014. The FV of 200,000 shares on July 22, 2014 was $40,000 and the Company recognized $60,000 gain from such stock issuance.
Change of Paid in Capital
Upon the sale of 40% equity interest on December 30, 2013, the Company reclassified $16,423,553 paid in capital to noncontrolling interest as a result of deconsolidation with no gain or loss on disposal recognized in accordance with US GAAP as the Company still retained a controlling interest. Upon the approval of the sale of the remaining 60% equity interest on May 11, 2015, effective December 31, 2014, the Company reclassified $16,423,553 from noncontrolling interest’s equity to loss on sale of 100% equity interest on certain subsidiaries.</t>
  </si>
  <si>
    <t>19. COMMITMENTS</t>
  </si>
  <si>
    <t>Commitments Disclosure [Text Block]</t>
  </si>
  <si>
    <t>19. COMMITMENTS
Lease Agreements
The Company leased offices for its sales representatives in several different cities under various one-year, non-cancellable and renewable operating lease agreements. Rental expense for the nine months ended September 30, 2015 and 2014 was $208,156 and $332,540, respectively. Rental expense for the three months ended September 30, 2015 and 2014 was $68,913 and $132,966, respectively.
Capital Contribution
The Company formed SmartHeat Investment on April 7, 2010, as an investment holding company with registered capital of $70 million to enable its establishment and investment in new businesses in China. Under PRC company law, registered capital must be used in the operations of the domestic company within its approved business scope. SmartHeat Investment was established as a separate subsidiary of the Company to allow allocation of capital to new businesses in China separate from its existing subsidiaries and operations. As a PRC investment holding company, the $70 million in approved registered capital of SmartHeat Investment is deemed a planned investment amount for the entity, not a traditional registered capital requirement under PRC corporate law. The Company contributed $30 million in capital to SmartHeat Investment on April 15, 2010, from proceeds of its public offering that closed on September 22, 2009. On April 12, 2010, SmartHeat Investment formed SmartHeat Energy, a wholly owned subsidiary in Shenyang with registered capital of $30 million, subsequently satisfied out of the registered capital of SmartHeat Investment, for the research, development, manufacturing and sale of energy products. As of September 30, 2015, the Company is committed to contributing the remaining $40 million in registered capital to SmartHeat Investment by the end of 2015. The Company may satisfy this contribution through cash flow provided by operations, sales of assets, such as physical assets, financial assets, or interests in its subsidiaries, and funds raised through offerings of its securities, if and when the Company determines such offerings are required, and at such time that the Company identifies a new acquisition, investment or business opportunity to be financed through SmartHeat Investment, although no specific investment candidate has been identified to date.</t>
  </si>
  <si>
    <t>20. CONTINGENCIES</t>
  </si>
  <si>
    <t>Loss Contingency [Abstract]</t>
  </si>
  <si>
    <t>Contingencies Disclosure [Text Block]</t>
  </si>
  <si>
    <t>20. CONTINGENCIES
The Company’s operations in the PRC are subject to specific considerations and significant risks not typically associated with companies in North America and Western Europe. These include risks associated with, among others, the political, economic and legal environments in China and foreign currency exchange. The Company’s results may be adversely affected by changes in PRC government policies with respect to laws and regulations, anti-inflationary measures, currency conversion and remittance abroad and rates and methods of taxation, among other things.
The Company’s sales, purchases and expense transactions in China are denominated in RMB and all of the Company’s assets and liabilities in China are also denominated in RMB. The RMB is not freely convertible into foreign currencies under the current PRC law. In China, foreign exchange transactions are required by law to be transacted only by authorized financial institutions. Remittances in currencies other than RMB may require certain supporting documentation in order to affect the remittance.</t>
  </si>
  <si>
    <t>21. DISPOSAL OF SUBSIDIARIES</t>
  </si>
  <si>
    <t>Discontinued Operations and Disposal Groups [Abstract]</t>
  </si>
  <si>
    <t>Disposal Groups, Including Discontinued Operations, Disclosure [Text Block]</t>
  </si>
  <si>
    <t xml:space="preserve">21. DISPOSAL OF SUBSIDIARIES
On December 30, 2013, the Company, closed the transaction contemplated by the EIPA dated October 10, 2013, whereby the buyers purchased 40% of the Company’s equity interests in the following PHE segment subsidiaries: Taiyu; SmartHeat Siping; SmartHeat Energy; Ruicheng; and XinRui (collectively, the “Target Companies”). The purchase price was RMB 5 million ($0.82 million). Ruicheng was 51% owned and XinRui was 46% owned by SmartHeat US parent company prior to the 40% equity interest sale.
On November 28, 2014, the Company entered into an Amended and Restated EIPA, which amended and restated the EIPA dated October 10, 2013 between the Company and the buyers. Under the terms of the Amended EIPA, the buyers agreed to purchase the remaining 60% of the Company’s equity interests in the Target Companies effective as of December 31, 2014 (the “Closing Date”). The purchase price for the remaining 60% consisted of: (i) consideration of RMB 8.5 million ($1.39 million) and (ii) the forgiveness of all net indebtedness of $11.75 million owing to the Target Companies by SmartHeat and each of its other subsidiaries as of December 31, 2014.
On May 11, 2015, the Company’s stockholders approved the sale of all of the remaining interests, constituting 100% of its ownership interests, (the “Stock Sale”) of certain subsidiaries of the Company as described above, all of the conditions precedents to the Stock Sale were satisfied which consisted of: (i) approval of its stockholders and (ii) receipt by the BOD of the Company of an opinion that the Stock Sale was fair to the stockholders of SmartHeat from a financial point of view. The parties executed a mutual release which became effective and provided, in part, that the Target Companies forgave all net indebtedness from SmartHeat and all of its other subsidiaries owing to the Target Companies. The consideration and all documents relating to the transaction were released from escrow upon the satisfaction of the foregoing conditions. The Stock Sale was effective on December 31, 2014.
The following table summarizes the FVs of the assets and liabilities disposed of as part of the sale of the remaining interests in Taiyu, SmartHeat Siping and SmartHeat Energy at the closing date of disposal. The FVs of the assets and liabilities disposed at closing date are used for the purpose of selling price allocation. The excess of the FV of the net assets disposed over the selling price of $44,032,011 was recorded as disposal loss. The Company recorded a loss of $29,540 for disposal of Ruicheng and XinRui, which was 30.6% and 27.6% owned by the Company at the closing date of disposal.
Cash and equivalents
$
9,490,641
Restricted cash
9,847,182
Accounts receivable, net
18,437,984
Retentions receivable, net
1,206,786
Advances to suppliers, net
3,012,776
Other receivables (net), prepayments and deposits
27,205,648
Inventories
42,233,818
Notes receivable – bank acceptances
2,271,131
Noncurrent assets, net
964,865
Accounts payable
(8,106,600
)
Advance from customers
(1,992,933
)
Other payable and accrued expenses
(31,832,558
)
Notes payable – bank acceptances
(1,401,530
)
Loans payable
(25,111,702
)
Disposal loss
(44,032,011
)
Selling price
$
2,193,497 </t>
  </si>
  <si>
    <t>22. SUBSEQUENT EVENTS</t>
  </si>
  <si>
    <t>Subsequent Events [Abstract]</t>
  </si>
  <si>
    <t>Subsequent Events [Text Block]</t>
  </si>
  <si>
    <t>22. SUBSEQUENT EVENTS
On December 28, 2015, the Company entered into the Fourth Amendment to the Credit and Security Agreement dated July 27, 2012, as first amended on December 21, 2012 and subsequently amended on August 23, 2013, and July 14, 2014, between the Company and Northtech.
The Amendment provides that SmartHeat will repay 1) an extension fee of $100,000 for Northtech extending the maturity date to July 31, 2016 and a loan re-payment of $500,000 of outstanding principal (for a total payment of $600,000), represented by the delivery by the Company of 1,500,000 restricted shares of Common Stock at a price of $0.40 per share; 2) loan repayment of $1,000,000, represented by such number of shares of Series A Preferred Stock of Heat HP convertible into 20% of the issued and outstanding Common Stock of Heat HP on fully diluted basis, with a conversion, redemption and liquidation value of $1,000,000,.and a 10% cumulative dividend accruing and payable quarterly ($25,000 per quarter). In addition, the parties agreed to adjust the minimum conversion/exchange price in the Amendment from $0.40 to $0.20 per share and the maximum conversion/exchange price from $2.80 to $1.40 to reflect the current market conditions of the stock. The new maximum credit line was reduced to $2,500,000.</t>
  </si>
  <si>
    <t>Accounting Policies, by Policy (Policies)</t>
  </si>
  <si>
    <t>Basis of Accounting, Policy [Policy Text Block]</t>
  </si>
  <si>
    <t>Basis of Presentation
The consolidated financial statements were prepared in accordance with accounting principles generally accepted in the United States of America (“US GAAP”).
The consolidated interim financial information as of September 30, 2015 and for the nine and three months ended September 30, 2015 and 2014, were prepared without audit, pursuant to the rules and regulations of the Securities and Exchange Commission (“SEC”). Certain information and footnote disclosures normally included in consolidated financial statements prepared in accordance with US GAAP are not included. The interim consolidated financial information should be read in conjunction with the financial statements and notes thereto included in the Company’s Annual Report on Form 10-K, for the fiscal year ended December 31, 2014, previously filed with the SEC.
In the opinion of management, all adjustments (which include normal recurring adjustments) necessary to present a fair statement of the Company’s consolidated financial position as of September 30, 2015, its consolidated results of operations for the nine and three months ended September 30, 2015 and 2014, and its consolidated cash flows for the nine months ended September 30, 2015 and 2014, as applicable, were made. The interim results of operations are not necessarily indicative of the operating results for the full fiscal year or any future periods.</t>
  </si>
  <si>
    <t>Consolidation, Policy [Policy Text Block]</t>
  </si>
  <si>
    <t>Principles of Consolidation
For the nine and three months ended September 30, 2015, the accompanying consolidated financial statements include the accounts of SmartHeat’s US parent, its subsidiaries Heat HP and Heat PHE, and their subsidiaries SanDeKe, Jinhui, SmartHeat Investment, SmartHeat Trading, SmartHeat Germany, SmartHeat Pump, and Heat Exchange, which are collectively referred to as the “Company.” For the nine and three months ended September 30, 2014, the accompanying consolidated financial statements include the accounts of SmartHeat’s US parent, its subsidiaries Heat HP and Heat PHE, and their subsidiaries Taiyu, SanDeKe, SmartHeat Siping, Jinhui, SmartHeat Investment, SmartHeat Energy, SmartHeat Trading, SmartHeat Germany, SmartHeat Pump, and Heat Exchange. All significant intercompany accounts and transactions were eliminated in consolidation.</t>
  </si>
  <si>
    <t>Going Concern [Policy Text Block]</t>
  </si>
  <si>
    <t>Going Concern
The Company has incurred significant recurring losses from operations in the past several years, including a net loss from continuing operations of $5.77 million for the nine months ended September 30, 2015. In addition, the Company recognized a loss of $35.24 million from the 100% equity interest sale on the entities sold, including foreign currency translation gain of $11.92 million. These conditions raise a substantial doubt about the Company's ability to continue as a going concern. However, since demand in China for heat pump products is increasing, the Company will put more resources and efforts to grow its heat pump business after completing the operational restructuring due to disposing of its PHE business. The Company expects to be able to obtain necessary bank loans for expanding the HP business.</t>
  </si>
  <si>
    <t>Equity Method Investments, Policy [Policy Text Block]</t>
  </si>
  <si>
    <t>Equity Method Investee
After the 40% equity interest sale on December 30, 2013, the Company owned 30.6% of Ruicheng (See Note 9) and 27.6% of XinRui for the nine and three months ended September 30, 2014, which are accounted for under the equity method of accounting (FASB ASC Subtopic 323-30). The investment was recorded at the original cost, and the investment increased with income and decreased for dividends and losses accrued by the Company. On December 31, 2014, the Company sold the remaining 60% equity interest on Ruicheng and XinRui.</t>
  </si>
  <si>
    <t>Use of Estimates, Policy [Policy Text Block]</t>
  </si>
  <si>
    <t>Use of Estimates
In preparing the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t>
  </si>
  <si>
    <t>Cash and Cash Equivalents, Policy [Policy Text Block]</t>
  </si>
  <si>
    <t xml:space="preserve">Cash and Equivalents
The Company considers all highly liquid investments with an original maturity of three months or less to be cash equivalents. As of September 30, 2015 and December 31, 2014, the Company maintained restricted cash deposits in several bank accounts for the purposes described below.
2015
2014
(In millions)
Support of performance guarantee
$
0.01
$
0.41
Support of bank acceptance
-
0.70
Support of letter of credit
-
0.21
Financial product *
-
8.59
Total restricted cash - current
$
0.01
$
9.91
Performance guarantee - noncurrent
$
-
$
0.12
* Financial product mainly consisted of one certificate of deposit from a commercial bank in the PRC for RMB 40 million ($6.54 million), which was entered into on November 27, 2014 with maturity on January 7, 2015. The financial product had an expected annual interest rate of 4.5%.
The following table presents in US dollars (“USD”) the amount of cash and equivalents held by the Company as of September 30, 2015 and December 31, 2014, based on the jurisdiction of deposit. The Company’s US parent holds cash and equivalents in US bank accounts denominated in USD.
United States
China
Germany
Total
September 30, 2015
$
15,943
$
1,632,022
$
189,981
$
1,837,946
December 31, 2014
$
68,103
$
13,118,523
$
495,998
$
13,682,624 </t>
  </si>
  <si>
    <t>Receivables, Policy [Policy Text Block]</t>
  </si>
  <si>
    <t>Accounts and Retentions Receivable, net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Based on historical collection activity, the Company had allowances of $1.46 million and $39.26 million at September 30, 2015 and December 31, 2014, respectively.
At September 30, 2015 and December 31, 2014, the Company had retentions receivable from customers for product quality assurance of $0.17 million and $3.64 million, respectively. The retention rate varies from 5% to 20% of the sales price with variable terms from three to 24 months depending on the shipping date, and for PHE Units, the customer acceptance date of the products and the number of heating seasons that the warranty period covers. The Company had allowances of $0.14 million and $2.33 million at September 30, 2015 and December 31, 2014, respectively.
Accounts receivable is net of unearned interest of $26,558 at December 31, 2014. Unearned interest is imputed interest on accounts receivable of disposed entities with due dates over one year from the invoice date discounted at the Company’s borrowing rate of 6.15% at December 31, 2012. The Company did not record additional unearned interest after December 31, 2012 due from long-term accounts receivable.
The Company records 50% and 100% of accounts receivable aged over 180 and 360 days, respectively, from the payment due date as bad debt allowance. Management of the Company’s subsidiaries further analyze each individual customer for which it was taken a bad debt allowance to further assess the likelihood of collectability. Customers which are either state-owned or have a history of support from the state, or larger companies with long operating histories, that management of the Company’s subsidiaries believe the chance of non-payment will be remote, are excluded for the purpose of calculating bad debt allowance.</t>
  </si>
  <si>
    <t>Receivables, Trade and Other Accounts Receivable, Allowance for Doubtful Accounts, Policy [Policy Text Block]</t>
  </si>
  <si>
    <t>The Company records 50% and 100% of accounts receivable aged over 180 and 360 days, respectively, from the payment due date as bad debt allowance. Management of the Company’s subsidiaries further analyze each individual customer for which it was taken a bad debt allowance to further assess the likelihood of collectability. Customers which are either state-owned or have a history of support from the state, or larger companies with long operating histories, that management of the Company’s subsidiaries believe the chance of non-payment will be remote, are excluded for the purpose of calculating bad debt allowance.</t>
  </si>
  <si>
    <t>Advances to Suppliers [Policy Text Block]</t>
  </si>
  <si>
    <t>Advances to Suppliers, net
The Company makes advances to certain vendors to purchase raw material and equipment for production. The advances are interest-free and unsecured. As of September 30, 2015 and December 31, 2014, the Company had allowances for advances to suppliers of $2.33 million and $5.17 million, respectively.</t>
  </si>
  <si>
    <t>Inventory, Policy [Policy Text Block]</t>
  </si>
  <si>
    <t>Inventories, net
Inventories are valued at the lower of cost or market, with cost determined on a moving weighted-average basis. The difference is recorded as a cost of goods sold, if the current market value is lower than their historical cost. In addition, the Company makes an inventory impairment provision analysis at each period end for inventory held over 360 days. Cost of work in progress and finished goods comprises direct material, direct labor and an allocated portion of production overheads.
Certain raw materials, such as stainless steel products, plates, shims, gaskets, and pump valves, require longer than normal procurement periods, or “lead times,” with some procurement periods running longer than six months. To guarantee availability of raw materials for production and sales, the Company’s subsidiaries, based on historical sales patterns, estimate and purchase material for the upcoming periods.
As part of inventory impairment analysis, the Company performs an evaluation of raw materials stored over one year and not anticipated to be consumed, and an evaluation of potential impairment to the quality of these raw materials. If management anticipates that obsolete raw materials in inventory can be utilized and will be consumed within the next six months through new customer orders or substitute orders, no impairment is recorded. The Company collects information about delayed and canceled contracts and meets with affected customers to discuss their financing situation and their projections of future orders. Finished goods manufactured for delayed and canceled contracts that the Company does not expect to be reinstated and contracts for which the Company has been unable to find substitute customers become impaired.</t>
  </si>
  <si>
    <t>Property, Plant and Equipment, Policy [Policy Text Block]</t>
  </si>
  <si>
    <t>Property and Equipment, net
Property and equipment are stated at cost, net of accumulated depreciation. Expenditures for maintenance and repairs are expensed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with a 10% salvage value and estimated lives as follows:
Buildings
20 years
Vehicles
5 years
Office equipment
5 years
Production equipment
5-10 years</t>
  </si>
  <si>
    <t>Land Use Rights [Policy Text Block]</t>
  </si>
  <si>
    <t>Land Use Rights, net
A right to use land is stated at cost less accumulated amortization. Amortization is provided using the straight-line method over 50 years.</t>
  </si>
  <si>
    <t>Impairment or Disposal of Long-Lived Assets, Policy [Policy Text Block]</t>
  </si>
  <si>
    <t>Impairment of Long-Lived Assets
Long-lived assets, which include tangible assets, such as property and equipment, goodwill and other intangible assets, are reviewed for impairment whenever events or changes in circumstances indicate the carrying amount of an asset may not be recoverable.
Recoverability of long-lived assets to be held and used is measured by comparing the carrying amount of an asset to the estimated undiscounted future cash flows expected to be generated by the asset. If the carrying amount of an asset exceeds its estimated undiscounted future cash flows, an impairment charge is recognized based on the excess of the carrying amount over the fair value (“FV”) of the assets. FV generally is determined using the asset’s expected future discounted cash flows or market value, if readily determinable.
As stated in Note 1, on December 30, 2013, the Company closed the transaction contemplated by the EIPA dated October 10, 2013, whereby the buyers purchased 40% of the Company’s equity interests in Taiyu, SmartHeat Siping, SmartHeat Energy, Ruicheng and XinRui for RMB 5 million ($0.82 million) and had the option to purchase the remaining 60% for an additional RMB 8.5 million ($1.39 million), which they did on December 31, 2014.
According to FASB ASC Subtopic 360-10-35, a long-lived asset (asset group) shall be tested for recoverability whenever events or changes in circumstances indicate its carrying amount may not be recoverable. As of December 31, 2013, the Company believed the following events or changes in circumstances indicated the carrying amount of its long-lived assets (asset group) were not recoverable: 1) an expectation that, more likely than not, a long-lived assets (asset group) will be sold or otherwise disposed of significantly before the end of its previously estimated useful life, and 2) a significant decrease in the market price of a long-lived asset (asset group). Since the Company had the option to sell 100% ownership in Target Companies for RMB13.5 million ($2.21 million), a significant decrease in the market price before the end of its previously estimated useful life for their long-lived assets, the Company therefore performed asset recoverability testing by comparing the assets’ estimated future undiscounted cash flows with their carrying value, and concluded the long-lived assets were not recoverable as a result of future cash flows being less than the carrying amount. The Company further calculated the impairment losses of Target Companies by determining the FV for the long-lived asset group and recorded a write-down (loss) for the difference between their carrying value and their FV. FV is an asset’s purchase or sale price in a current transaction between willing parties. The best evidence of FV is prices quoted in active markets, although the Company had the option to sell 100% ownership in Target Companies for RMB13.5 million ($2.21 million), the market prices were not available for many long-lived assets such as equipment, the Company therefore used discounted cash flow method for estimating the FV of long-lived assets which are acceptable under FASB ASC Subtopic 360-10.
Based on its evaluation, the Company believed, as of December 31, 2013, the long-lived assets of Target Companies including construction in progress, property and equipment, and intangible assets were impaired for $13.73 million. In addition, the Company retained the remaining 30.6% and 27.6% interest in Ruicheng and XinRui (after the 40% sale), respectively, at December 31, 2013, that was accounted for under the equity method of accounting, the Company recorded the long-term investment in Ruicheng and XinRui at FV as provided in FASB ASC Subtopic 323-10-30-2. The FV of the long-term investment was the prorated selling price for the remaining 60% equity interest that were allocated to Ruicheng and XinRui for $26,720; accordingly, the Company recorded $0.91 million impairment loss of long-term investment in Ruicheng and XinRui for the excess of the carrying amount over the FV as of December 31, 2013.</t>
  </si>
  <si>
    <t>Standard Product Warranty, Policy [Policy Text Block]</t>
  </si>
  <si>
    <t xml:space="preserve">Warranties
The Company offers all customers standard warranties on its products for one or two heating seasons depending on the terms negotiated. The Company accrues for warranty costs based on estimates of the costs that may be incurred under its warranty obligations. The warranty expense and related accrual is included in the Company’s selling expenses and other payables respectively, and is recorded when revenue is recognized. Factors that affect the Company’s warranty liability include the number of units sold, its estimates of anticipated rates of warranty claims, costs per claim and estimated support labor costs and the associated overhead. The Company periodically assesses the adequacy of its recorded warranty liabilities and adjusts the amounts as necessary.
Activity in the Company’s warranty reserve from January 1, 2014, to September 30, 2015, is as follows:
2015
2014
Beginning balance
$
472,558
$
472,558
Provisions
-
338,589
Actual costs incurred
(49,047
)
(338,589
)
Reversal of warranty reserve due to disposal of subsidiaries
(423,511
)
-
Ending balance in current liabilities (Note 12)
$
-
$
472,558 </t>
  </si>
  <si>
    <t>Research and Development Expense, Policy [Policy Text Block]</t>
  </si>
  <si>
    <t>Research and Development Costs
Research and development (“R&amp;D”) costs are expensed as incurred and included in general and administrative (“G&amp;A”) expenses. These costs primarily consist of cost of materials used, salaries paid for the Company’s development department and fees paid to third parties. R&amp;D costs for the nine months ended September 30, 2015 and 2014, were $0 and $612,728, respectively. R&amp;D costs for the three months ended September 30, 2015 and 2014 were $0 and $208,811, respectively.</t>
  </si>
  <si>
    <t>Revenue Recognition, Policy [Policy Text Block]</t>
  </si>
  <si>
    <t>Revenue Recognition
The Company’s revenue recognition policies comply with FASB ASC Topic 605, “Revenue Recognition.”
The Company’s sales generally provide for 30% of the purchase price on placement of an order, 30% on delivery, 30% upon installation and acceptance of the equipment after customer testing and 10% no later than the termination of the standard warranty period, which ranges from three to 24 months from the acceptance date.
Sales revenue is the invoiced value of goods, net of value-added tax (“VAT”). All of the Company’s products sold in the PRC are subject to a VAT of 17% of gross sales price. This VAT may be offset by the VAT paid by the Company on raw materials and other materials purchased in China and included in the cost of producing the Company’s finished product. The Company recorded VAT payable and VAT receivable net of payments in the financial statements. The Company files VAT tax returns online with PRC tax authorities and offsets the payables against the receivables. SmartHeat Germany, the Company’s German subsidiary, is subject to 19% VAT.
Sales and purchases are recorded net of VAT collected and paid as the Company acts as an agent for the government. VAT taxes are not affected by the income tax holiday.
Sales returns and allowances were $0 for the nine and three months ended September 30, 2015 and 2014. The Company does not provide a right of return, price protection or any other concessions to its customers.
The Company provides a warranty to all customers, which is not considered an additional service; rather, an integral part of the product’s sale. The Company believes the existence of its product warranty in a sales contract does not constitute a deliverable in the arrangement and thus there is no need to apply the FASB ASC Subtopic 605-25 separation and allocation model for a multiple deliverable arrangement. FASB ASC Topic 450, “Contingencies,”
The Company charges for after-sales services provided after the expiration of the warranty period, with after-sales services mainly consisting of cleaning PHEs and repairing and exchanging parts. The Company recognizes such revenue when the service is provided. For the nine months ended September 30, 2015 and 2014, revenue from after-sales services after the expiration of the warranty was $43,093 and $167,227, respectively. For the three months ended September 30, 2015 and 2014, revenue from after-sales services after the expiration of the warranty was $24,103 and $73,443, respectively. Such revenue was recorded in other income.</t>
  </si>
  <si>
    <t>Cost of Sales, Policy [Policy Text Block]</t>
  </si>
  <si>
    <t>Cost of Sales
Cost of sales (“COS”) consists primarily of material costs and direct labor and manufacturing overhead directly attributable to the products. The Company also records reserve for inventories to COS.</t>
  </si>
  <si>
    <t>Customer Advances [Policy Text Block]</t>
  </si>
  <si>
    <t>Advances from Customers
The Company records payments received from customers in advance of their orders to advance account. These orders normally are delivered within a reasonable period of time based upon contract terms and customer demand.</t>
  </si>
  <si>
    <t>Statement of Cash Flows [Policy Text Block]</t>
  </si>
  <si>
    <t>Statement of Cash Flows
In accordance with FASB ASC Topic 230, “Statement of Cash Flows,”</t>
  </si>
  <si>
    <t>Earnings Per Share, Policy [Policy Text Block]</t>
  </si>
  <si>
    <t>Basic and Diluted Earnings (Loss) per Share (EPS)
Basic EPS is computed by dividing income available to common shareholders by the weighted average number of common shares outstanding for the period. Diluted EPS is computed similarly, except that the denominator is increased to include the number of additional common shares that would have been outstanding if the potential common shares had been issued and if the additional common shares were dilutive. Diluted EPS are based on the assumption that all dilutive convertible shares and stock options were converted or exercised. Dilution is computed by applying the treasury stock method. Under this method, options and warrants are assumed to have been exercised at the beginning of the period (or at the time of issuance, if later), and as if funds obtained thereby were used to purchase common stock at the average market price during the period.
Basic and diluted shares outstanding are the same for each of the nine and three months ended September 30, 2015 and 2014, because the convertible securities outstanding, consisting of unexercised options issued to the Company’s directors and an officer, were anti-dilutive and, accordingly, were excluded from the computation of diluted loss per share. At September 30, 2015 and December 31, 2014, no options and options to purchase 2,500 shares of common stock were outstanding and exercisable, respectively.</t>
  </si>
  <si>
    <t>Foreign Currency Transactions and Translations Policy [Policy Text Block]</t>
  </si>
  <si>
    <t xml:space="preserve">Foreign Currency Translation and Comprehensive Income (Loss)
The accounts of the US parent company are maintained in USD. The functional currency of the Company’s China subsidiaries is the Chinese Yuan Renminbi (“RMB”) and the functional currency of SmartHeat Germany, the Company’s subsidiary in Germany, is the Euro (“EUR”). The accounts of the China subsidiaries and German subsidiary were translated into USD in accordance with FASB ASC Topic 830, “Foreign Currency Matters. “Comprehensive Income.”
The Company sold 100% equity interest on certain subsidiaries with 40% sold on December 30, 2013 and the remaining 60% sold on December 31, 2014. According to ASC 830-30-40-1, upon the sale of a subsidiary, accumulated foreign currency translation adjustment relating to the disposed entities as of December 31, 2014 amounting to $7.1 million was reported separately in the Consolidated Statements of Operations and Comprehensive Income (Loss) as cumulative foreign currency translation gain on disposed entities, and was part of the loss on sale.
RMB to USD and EUR to USD exchange rates in effect as of September 30, 2015 and December 31, 2014, and the average exchange rates for the nine months ended September 30, 2015 and 2014 are as following. The exchange rates used in translation from RMB to USD were published by State Administration of Foreign Exchange (“SAFE”) of the PRC. The exchange rates used in translation from EUR to USD were published by OANDA Rates.
Average Exchange Rate
For the Nine Months Ended
Balance Sheet Date Exchange Rate
9/30/15
9/30/14
9/30/15
12/31/14
RMB - USD
6.1738
6.1454
6.3613
6.1190
EUR - USD
0.8965
0.7375
0.8916
0.8266 </t>
  </si>
  <si>
    <t>Segment Reporting, Policy [Policy Text Block]</t>
  </si>
  <si>
    <t>Segment Reporting
FASB ASC Topic 280, “Segment Reporting,”
The Company had two operating segments at December 31, 2014: 1) plate heating equipment, meters and related products; and 2) heat pumps and related products. These operating segments were determined based on the nature of the products offered. Operating segments are defined as components of an enterprise about which separate financial information is available that is evaluated regularly by the chief operating decision-maker in deciding how to allocate resources and in assessing performance. The Company's chief executive officer and acting chief accountant were identified as the chief operating decision makers. The Company’s chief operating decision makers direct the allocation of resources to operating segments based on profitability, cash flows, and other measurement factors of each respective segment.
As a result of the 100% Stock Sale of certain subsidiaries effective December 31, 2014, the Company is now concentrating on heat pump business, whereas the PHE business is very limited and will be gradually ceased. For the nine months ended September 30, 2015, sales of PHEs was $242,781 and sales of heap pumps was $2,929,780. For the three months ended September 30, 2015, sales of PHEs was $200,358 and sales of heap pumps was $1,511,436. Both businesses report to the same executives. Accordingly, there was no segment reporting for the nine and three months ended September 30, 2015 due to immaterially of PHE segment.</t>
  </si>
  <si>
    <t>New Accounting Pronouncements, Policy [Policy Text Block]</t>
  </si>
  <si>
    <t>New Accounting Pronouncements
In August 2014, the FASB issued Presentation of Financial Statements — Going Concern. This standard requires management to evaluate for each annual and interim reporting period whether it is probable that the reporting entity will not be able to meet its obligations as they become due within one year after the date that the financial statements are issued. If the entity is in such a position, the standard provides for certain disclosures depending on whether or not the entity will be able to successfully mitigate its going concern status. This guidance is effective for annual periods ending after December 15, 2016 and interim periods within annual periods beginning after December 15, 2016. Early application is permitted. The Company does not anticipate that this adoption will have a significant impact on its consolidated financial position, results of operations, or cash flows.
The Financial Accounting Standards Board (“FASB”) has issued Accounting Standards Update (“ASU”) No. 2014-09, Revenue from Contracts with Customers. This ASU supersedes the revenue recognition requirements in ASC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In April 2015, the FASB proposed a one-year delay in the effective date and companies will be allowed to early adopt as of the original effective date. The Company is in the process of evaluating the impact of adoption of this guidance on the consolidated financial statements.
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V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consolidated financial position and results of operations.
In February 2015, the FASB issued ASU 2015-02, “Consolidation (Topic 810) - Amendments to the Consolidation Analysis,” which provides guidance for reporting entities that are required to evaluate whether they should consolidate certain legal entities. In accordance with ASU 2015-02, all legal entities are subject to reevaluation under the revised consolidation model. ASU 2015-02 is effective for public business entities for annual periods, and interim periods within those annual periods, beginning after December 15, 2015. Early adoption is permitted. The Company does not anticipate that this adoption will have a significant impact on its consolidated financial position, results of operations, or cash flows.
As of September 30, 2015, there is no recently issued accounting standards not yet adopted that would have a material effect on the Company’s consolidated financial statements.</t>
  </si>
  <si>
    <t>Reclassification, Policy [Policy Text Block]</t>
  </si>
  <si>
    <t>Reclassification
Certain prior year amounts were reclassified to conform to the manner of presentation in the current period. These reclassifications had no effect on the Company’s net loss or stockholders’ equity.</t>
  </si>
  <si>
    <t>2. SUMMARY OF SIGNIFICANT ACCOUNTING POLICIES (Tables)</t>
  </si>
  <si>
    <t>2. SUMMARY OF SIGNIFICANT ACCOUNTING POLICIES (Tables) [Line Items]</t>
  </si>
  <si>
    <t>Schedule of Restricted Cash and Cash Equivalents [Table Text Block]</t>
  </si>
  <si>
    <t>As of September 30, 2015 and December 31, 2014, the Company maintained restricted cash deposits in several bank accounts for the purposes described below.
2015
2014
(In millions)
Support of performance guarantee
$
0.01
$
0.41
Support of bank acceptance
-
0.70
Support of letter of credit
-
0.21
Financial product *
-
8.59
Total restricted cash - current
$
0.01
$
9.91
Performance guarantee - noncurrent
$
-
$
0.12
* Financial product mainly consisted of one certificate of deposit from a commercial bank in the PRC for RMB 40 million ($6.54 million), which was entered into on November 27, 2014 with maturity on January 7, 2015. The financial product had an expected annual interest rate of 4.5%.</t>
  </si>
  <si>
    <t>Schedule of Cash and Cash Equivalents [Table Text Block]</t>
  </si>
  <si>
    <t xml:space="preserve">The following table presents in US dollars (“USD”) the amount of cash and equivalents held by the Company as of September 30, 2015 and December 31, 2014, based on the jurisdiction of deposit. The Company’s US parent holds cash and equivalents in US bank accounts denominated in USD.
United States
China
Germany
Total
September 30, 2015
$
15,943
$
1,632,022
$
189,981
$
1,837,946
December 31, 2014
$
68,103
$
13,118,523
$
495,998
$
13,682,624 </t>
  </si>
  <si>
    <t>Schedule of Product Warranty Liability [Table Text Block]</t>
  </si>
  <si>
    <t xml:space="preserve">Activity in the Company’s warranty reserve from January 1, 2014, to September 30, 2015, is as follows:
2015
2014
Beginning balance
$
472,558
$
472,558
Provisions
-
338,589
Actual costs incurred
(49,047
)
(338,589
)
Reversal of warranty reserve due to disposal of subsidiaries
(423,511
)
-
Ending balance in current liabilities (Note 12)
$
-
$
472,558 </t>
  </si>
  <si>
    <t>Schedule of Exchange Rates [Table Text Block]</t>
  </si>
  <si>
    <t xml:space="preserve">RMB to USD and EUR to USD exchange rates in effect as of September 30, 2015 and December 31, 2014, and the average exchange rates for the nine months ended September 30, 2015 and 2014 are as following. The exchange rates used in translation from RMB to USD were published by State Administration of Foreign Exchange (“SAFE”) of the PRC. The exchange rates used in translation from EUR to USD were published by OANDA Rates.
Average Exchange Rate
For the Nine Months Ended
Balance Sheet Date Exchange Rate
9/30/15
9/30/14
9/30/15
12/31/14
RMB - USD
6.1738
6.1454
6.3613
6.1190
EUR - USD
0.8965
0.7375
0.8916
0.8266 </t>
  </si>
  <si>
    <t>Property and Equipment, Useful Lives [Member]</t>
  </si>
  <si>
    <t>Property, Plant and Equipment [Table Text Block]</t>
  </si>
  <si>
    <t>Depreciation of property and equipment is provided using the straight-line method with a 10% salvage value and estimated lives as follows:
Buildings
20 years
Vehicles
5 years
Office equipment
5 years
Production equipment
5-10 years</t>
  </si>
  <si>
    <t>3. INVENTORIES, NET (Tables)</t>
  </si>
  <si>
    <t>Schedule of Inventory, Current [Table Text Block]</t>
  </si>
  <si>
    <t xml:space="preserve">Inventories at September 30, 2015 and December 31, 2014, were as follows:
2015
2014
Raw materials
$
6,826,087
$
47,748,997
Work in process
611,775
8,473,197
Finished goods
1,719,403
11,655,631
Total
9,157,265
67,877,825
Inventory allowance
(4,280,645
)
(18,528,630
)
Inventories, net
$
4,876,620
$
49,349,195 </t>
  </si>
  <si>
    <t>5. OTHER RECEIVABLES (NET), PREPAYMENTS AND DEPOSITS (Tables)</t>
  </si>
  <si>
    <t>Schedule of Accounts, Notes, Loans and Financing Receivable [Table Text Block]</t>
  </si>
  <si>
    <t xml:space="preserve">Other receivables, prepayments and deposits consisted of the following at September 30, 2015 and December 31, 2014, respectively:
2015
2014
Advances to unrelated third party companies
$
888,851
$
14,212,310
Deposit for public bids of sales contracts
37,289
168,235
Prepayment for freight, related insurance, advertisement and consulting expenses
7,133
287,998
Other deposits
3,309
60,185
Advances to employees
357,080
1,334,715
Other
67,487
676,157
Total
1,361,149
16,739,600
Less: bad debt allowance
(180,546
)
(11,671,189
)
Other receivables (net), prepayments and deposits
$
1,180,603
$
5,068,411 </t>
  </si>
  <si>
    <t>6. PROPERTY AND EQUIPMENT, NET (Tables)</t>
  </si>
  <si>
    <t>Property, Plant and Equipment, Net [Member]</t>
  </si>
  <si>
    <t>6. PROPERTY AND EQUIPMENT, NET (Tables) [Line Items]</t>
  </si>
  <si>
    <t xml:space="preserve">Property and equipment consisted of the following at September 30, 2015 and December 31, 2014:
2015
2014
Buildings
$
-
$
4,967,230
Production equipment
1,638,267
9,134,092
Office equipment
201,942
1,139,249
Vehicles
235,026
932,657
Total
2,075,235
16,173,228
Less: accumulated depreciation
(1,079,588
)
(5,661,537
)
Less: impairment
-
(8,516,171
)
Property and equipment, net
$
995,647
$
1,995,520 </t>
  </si>
  <si>
    <t>7. INTANGIBLE ASSETS, NET (Tables)</t>
  </si>
  <si>
    <t>Schedule of Finite-Lived Intangible Assets [Table Text Block]</t>
  </si>
  <si>
    <t xml:space="preserve">Intangible assets consisted of the following at September 30, 2015 and December 31, 2014, respectively:
Estimated Useful
Life (In years)
2015
2014
Land use rights
50
$
-
$
4,134,587
Know-how technology
5 – 10
586,882
610,121
Software
5
151,728
460,899
Trademarks
7
286,140
297,471
Total
1,024,750
5,503,078
Less: accumulated amortization
(564,576
)
(1,097,055
)
Less: impairment of land use rights
-
(3,829,024
)
Intangible assets, net
$
460,174
$
576,999 </t>
  </si>
  <si>
    <t>10. TAXES RECEIVABLE (Tables)</t>
  </si>
  <si>
    <t>Schedule of Taxes and Other Receivables [Table Text Block]</t>
  </si>
  <si>
    <t xml:space="preserve">Taxes receivable consisted of the following at September 30, 2015 and December 31, 2014:
2015
2014
Income
$
-
$
180,111
Value-added
6,796
122,816
Other
1,505
22,325
Taxes receivable
$
8,301
$
325,252 </t>
  </si>
  <si>
    <t>11. TAXES PAYABLE (Tables)</t>
  </si>
  <si>
    <t>Schedule of Taxes Payable [Table Text Block]</t>
  </si>
  <si>
    <t xml:space="preserve">Taxes payable consisted of the following at September 30, 2015 and December 31, 2014:
2015
2014
Income
$
29,009
$
-
Value-added
47,756
160,033
Other
7,799
36,213
Taxes payable
$
84,564
$
196,246 </t>
  </si>
  <si>
    <t>12. ACCRUED LIABILITIES AND OTHER PAYABLES (Tables)</t>
  </si>
  <si>
    <t>Schedule of Accounts Payable and Accrued Liabilities [Table Text Block]</t>
  </si>
  <si>
    <t xml:space="preserve">Accrued liabilities and other payables consisted of the following at September 30, 2015 and December 31, 2014:
2015
2014
Advances from third parties
$
268,344
$
3,273,985
Payable to Siping Beifang
-
2,368,285
Payable for equipment purchase
-
326,688
Payable to employees
-
226,308
Customer deposit
-
2,977,447
Refund of land use right purchased
-
4,816,685
Other
1,276,933
2,805,560
Warranty reserve (See Note 2)
-
472,558
Accrued expenses
1,735,591
2,051,945
Accrued liabilities and other payables
$
3,280,868
$
19,319,461 </t>
  </si>
  <si>
    <t>14. LOANS PAYABLE (Tables)</t>
  </si>
  <si>
    <t>Schedule of Short-term Debt [Table Text Block]</t>
  </si>
  <si>
    <t xml:space="preserve">The Company was obligated for the following short-term loans from various commercial banks as of December 31, 2014:
2014
Subsidiary obligated
Due February 19, 2015 with interest of 6.00%
$
1,176,663
Taiyu
Due August 11, 2015 with interest of 7.20%, guaranteed by Heat Pump and SanDeKe
3,268,508
Taiyu
Due August 19, 2015 with interest of 7.20%, guaranteed by Heat Pump and SanDeKe
3,268,508
Taiyu
Due March 17, 2015 with interest of 7.20%, secured by Taiyu’s accounts receivable
1,432,442
Taiyu
Due April 22, 2015 with interest of 7.20%, guaranteed by Siping, Heat Pump, SanDeKe, and two officers of the Chinese subsidiaries
5,883,314
Taiyu
Due April 22, 2015 with interest of 7.20%, guaranteed by Siping, Heat Pump, SanDeKe, and two officers of the Chinese subsidiaries
653,702
Taiyu
Due April 15, 2015 with interest of 7.20%
4,035,527
Taiyu
Due October 29, 2015 with interest of 6.46%, secured by Taiyu’s land and building
2,124,530
Taiyu
Due November 17, 2015 with interest of 7.00%, guaranteed by Taiyu
1,634,254
SmartHeat Siping
Due September 19, 2015 with interest of 5.60%, guaranteed by Taiyu
1,634,254
SmartHeat Siping
TOTAL
$
25,111,702 </t>
  </si>
  <si>
    <t>15. DEFERRED TAX ASSET (LIABILITY) (Tables)</t>
  </si>
  <si>
    <t>Summary of Deferred Tax Liability Not Recognized [Table Text Block]</t>
  </si>
  <si>
    <t xml:space="preserve">As of September 30, 2015 and December 31, 2014, deferred tax asset (liability) consisted of the following:
2015
2014
Deferred tax asset - current (bad debt allowance for accounts receivable)
$
363,779
$
6,361,682
Deferred tax asset - current (bad debt allowance for retention receivable)
35,642
364,697
Deferred tax asset - current (inventory impairment provision)
1,070,161
3,446,251
Deferred tax asset – current (bad debt allowance for other receivables)
45,136
2,822,959
Deferred tax asset – current (allowance for advance to supplier)
583,528
589,761
Deferred tax asset – current (reserve for warranty)
-
42,643
Deferred tax asset – noncurrent (NOL of US parent company)
19,406,724
2,931,171
Deferred tax asset – noncurrent (NOL of PRC subsidiaries)
3,704,626
3,781,687
Deferred tax asset – noncurrent (impairment loss on long – lived assets)
-
3,054,588
Less: valuation allowance
(25,209,596
)
(23,395,439
)
Deferred tax assets, net
$
-
$
-
Deferred tax liability - noncurrent (depreciation of fixed assets)
$
(27,394
)
$
(66,024
) </t>
  </si>
  <si>
    <t>16. INCOME TAXES (Tables)</t>
  </si>
  <si>
    <t>Schedule of Effective Income Tax Rate Reconciliation [Table Text Block]</t>
  </si>
  <si>
    <t>The following table reconciles the US statutory rates to the Company’s effective tax (benefit) rate for the three and nine months ended September 30, 2015 and 2014:
2015
2014
US statutory benefit rates
(34.0
)%
(34.0
)%
Tax rate difference
7.2
%
6.2
%
Other
0.5
%
(0.1
)%
Valuation allowance
26.2
%
29.8
%
Tax expense (benefit) per financial statements
(0.1
)%
1.9
%
2015
2014
US statutory tax benefit rates
(34.0
)%
(34.0
)%
Tax rate difference
6.5
%
(15.5)
%
Other
(0.3)
%
(0.3)
%
Valuation allowance
26.2
%
43.5
%
Tax benefit per financial statements
(1.6
)%
(6.3
)%</t>
  </si>
  <si>
    <t>Schedule of Components of Income Tax Expense (Benefit) [Table Text Block]</t>
  </si>
  <si>
    <t xml:space="preserve">The income tax expense (benefit) for the three and nine months ended September 30, 2015 and 2014, consisted of the following:
2015
2014
Income tax expense - current
$
29,920
$
1,717
Income tax expense (benefit) - deferred
(37,211
)
61,592
Total income tax expense (benefit), net
$
(7,291
)
$
63,309
2015
2014
Income tax expense - current
$
-
$
1,045
Income tax benefit - deferred
(16,122
)
(13,229
)
Total income tax benefit, net
$
(16,122
)
$
(12,184
) </t>
  </si>
  <si>
    <t>21. DISPOSAL OF SUBSIDIARIES (Tables)</t>
  </si>
  <si>
    <t>Disposal Groups, Including Discontinued Operations [Table Text Block]</t>
  </si>
  <si>
    <t xml:space="preserve">The following table summarizes the FVs of the assets and liabilities disposed of as part of the sale of the remaining interests in Taiyu, SmartHeat Siping and SmartHeat Energy at the closing date of disposal. The FVs of the assets and liabilities disposed at closing date are used for the purpose of selling price allocation. The excess of the FV of the net assets disposed over the selling price of $44,032,011 was recorded as disposal loss. The Company recorded a loss of $29,540 for disposal of Ruicheng and XinRui, which was 30.6% and 27.6% owned by the Company at the closing date of disposal.
Cash and equivalents
$
9,490,641
Restricted cash
9,847,182
Accounts receivable, net
18,437,984
Retentions receivable, net
1,206,786
Advances to suppliers, net
3,012,776
Other receivables (net), prepayments and deposits
27,205,648
Inventories
42,233,818
Notes receivable – bank acceptances
2,271,131
Noncurrent assets, net
964,865
Accounts payable
(8,106,600
)
Advance from customers
(1,992,933
)
Other payable and accrued expenses
(31,832,558
)
Notes payable – bank acceptances
(1,401,530
)
Loans payable
(25,111,702
)
Disposal loss
(44,032,011
)
Selling price
$
2,193,497 </t>
  </si>
  <si>
    <t>1. ORGANIZATION AND DESCRIPTION OF BUSINESS (Details) $ in Thousands, ¥ in Millions</t>
  </si>
  <si>
    <t>Dec. 31, 2014USD ($)</t>
  </si>
  <si>
    <t>Dec. 31, 2014CNY (¥)</t>
  </si>
  <si>
    <t>Dec. 30, 2013USD ($)</t>
  </si>
  <si>
    <t>Dec. 30, 2013CNY (¥)</t>
  </si>
  <si>
    <t>Aug. 23, 2013</t>
  </si>
  <si>
    <t>May. 11, 2015</t>
  </si>
  <si>
    <t>Dec. 31, 2013USD ($)</t>
  </si>
  <si>
    <t>Dec. 29, 2013</t>
  </si>
  <si>
    <t>Apr. 07, 2010USD ($)</t>
  </si>
  <si>
    <t>1. ORGANIZATION AND DESCRIPTION OF BUSINESS (Details) [Line Items]</t>
  </si>
  <si>
    <t>Number of Wholly-Owned Subsidiaries Created</t>
  </si>
  <si>
    <t>SmartHeat (China) Investment Co., Ltd. [Member]</t>
  </si>
  <si>
    <t>Capital (in Dollars)</t>
  </si>
  <si>
    <t>Hohhot Ruicheng Technology Co., Ltd. [Member]</t>
  </si>
  <si>
    <t>Equity Method Investment, Ownership Percentage</t>
  </si>
  <si>
    <t>30.60%</t>
  </si>
  <si>
    <t>51.00%</t>
  </si>
  <si>
    <t>SmartHeat Heat Exchange Equipment Co. [Member]</t>
  </si>
  <si>
    <t>PHE Segment Subsidiaries, "Target Companies" [Member]</t>
  </si>
  <si>
    <t>100.00%</t>
  </si>
  <si>
    <t>Urumchi XinRui Technology LLC [Member]</t>
  </si>
  <si>
    <t>27.60%</t>
  </si>
  <si>
    <t>46.00%</t>
  </si>
  <si>
    <t>Equity Interest Purchase Agreement [Member] | SmartHeat Taiyu (Shenyang) Energy Technology Co., Ltd. [Member]</t>
  </si>
  <si>
    <t>(40.00%)</t>
  </si>
  <si>
    <t>Equity Interest Purchase Agreement [Member] | SmartHeat Siping Beifang Energy Technology Co., Ltd. [Member]</t>
  </si>
  <si>
    <t>Equity Interest Purchase Agreement [Member] | SmartHeat (Shenyang) Energy Equipment Co., Ltd. [Member]</t>
  </si>
  <si>
    <t>Equity Interest Purchase Agreement [Member] | PHE Segment Subsidiaries, "Target Companies" [Member]</t>
  </si>
  <si>
    <t>(60.00%)</t>
  </si>
  <si>
    <t>Equity Method Investment, Net Sales Proceeds</t>
  </si>
  <si>
    <t>Other Significant Noncash Transaction, Value of Consideration Given (in Dollars)</t>
  </si>
  <si>
    <t>Number of Investors</t>
  </si>
  <si>
    <t>Heat HP Inc. [Member] | SmartHeat (China) Investment Co., Ltd. [Member]</t>
  </si>
  <si>
    <t>Subsidiary or Equity Method Investee, Cumulative Percentage Ownership after All Transactions</t>
  </si>
  <si>
    <t>Heat HP Inc. [Member] | SmartHeat (Shanghai) Trading Co., Ltd. [Member]</t>
  </si>
  <si>
    <t>Heat HP Inc. [Member] | Beijing SmartHeat Jinhui Energy Technology Co., Ltd. [Member]</t>
  </si>
  <si>
    <t>Heat HP Inc. [Member] | SmartHeat Deutschland GmbH (SmartHeat Germany) [Member]</t>
  </si>
  <si>
    <t>Heat HP Inc. [Member] | SmartHeat (Shenyang) Heat Pump Technology Co., Ltd. [Member]</t>
  </si>
  <si>
    <t>98.80%</t>
  </si>
  <si>
    <t>Heat PHE Inc. [Member] | Revolving Credit Facility [Member]</t>
  </si>
  <si>
    <t>Debt Instrument, Equity Interest Held as Collateral</t>
  </si>
  <si>
    <t>55.00%</t>
  </si>
  <si>
    <t>Heat PHE Inc. [Member] | SmartHeat Taiyu (Shenyang) Energy Technology Co., Ltd. [Member]</t>
  </si>
  <si>
    <t>Heat PHE Inc. [Member] | SanDeke Co., Ltd. [Member]</t>
  </si>
  <si>
    <t>Heat PHE Inc. [Member] | SmartHeat Siping Beifang Energy Technology Co., Ltd. [Member]</t>
  </si>
  <si>
    <t>Heat PHE Inc. [Member] | SmartHeat (Shenyang) Energy Equipment Co., Ltd. [Member]</t>
  </si>
  <si>
    <t>2. SUMMARY OF SIGNIFICANT ACCOUNTING POLICIES (Details) ¥ in Millions</t>
  </si>
  <si>
    <t>Nov. 27, 2014USD ($)</t>
  </si>
  <si>
    <t>Sep. 30, 2015USD ($)</t>
  </si>
  <si>
    <t>Sep. 30, 2014USD ($)</t>
  </si>
  <si>
    <t>Sep. 30, 2015USD ($)shares</t>
  </si>
  <si>
    <t>Dec. 31, 2014USD ($)shares</t>
  </si>
  <si>
    <t>Dec. 31, 2012</t>
  </si>
  <si>
    <t>Nov. 27, 2014CNY (¥)</t>
  </si>
  <si>
    <t>2. SUMMARY OF SIGNIFICANT ACCOUNTING POLICIES (Details) [Line Items]</t>
  </si>
  <si>
    <t>Income (Loss) from Continuing Operations Attributable to Parent</t>
  </si>
  <si>
    <t>Discontinued Operation, Gain (Loss) on Disposal of Discontinued Operation, Net of Gain (Loss) on Foreign Translation</t>
  </si>
  <si>
    <t>Disposal Group, Including Discontinued Operation, Foreign Currency Translation Gains (Losses)</t>
  </si>
  <si>
    <t>Allowance for Doubtful Accounts Receivable, Current</t>
  </si>
  <si>
    <t>Retentions Receivable</t>
  </si>
  <si>
    <t>Allowance for Doubtful Other Receivables, Current</t>
  </si>
  <si>
    <t>Accounts Receivable Net of Unearned Interest</t>
  </si>
  <si>
    <t>Receivable with Imputed Interest, Effective Yield (Interest Rate)</t>
  </si>
  <si>
    <t>6.15%</t>
  </si>
  <si>
    <t>Accounts Receivable, Additional Narrative Disclosure</t>
  </si>
  <si>
    <t>records 50% and 100% of accounts receivable aged over 180 and 360 days, respectively, from the payment due date as bad debt allowance</t>
  </si>
  <si>
    <t>Allowance for Doubtful Accounts Receivable</t>
  </si>
  <si>
    <t>Property, Plant and Equipment, Salvage Value, Percentage</t>
  </si>
  <si>
    <t>10.00%</t>
  </si>
  <si>
    <t>Asset Impairment Charges</t>
  </si>
  <si>
    <t>Equity Method Investments</t>
  </si>
  <si>
    <t>Standard Product Warranty Description</t>
  </si>
  <si>
    <t>The Company offers all customers standard warranties on its products for one or two heating seasons depending on the terms negotiated.</t>
  </si>
  <si>
    <t>Research and Development Expense</t>
  </si>
  <si>
    <t>Revenue Recognition, Sales Description</t>
  </si>
  <si>
    <t>sales generally provide for 30% of the purchase price on placement of an order, 30% on delivery, 30% upon installation and acceptance of the equipment after customer testing and 10% no later than the termination of the standard warranty period, which ranges from three to 24 months from the acceptance date.</t>
  </si>
  <si>
    <t>Value-added Tax, Sales</t>
  </si>
  <si>
    <t>17.00%</t>
  </si>
  <si>
    <t>Sales Returns and Allowances, Goods</t>
  </si>
  <si>
    <t>After-Sales Services, After Warranty Period</t>
  </si>
  <si>
    <t>Number of Operating Segments</t>
  </si>
  <si>
    <t>Number of Reportable Segments</t>
  </si>
  <si>
    <t>Ruicheng and XinRui [Member]</t>
  </si>
  <si>
    <t>Other than Temporary Impairment Losses, Investments</t>
  </si>
  <si>
    <t>SmartHeat Deutschland GmbH (SmartHeat Germany) [Member]</t>
  </si>
  <si>
    <t>19.00%</t>
  </si>
  <si>
    <t>Heat PHE Inc. [Member]</t>
  </si>
  <si>
    <t>Revenues</t>
  </si>
  <si>
    <t>Heat HP Inc. [Member]</t>
  </si>
  <si>
    <t>Employee Stock Option [Member]</t>
  </si>
  <si>
    <t>Antidilutive Securities Excluded from Computation of Earnings Per Share, Amount (in Shares) | shares</t>
  </si>
  <si>
    <t>Financial Product [Member]</t>
  </si>
  <si>
    <t>Debt Instrument, Face Amount</t>
  </si>
  <si>
    <t>Debt Instrument, Maturity Date</t>
  </si>
  <si>
    <t>Jan. 7,
		2015</t>
  </si>
  <si>
    <t>Debt Instrument, Interest Rate, Stated Percentage</t>
  </si>
  <si>
    <t>4.50%</t>
  </si>
  <si>
    <t>Impaired Long-Lived Assets Held and Used, Facts and Circumstances Leading to Impairment</t>
  </si>
  <si>
    <t>Since the Company had the option to sell 100% ownership in Target Companies for RMB13.5 million ($2.21 million), a significant decrease in the market price before the end of its previously estimated useful life for their long-lived assets, the Company therefore performed asset recoverability testing by comparing the assets&amp;#x2019; estimated future undiscounted cash flows with their carrying value, and concluded the long-lived assets were not recoverable as a result of future cash flows being less than the carrying amount. The Company further calculated the impairment losses of Target Companies by determining the FV for the long-lived asset group and recorded a write-down (loss) for the difference between their carrying value and their FV. FV is an asset&amp;#x2019;s purchase or sale price in a current transaction between willing parties. The best evidence of FV is prices quoted in active markets, although the Company had the option to sell 100% ownership in Target Companies for RMB13.5 million ($2.21 million), the market prices were not available for many long-lived assets such as equipment, the Company therefore used discounted cash flow method for estimating the FV of long-lived assets which are acceptable under FASB ASC Subtopic 360-10.</t>
  </si>
  <si>
    <t>Use Rights [Member]</t>
  </si>
  <si>
    <t>Finite-Lived Intangible Assets, Amortization Method</t>
  </si>
  <si>
    <t>straight-line method</t>
  </si>
  <si>
    <t>Finite-Lived Intangible Asset, Useful Life</t>
  </si>
  <si>
    <t>50 years</t>
  </si>
  <si>
    <t>Minimum [Member]</t>
  </si>
  <si>
    <t>Retention Receivable, Rate</t>
  </si>
  <si>
    <t>5.00%</t>
  </si>
  <si>
    <t>Retention Receivable, Terms</t>
  </si>
  <si>
    <t>3 months</t>
  </si>
  <si>
    <t>Maximum [Member]</t>
  </si>
  <si>
    <t>20.00%</t>
  </si>
  <si>
    <t>24 months</t>
  </si>
  <si>
    <t>2. SUMMARY OF SIGNIFICANT ACCOUNTING POLICIES  (Details) - Schedule of Restricted Cash and Cash Equivalents - USD ($)</t>
  </si>
  <si>
    <t>Restricted Cash and Cash Equivalents Items [Line Items]</t>
  </si>
  <si>
    <t>Restricted cash, current</t>
  </si>
  <si>
    <t>Performance guarantee - noncurrent</t>
  </si>
  <si>
    <t>Performance Guarantee [Member]</t>
  </si>
  <si>
    <t>Financial Standby Letter of Credit [Member]</t>
  </si>
  <si>
    <t>Bankers Acceptance [Member]</t>
  </si>
  <si>
    <t>[1]</t>
  </si>
  <si>
    <t>Financial product mainly consisted of one certificate of deposit from a commercial bank in the PRC for RMB 40 million ($6.54 million), which was entered into on November 27, 2014 with maturity on January 7, 2015. The financial product had an expected annual interest rate of 4.5%.</t>
  </si>
  <si>
    <t>2. SUMMARY OF SIGNIFICANT ACCOUNTING POLICIES  (Details) - Schedule of Cash and Cash Equivalents - USD ($)</t>
  </si>
  <si>
    <t>Dec. 31, 2013</t>
  </si>
  <si>
    <t>Cash and Cash Equivalents [Line Items]</t>
  </si>
  <si>
    <t>UNITED STATES</t>
  </si>
  <si>
    <t>CHINA</t>
  </si>
  <si>
    <t>GERMANY</t>
  </si>
  <si>
    <t>2. SUMMARY OF SIGNIFICANT ACCOUNTING POLICIES  (Details) - Schedule of Estimated Useful Lives of Property, Plant and Equipment</t>
  </si>
  <si>
    <t>Building [Member]</t>
  </si>
  <si>
    <t>Property, Plant and Equipment [Line Items]</t>
  </si>
  <si>
    <t>Property and Equipment, Useful Life</t>
  </si>
  <si>
    <t>20 years</t>
  </si>
  <si>
    <t>Vehicles [Member]</t>
  </si>
  <si>
    <t>5 years</t>
  </si>
  <si>
    <t>Office Equipment [Member]</t>
  </si>
  <si>
    <t>Minimum [Member] | Equipment [Member]</t>
  </si>
  <si>
    <t>Maximum [Member] | Equipment [Member]</t>
  </si>
  <si>
    <t>10 years</t>
  </si>
  <si>
    <t>2. SUMMARY OF SIGNIFICANT ACCOUNTING POLICIES  (Details) - Schedule of Product Warranty Liability - USD ($)</t>
  </si>
  <si>
    <t>12 Months Ended</t>
  </si>
  <si>
    <t>Schedule of Product Warranty Liability [Abstract]</t>
  </si>
  <si>
    <t>Beginning balance</t>
  </si>
  <si>
    <t>Provisions</t>
  </si>
  <si>
    <t>Actual costs incurred</t>
  </si>
  <si>
    <t>Reversal of warranty reserve due to disposal of subsidiaries</t>
  </si>
  <si>
    <t>Ending balance in current liabilities (Note 12)</t>
  </si>
  <si>
    <t>2. SUMMARY OF SIGNIFICANT ACCOUNTING POLICIES  (Details) - Schedule of Foreign Exchange Rate</t>
  </si>
  <si>
    <t>China, Yuan Renminbi</t>
  </si>
  <si>
    <t>2. SUMMARY OF SIGNIFICANT ACCOUNTING POLICIES (Details) - Schedule of Foreign Exchange Rate [Line Items]</t>
  </si>
  <si>
    <t>Exchange Rate</t>
  </si>
  <si>
    <t>Euro Member Countries, Euro</t>
  </si>
  <si>
    <t>Average Exchange Rate [Member] | China, Yuan Renminbi</t>
  </si>
  <si>
    <t>Average Exchange Rate [Member] | Euro Member Countries, Euro</t>
  </si>
  <si>
    <t>3. INVENTORIES, NET  (Details) - Schedule of Inventories - USD ($)</t>
  </si>
  <si>
    <t>Schedule of Inventories [Abstract]</t>
  </si>
  <si>
    <t>Raw materials</t>
  </si>
  <si>
    <t>Work in process</t>
  </si>
  <si>
    <t>Finished goods</t>
  </si>
  <si>
    <t>Inventory allowance</t>
  </si>
  <si>
    <t>4. NOTES RECEIVABLE - BANK ACCEPTANCES (Details) - USD ($) $ in Thousands</t>
  </si>
  <si>
    <t>Notes Receivable, Maturity Description</t>
  </si>
  <si>
    <t>less than nine months</t>
  </si>
  <si>
    <t>Bank Acceptances Executed and Outstanding</t>
  </si>
  <si>
    <t>5. OTHER RECEIVABLES (NET), PREPAYMENTS AND DEPOSITS (Details) ¥ in Thousands, $ in Thousands</t>
  </si>
  <si>
    <t>5. OTHER RECEIVABLES (NET), PREPAYMENTS AND DEPOSITS (Details) [Line Items]</t>
  </si>
  <si>
    <t>Allowance for Doubtful Other Receivables, Current (in Dollars)</t>
  </si>
  <si>
    <t>Other Receivables and Deposits [Member]</t>
  </si>
  <si>
    <t>Other Receivables, Prepayments and Deposits Reimbursement Period</t>
  </si>
  <si>
    <t>12 months</t>
  </si>
  <si>
    <t>SmartHeat Siping Beifang Energy Technology Co., Ltd. [Member]</t>
  </si>
  <si>
    <t>Advances to Affiliate</t>
  </si>
  <si>
    <t>Minimum [Member] | Public Bids on Expected Contracts [Member]</t>
  </si>
  <si>
    <t>Maximum [Member] | Public Bids on Expected Contracts [Member]</t>
  </si>
  <si>
    <t>4 months</t>
  </si>
  <si>
    <t>5. OTHER RECEIVABLES (NET), PREPAYMENTS AND DEPOSITS  (Details) - Schedule of Receivables, Prepayments and Deposits - USD ($)</t>
  </si>
  <si>
    <t>Schedule of Receivables, Prepayments and Deposits [Abstract]</t>
  </si>
  <si>
    <t>Advances to unrelated third party companies</t>
  </si>
  <si>
    <t>Deposit for public bids of sales contracts</t>
  </si>
  <si>
    <t>Prepayment for freight, related insurance, advertisement and consulting expenses</t>
  </si>
  <si>
    <t>Other deposits</t>
  </si>
  <si>
    <t>Advances to employees</t>
  </si>
  <si>
    <t>Other</t>
  </si>
  <si>
    <t>Less: bad debt allowance</t>
  </si>
  <si>
    <t>6. PROPERTY AND EQUIPMENT, NET (Details) - USD ($)</t>
  </si>
  <si>
    <t>Depreciation</t>
  </si>
  <si>
    <t>6. PROPERTY AND EQUIPMENT, NET  (Details) - Schedule of Property, Plant and Equipment - USD ($)</t>
  </si>
  <si>
    <t>Property &amp; equipment, gross</t>
  </si>
  <si>
    <t>Less: accumulated depreciation</t>
  </si>
  <si>
    <t>Less: impairment</t>
  </si>
  <si>
    <t>Machinery and Equipment [Member]</t>
  </si>
  <si>
    <t>7. INTANGIBLE ASSETS, NET (Details) ¥ in Thousands</t>
  </si>
  <si>
    <t>1 Months Ended</t>
  </si>
  <si>
    <t>Nov. 30, 2010USD ($)</t>
  </si>
  <si>
    <t>Jun. 30, 2009USD ($)</t>
  </si>
  <si>
    <t>Dec. 31, 2005USD ($)</t>
  </si>
  <si>
    <t>Dec. 31, 2005CNY (¥)</t>
  </si>
  <si>
    <t>7. INTANGIBLE ASSETS, NET (Details) [Line Items]</t>
  </si>
  <si>
    <t>Finite-Lived Intangible Assets, Net</t>
  </si>
  <si>
    <t>Amortization of Intangible Assets</t>
  </si>
  <si>
    <t>Finite-Lived Intangible Assets, Amortization Expense, Next Twelve Months</t>
  </si>
  <si>
    <t>Finite-Lived Intangible Assets, Amortization Expense, Rolling Year Two</t>
  </si>
  <si>
    <t>Finite-Lived Intangible Assets, Amortization Expense, Rolling Year Three</t>
  </si>
  <si>
    <t>Finite-Lived Intangible Assets, Amortization Expense, Rolling Year Four</t>
  </si>
  <si>
    <t>Finite-Lived Intangible Assets, Amortization Expense, Rolling Year Five</t>
  </si>
  <si>
    <t>Payments to Acquire Intangible Assets</t>
  </si>
  <si>
    <t>Use Rights [Member] | SmartHeat Siping Beifang Energy Technology Co., Ltd. [Member]</t>
  </si>
  <si>
    <t>7. INTANGIBLE ASSETS, NET  (Details) - Schedule of Intangible Assets - USD ($)</t>
  </si>
  <si>
    <t>Finite-Lived Intangible Assets [Line Items]</t>
  </si>
  <si>
    <t>Finite lived intangible assets, gross</t>
  </si>
  <si>
    <t>Less: accumulated amortization</t>
  </si>
  <si>
    <t>Less: impairment of land use rights</t>
  </si>
  <si>
    <t>Estimated useful life</t>
  </si>
  <si>
    <t>Developed Technology Rights [Member]</t>
  </si>
  <si>
    <t>Computer Software, Intangible Asset [Member]</t>
  </si>
  <si>
    <t>Trademarks [Member]</t>
  </si>
  <si>
    <t>7 years</t>
  </si>
  <si>
    <t>Minimum [Member] | Developed Technology Rights [Member]</t>
  </si>
  <si>
    <t>Maximum [Member] | Developed Technology Rights [Member]</t>
  </si>
  <si>
    <t>8. CONSTRUCTION IN PROGRESS (Details) - USD ($)</t>
  </si>
  <si>
    <t>Construction in Progress, Gross</t>
  </si>
  <si>
    <t>9. LONG TERM INVESTMENT (Details) - USD ($)</t>
  </si>
  <si>
    <t>Dec. 30, 2013</t>
  </si>
  <si>
    <t>9. LONG TERM INVESTMENT (Details) [Line Items]</t>
  </si>
  <si>
    <t>Equity Method Investments (in Dollars)</t>
  </si>
  <si>
    <t>Equity Method Investment, Other than Temporary Impairment (in Dollars)</t>
  </si>
  <si>
    <t>Payments to Acquire Interest in Joint Venture (in Dollars)</t>
  </si>
  <si>
    <t>Urumchi XinRui Technology LLC [Member] | Equity Interest Purchase Agreement [Member]</t>
  </si>
  <si>
    <t>Noncontrolling Interest, Ownership Percentage by Parent</t>
  </si>
  <si>
    <t>Hohhot Ruicheng Technology Co., Ltd. [Member] | Equity Interest Purchase Agreement [Member]</t>
  </si>
  <si>
    <t>Noncontrolling Interest, Ownership Percentage by Noncontrolling Owners</t>
  </si>
  <si>
    <t>10. TAXES RECEIVABLE  (Details) - Schedule of Accounts, Notes, Loans and Financing Receivable - USD ($)</t>
  </si>
  <si>
    <t>Schedule of Accounts, Notes, Loans and Financing Receivable [Abstract]</t>
  </si>
  <si>
    <t>Income</t>
  </si>
  <si>
    <t>Value-added</t>
  </si>
  <si>
    <t>11. TAXES PAYABLE  (Details) - Schedule of Taxes Payable - USD ($)</t>
  </si>
  <si>
    <t>Schedule of Taxes Payable [Abstract]</t>
  </si>
  <si>
    <t>12. ACCRUED LIABILITIES AND OTHER PAYABLES (Details) ¥ in Thousands</t>
  </si>
  <si>
    <t>12. ACCRUED LIABILITIES AND OTHER PAYABLES (Details) [Line Items]</t>
  </si>
  <si>
    <t>Proceeds from Collection of Other Receivables</t>
  </si>
  <si>
    <t>Accrued Rent, Current</t>
  </si>
  <si>
    <t>Accrued Salaries, Current</t>
  </si>
  <si>
    <t>Other Loans Payable</t>
  </si>
  <si>
    <t>12. ACCRUED LIABILITIES AND OTHER PAYABLES  (Details) - Schedule of Accrued Liabilities and Other Payables - USD ($)</t>
  </si>
  <si>
    <t>Schedule of Accrued Liabilities and Other Payables [Abstract]</t>
  </si>
  <si>
    <t>Advances from third parties</t>
  </si>
  <si>
    <t>Payable to Siping Beifang</t>
  </si>
  <si>
    <t>Payable for equipment purchase</t>
  </si>
  <si>
    <t>Payable to employees</t>
  </si>
  <si>
    <t>Customer deposit</t>
  </si>
  <si>
    <t>Refund of land use right purchased</t>
  </si>
  <si>
    <t>Warranty reserve (See Note 2)</t>
  </si>
  <si>
    <t>Accrued expenses</t>
  </si>
  <si>
    <t>13. NOTES PAYABLE - BANK ACCEPTANCES (Details) - USD ($)</t>
  </si>
  <si>
    <t>13. NOTES PAYABLE - BANK ACCEPTANCES (Details) [Line Items]</t>
  </si>
  <si>
    <t>Restricted Cash and Cash Equivalents, Current (in Dollars)</t>
  </si>
  <si>
    <t>0.00%</t>
  </si>
  <si>
    <t>Minimum [Member] | Bankers Acceptance [Member]</t>
  </si>
  <si>
    <t>Debt Instrument, Term</t>
  </si>
  <si>
    <t>Maximum [Member] | Bankers Acceptance [Member]</t>
  </si>
  <si>
    <t>6 months</t>
  </si>
  <si>
    <t>14. LOANS PAYABLE (Details) $ / shares in Units, ¥ in Millions</t>
  </si>
  <si>
    <t>Dec. 28, 2015USD ($)$ / sharesshares</t>
  </si>
  <si>
    <t>Jul. 22, 2014USD ($)$ / sharesshares</t>
  </si>
  <si>
    <t>Jul. 14, 2014USD ($)</t>
  </si>
  <si>
    <t>Mar. 27, 2014USD ($)$ / sharesshares</t>
  </si>
  <si>
    <t>Aug. 23, 2013USD ($)$ / sharesshares</t>
  </si>
  <si>
    <t>Jun. 25, 2013</t>
  </si>
  <si>
    <t>Dec. 21, 2012USD ($)shares</t>
  </si>
  <si>
    <t>Jul. 27, 2012</t>
  </si>
  <si>
    <t>Sep. 30, 2013shares</t>
  </si>
  <si>
    <t>Sep. 30, 2015USD ($)$ / shares</t>
  </si>
  <si>
    <t>Sep. 30, 2015CNY (¥)</t>
  </si>
  <si>
    <t>14. LOANS PAYABLE (Details) [Line Items]</t>
  </si>
  <si>
    <t>Shares Issued, Price Per Share (in Dollars per share) | $ / shares</t>
  </si>
  <si>
    <t>Stock Issued During Period, Value, Other</t>
  </si>
  <si>
    <t>Stock Issued for Notes Payable [Member]</t>
  </si>
  <si>
    <t>Other Significant Noncash Transaction, Consideration Given</t>
  </si>
  <si>
    <t>Stock Issued During Period, Shares, Other (in Shares) | shares</t>
  </si>
  <si>
    <t>Share Price (in Dollars per share) | $ / shares</t>
  </si>
  <si>
    <t>Gains (Losses) on Restructuring of Debt</t>
  </si>
  <si>
    <t>Revolving Credit Facility [Member]</t>
  </si>
  <si>
    <t>Line of Credit Facility, Maximum Borrowing Capacity</t>
  </si>
  <si>
    <t>Line of Credit Facility, Commitment Fee Percentage</t>
  </si>
  <si>
    <t>4.00%</t>
  </si>
  <si>
    <t>Line of Credit Facility, Interest Rate During Period</t>
  </si>
  <si>
    <t>Oct. 31,
		2015</t>
  </si>
  <si>
    <t>Jan. 3,
		2015</t>
  </si>
  <si>
    <t>Apr. 30,
		2014</t>
  </si>
  <si>
    <t>Debt Instrument, Fee</t>
  </si>
  <si>
    <t>extension fee of 4% of the Maximum Line under the Credit Agreement</t>
  </si>
  <si>
    <t>extension fee of 4% of the credit line amount of $2.5 million</t>
  </si>
  <si>
    <t>extension fee of 4% of the Committed Amount</t>
  </si>
  <si>
    <t>Debt Instrument, Payment Terms</t>
  </si>
  <si>
    <t>Generally, borrowings may be prepaid at any time without premium or penalty, provided however that if the Company prepays any amount due under the Credit Facility from the proceeds of another instrument or agreement of indebtedness, the Company shall pay a 10% prepayment fee.</t>
  </si>
  <si>
    <t>Line of Credit Facility, Description</t>
  </si>
  <si>
    <t>On July 14, 2014, the BOD approved and the Company entered the third amendment to the Credit Agreement with Northtech, the Amendment modified the definition of  &amp;#x201c;Average Share Price&amp;#x201d; in the Credit Agreement to decrease the minimum and maximum values for the &amp;#x201c;Average Share Price,&amp;#x201d; by 20% each from $0.50 to $0.40 and from $3.50 to $2.80, respectively.</t>
  </si>
  <si>
    <t>Company entered into a second amendment to the credit and security agreement with Northtech, which redefined the &amp;#x201c;base rate&amp;#x201d;, and adjusted the base rate to 10% annually, compounded quarterly, effective January 1, 2013</t>
  </si>
  <si>
    <t>Stock Issued During Period, Shares, Restricted Stock Award, Gross (in Shares) | shares</t>
  </si>
  <si>
    <t>Extinguishment of Debt, Amount</t>
  </si>
  <si>
    <t>Line of Credit Facility, Commitment Fee Amount</t>
  </si>
  <si>
    <t>Stock Issued During Period, Value, Restricted Stock Award, Gross</t>
  </si>
  <si>
    <t>Revolving Credit Facility [Member] | Subsequent Event [Member]</t>
  </si>
  <si>
    <t>Jul. 31,
		2016</t>
  </si>
  <si>
    <t>Debt Conversion, Original Debt, Amount</t>
  </si>
  <si>
    <t>Debt Conversion, Converted Instrument, Shares Issued (in Shares) | shares</t>
  </si>
  <si>
    <t>Debt Instrument, Convertible, Conversion Price (in Dollars per share) | $ / shares</t>
  </si>
  <si>
    <t>Revolving Credit Facility [Member] | Subsequent Event [Member] | Series A Preferred Stock [Member]</t>
  </si>
  <si>
    <t>Preferred Stock, Liquidation Preference, Value</t>
  </si>
  <si>
    <t>Preferred Stock, Dividend Rate, Percentage</t>
  </si>
  <si>
    <t>Maturity Date Extension Fee [Member] | Revolving Credit Facility [Member] | Subsequent Event [Member]</t>
  </si>
  <si>
    <t>Principal [Member] | Revolving Credit Facility [Member] | Subsequent Event [Member]</t>
  </si>
  <si>
    <t>Conversion of Debt, Quarterly Payment [Member] | Revolving Credit Facility [Member] | Subsequent Event [Member] | Series A Preferred Stock [Member]</t>
  </si>
  <si>
    <t>Loans Entered into Through September 12, 2014 [Member] | Notes Payable to Banks [Member] | Financial Guarantee [Member]</t>
  </si>
  <si>
    <t>Guarantor Obligations, Current Carrying Value</t>
  </si>
  <si>
    <t>Loans Entered into From January 12, 2012 to January 11, 2013 [Member] | Notes Payable to Banks [Member] | Financial Guarantee [Member]</t>
  </si>
  <si>
    <t>Minimum [Member] | Revolving Credit Facility [Member] | Series A Preferred Stock [Member]</t>
  </si>
  <si>
    <t>Minimum [Member] | Revolving Credit Facility [Member] | Subsequent Event [Member] | Series A Preferred Stock [Member]</t>
  </si>
  <si>
    <t>Maximum [Member] | Revolving Credit Facility [Member] | Series A Preferred Stock [Member]</t>
  </si>
  <si>
    <t>Maximum [Member] | Revolving Credit Facility [Member] | Subsequent Event [Member] | Series A Preferred Stock [Member]</t>
  </si>
  <si>
    <t>14. LOANS PAYABLE  (Details) - Schedule of Short Term Loans - USD ($)</t>
  </si>
  <si>
    <t>Short-term Debt [Line Items]</t>
  </si>
  <si>
    <t>Note Payable One [Member] | Notes Payable to Banks [Member]</t>
  </si>
  <si>
    <t>Subsidiary obligated</t>
  </si>
  <si>
    <t>Taiyu</t>
  </si>
  <si>
    <t>Note Payable Two [Member] | Notes Payable to Banks [Member]</t>
  </si>
  <si>
    <t>Note Payable Three [Member] | Notes Payable to Banks [Member]</t>
  </si>
  <si>
    <t>Note Payable Four [Member] | Notes Payable to Banks [Member]</t>
  </si>
  <si>
    <t>Note Payable Five [Member] | Notes Payable to Banks [Member]</t>
  </si>
  <si>
    <t>Note Payable Six [Member] | Notes Payable to Banks [Member]</t>
  </si>
  <si>
    <t>Note Payable Seven [Member] | Notes Payable to Banks [Member]</t>
  </si>
  <si>
    <t>Note Payable Eight [Member] | Notes Payable to Banks [Member]</t>
  </si>
  <si>
    <t>Note Payable Nine [Member] | Notes Payable to Banks [Member]</t>
  </si>
  <si>
    <t>SmartHeat Siping</t>
  </si>
  <si>
    <t>Note Payable Ten [Member] | Notes Payable to Banks [Member]</t>
  </si>
  <si>
    <t>14. LOANS PAYABLE  (Details) - Schedule of Short Term Loans (Parentheticals) - Notes Payable to Banks [Member]</t>
  </si>
  <si>
    <t>Note Payable One [Member]</t>
  </si>
  <si>
    <t>Interest of</t>
  </si>
  <si>
    <t>6.00%</t>
  </si>
  <si>
    <t>Due</t>
  </si>
  <si>
    <t>Feb. 19,
		2015</t>
  </si>
  <si>
    <t>Note Payable Two [Member]</t>
  </si>
  <si>
    <t>7.20%</t>
  </si>
  <si>
    <t>Aug. 11,
		2015</t>
  </si>
  <si>
    <t>Guaranteed by</t>
  </si>
  <si>
    <t>Heat Pump and SanDeKe</t>
  </si>
  <si>
    <t>Note Payable Three [Member]</t>
  </si>
  <si>
    <t>Aug. 19,
		2015</t>
  </si>
  <si>
    <t>Note Payable Four [Member]</t>
  </si>
  <si>
    <t>Mar. 17,
		2015</t>
  </si>
  <si>
    <t>Secured by</t>
  </si>
  <si>
    <t xml:space="preserve"> Taiyu's accounts receivable</t>
  </si>
  <si>
    <t>Note Payable Five [Member]</t>
  </si>
  <si>
    <t>Apr. 22,
		2015</t>
  </si>
  <si>
    <t>Siping, Heat Pump, SanDeKe, and two officers of the Chinese subsidiaries</t>
  </si>
  <si>
    <t>Note Payable Six [Member]</t>
  </si>
  <si>
    <t>Note Payable Seven [Member]</t>
  </si>
  <si>
    <t>Apr. 15,
		2015</t>
  </si>
  <si>
    <t>Note Payable Eight [Member]</t>
  </si>
  <si>
    <t>6.46%</t>
  </si>
  <si>
    <t>Oct. 29,
		2015</t>
  </si>
  <si>
    <t>Taiyu's land and building</t>
  </si>
  <si>
    <t>Note Payable Nine [Member]</t>
  </si>
  <si>
    <t>7.00%</t>
  </si>
  <si>
    <t>Nov. 17,
		2015</t>
  </si>
  <si>
    <t>Note Payable Ten [Member]</t>
  </si>
  <si>
    <t>5.60%</t>
  </si>
  <si>
    <t>Sep. 19,
		2015</t>
  </si>
  <si>
    <t>15. DEFERRED TAX ASSET (LIABILITY) (Details)</t>
  </si>
  <si>
    <t>Deferred Tax Assets, Valuation Allowance, Percentage</t>
  </si>
  <si>
    <t>15. DEFERRED TAX ASSET (LIABILITY)  (Details) - Schedule of Deferred Tax Liability - USD ($)</t>
  </si>
  <si>
    <t>15. DEFERRED TAX ASSET (LIABILITY) (Details) - Schedule of Deferred Tax Liability [Line Items]</t>
  </si>
  <si>
    <t>Deferred tax asset - current (bad debt allowance for accounts receivable)</t>
  </si>
  <si>
    <t>Deferred tax asset - current (bad debt allowance for retention receivable)</t>
  </si>
  <si>
    <t>Deferred tax asset - current (inventory impairment provision)</t>
  </si>
  <si>
    <t>Deferred tax asset – current (bad debt allowance for other receivables)</t>
  </si>
  <si>
    <t>Deferred tax asset – current (allowance for advance to supplier)</t>
  </si>
  <si>
    <t>Deferred tax asset – current (reserve for warranty)</t>
  </si>
  <si>
    <t>Deferred tax asset – noncurrent (impairment loss on long – lived assets)</t>
  </si>
  <si>
    <t>Less: valuation allowance</t>
  </si>
  <si>
    <t>Deferred tax assets, net</t>
  </si>
  <si>
    <t>Deferred tax liability - noncurrent (depreciation of fixed assets)</t>
  </si>
  <si>
    <t>Domestic Tax Authority [Member]</t>
  </si>
  <si>
    <t>Deferred tax asset – noncurrent NOL</t>
  </si>
  <si>
    <t>Foreign Tax Authority [Member]</t>
  </si>
  <si>
    <t>16. INCOME TAXES (Details) - USD ($) $ in Thousands</t>
  </si>
  <si>
    <t>16. INCOME TAXES (Details) [Line Items]</t>
  </si>
  <si>
    <t>Operating Loss Carryforwards, Expiration, Years</t>
  </si>
  <si>
    <t>Operating Loss Carryforwards (in Dollars)</t>
  </si>
  <si>
    <t>Effective Income Tax Rate Reconciliation, Percent</t>
  </si>
  <si>
    <t>(1.60%)</t>
  </si>
  <si>
    <t>(6.30%)</t>
  </si>
  <si>
    <t>(0.10%)</t>
  </si>
  <si>
    <t>1.90%</t>
  </si>
  <si>
    <t>Foreign Tax Authority [Member] | SmartHeat Taiyu (Shenyang) Energy Technology Co., Ltd. [Member]</t>
  </si>
  <si>
    <t>15.00%</t>
  </si>
  <si>
    <t>Foreign Tax Authority [Member] | SanDeke Co., Ltd. [Member]</t>
  </si>
  <si>
    <t>25.00%</t>
  </si>
  <si>
    <t>24.00%</t>
  </si>
  <si>
    <t>13.00%</t>
  </si>
  <si>
    <t>Foreign Tax Authority [Member] | SmartHeat Siping Beifang Energy Technology Co., Ltd. [Member]</t>
  </si>
  <si>
    <t>Foreign Tax Authority [Member] | Beijing SmartHeat Jinhui Energy Technology Co., Ltd. [Member]</t>
  </si>
  <si>
    <t>Foreign Tax Authority [Member] | SmartHeat (China) Investment Co., Ltd. [Member]</t>
  </si>
  <si>
    <t>Foreign Tax Authority [Member] | SmartHeat (Shenyang) Heat Pump Technology Co., Ltd. [Member]</t>
  </si>
  <si>
    <t>Foreign Tax Authority [Member] | SmartHeat (Shanghai) Trading Co., Ltd. [Member]</t>
  </si>
  <si>
    <t>Foreign Tax Authority [Member] | SmartHeat Heat Exchange Equipment Co. [Member]</t>
  </si>
  <si>
    <t>Foreign Tax Authority [Member] | SmartHeat Deutschland GmbH (SmartHeat Germany) [Member]</t>
  </si>
  <si>
    <t>16. INCOME TAXES  (Details) - Schedule of Effective Income Tax Rate Reconciliation</t>
  </si>
  <si>
    <t>Schedule of Effective Income Tax Rate Reconciliation [Abstract]</t>
  </si>
  <si>
    <t>US statutory benefit rates</t>
  </si>
  <si>
    <t>(34.00%)</t>
  </si>
  <si>
    <t>Tax rate difference</t>
  </si>
  <si>
    <t>6.50%</t>
  </si>
  <si>
    <t>(15.50%)</t>
  </si>
  <si>
    <t>6.20%</t>
  </si>
  <si>
    <t>(0.30%)</t>
  </si>
  <si>
    <t>0.50%</t>
  </si>
  <si>
    <t>Valuation allowance</t>
  </si>
  <si>
    <t>26.20%</t>
  </si>
  <si>
    <t>43.50%</t>
  </si>
  <si>
    <t>29.80%</t>
  </si>
  <si>
    <t>Tax expense (benefit) per financial statements</t>
  </si>
  <si>
    <t>16. INCOME TAXES  (Details) - Schedule of Components of Income Tax Expense - USD ($)</t>
  </si>
  <si>
    <t>Schedule of Components of Income Tax Expense [Abstract]</t>
  </si>
  <si>
    <t>Income tax expense - current</t>
  </si>
  <si>
    <t>Income tax expense (benefit) - deferred</t>
  </si>
  <si>
    <t>Total income tax expense (benefit), net</t>
  </si>
  <si>
    <t>17. STATUTORY RESERVES AND RESTRICTED NET ASSETS (Details) - USD ($) $ in Millions</t>
  </si>
  <si>
    <t>Apr. 07, 2010</t>
  </si>
  <si>
    <t>17. STATUTORY RESERVES AND RESTRICTED NET ASSETS (Details) [Line Items]</t>
  </si>
  <si>
    <t>After-Tax Income, Percentage, Appropriations</t>
  </si>
  <si>
    <t>Foreign Invested Enterprise [Member]</t>
  </si>
  <si>
    <t>Statutory Reserves, Description</t>
  </si>
  <si>
    <t>An FIE is required to allocate at least 10% of its annual after-tax profit to the surplus reserve until such reserve has reached 50% of its respective registered capital based on the FIE&amp;#x2019;s PRC statutory accounts.</t>
  </si>
  <si>
    <t>Domestic Enterprise [Member]</t>
  </si>
  <si>
    <t>Additionally, in accordance with the Company Laws of the PRC, a domestic enterprise is required to provide surplus reserve at least 10% of its annual after-tax profit until such reserve has reached 50% of its respective registered capital based on the enterprise&amp;#x2019;s PRC statutory accounts.</t>
  </si>
  <si>
    <t>Capital</t>
  </si>
  <si>
    <t>18. STOCKHOLDERS' EQUITY (Details) - USD ($)</t>
  </si>
  <si>
    <t>Jul. 22, 2014</t>
  </si>
  <si>
    <t>Jul. 14, 2014</t>
  </si>
  <si>
    <t>Mar. 27, 2014</t>
  </si>
  <si>
    <t>Dec. 21, 2012</t>
  </si>
  <si>
    <t>Jun. 29, 2012</t>
  </si>
  <si>
    <t>Jun. 30, 2011</t>
  </si>
  <si>
    <t>Feb. 01, 2010</t>
  </si>
  <si>
    <t>Sep. 30, 2013</t>
  </si>
  <si>
    <t>18. STOCKHOLDERS' EQUITY (Details) [Line Items]</t>
  </si>
  <si>
    <t>Shares Issued, Price Per Share (in Dollars per share)</t>
  </si>
  <si>
    <t>Stock Issued During Period, Value, Share-based Compensation, Gross</t>
  </si>
  <si>
    <t>Stockholders' Equity, Other</t>
  </si>
  <si>
    <t>Share-based Compensation Arrangement by Share-based Payment Award, Options, Expirations in Period (in Shares)</t>
  </si>
  <si>
    <t>Stock Issued During Period, Shares, Other (in Shares)</t>
  </si>
  <si>
    <t>Line of Credit Facility, Expiration Date</t>
  </si>
  <si>
    <t>Stock Issued During Period, Shares, Restricted Stock Award, Gross (in Shares)</t>
  </si>
  <si>
    <t>President [Member]</t>
  </si>
  <si>
    <t>Stock Issued During Period, Shares, Share-based Compensation, Gross (in Shares)</t>
  </si>
  <si>
    <t>Secretary [Member]</t>
  </si>
  <si>
    <t>Executive Officer [Member]</t>
  </si>
  <si>
    <t>Director [Member]</t>
  </si>
  <si>
    <t>Employee Stock Option [Member] | Officer [Member]</t>
  </si>
  <si>
    <t>Share-based Compensation Arrangement by Share-based Payment Award, Options, Grants in Period, Gross (in Shares)</t>
  </si>
  <si>
    <t>Share-based Compensation Arrangement by Share-based Payment Award, Options, Exercise Price of Options (in Dollars per share)</t>
  </si>
  <si>
    <t>Share-based Compensation Arrangement by Share-based Payment Award, Expiration Period</t>
  </si>
  <si>
    <t>Share-based Compensation Arrangement by Share-based Payment Award, Award Vesting Period</t>
  </si>
  <si>
    <t>2 years</t>
  </si>
  <si>
    <t>Share-based Compensation Arrangement by Share-based Payment Award, Options, Vested, Number of Shares (in Shares)</t>
  </si>
  <si>
    <t>Share-based Compensation Arrangement by Share-based Payment Award, Fair Value Assumptions, Expected Volatility Rate</t>
  </si>
  <si>
    <t>74.00%</t>
  </si>
  <si>
    <t>Share-based Compensation Arrangement by Share-based Payment Award, Fair Value Assumptions, Risk Free Interest Rate</t>
  </si>
  <si>
    <t>2.76%</t>
  </si>
  <si>
    <t>Share-based Compensation Arrangement by Share-based Payment Award, Fair Value Assumptions, Expected Dividend Rate</t>
  </si>
  <si>
    <t>Share-based Compensation by Share-based Payment Award, Options, Grants in Period, Fair Value</t>
  </si>
  <si>
    <t>Income (Loss) from Individually Significant Component Disposed of or Held-for-sale, Excluding Discontinued Operations, Attributable to Parent, before Income Tax</t>
  </si>
  <si>
    <t>19. COMMITMENTS (Details) - USD ($)</t>
  </si>
  <si>
    <t>Apr. 15, 2010</t>
  </si>
  <si>
    <t>19. COMMITMENTS (Details) [Line Items]</t>
  </si>
  <si>
    <t>Description of Lessee Leasing Arrangements, Operating Leases</t>
  </si>
  <si>
    <t>The Company leased offices for its sales representatives in several different cities under various one-year, non-cancellable and renewable operating lease agreements.</t>
  </si>
  <si>
    <t>Operating Leases, Rent Expense</t>
  </si>
  <si>
    <t>Payments to Acquire Equity Method Investments</t>
  </si>
  <si>
    <t>Contractual Obligation</t>
  </si>
  <si>
    <t>21. DISPOSAL OF SUBSIDIARIES (Details) ¥ in Millions</t>
  </si>
  <si>
    <t>May. 11, 2015USD ($)</t>
  </si>
  <si>
    <t>21. DISPOSAL OF SUBSIDIARIES (Details) [Line Items]</t>
  </si>
  <si>
    <t>Gain (Loss) on Disposition of Assets (in Dollars)</t>
  </si>
  <si>
    <t>21. DISPOSAL OF SUBSIDIARIES (Details) - Disposal of Subsidiaries - PHE Segment Subsidiaries, "Target Companies" [Member]</t>
  </si>
  <si>
    <t>Income Statement, Balance Sheet and Additional Disclosures by Disposal Groups, Including Discontinued Operations [Line Items]</t>
  </si>
  <si>
    <t>Notes receivable – bank acceptances</t>
  </si>
  <si>
    <t>Noncurrent assets, net</t>
  </si>
  <si>
    <t>Advance from customers</t>
  </si>
  <si>
    <t>Other payable and accrued expenses</t>
  </si>
  <si>
    <t>Notes payable – bank acceptances</t>
  </si>
  <si>
    <t>Disposal loss</t>
  </si>
  <si>
    <t>Selling price</t>
  </si>
  <si>
    <t>22. SUBSEQUENT EVENTS (Details) - Revolving Credit Facility [Member] - USD ($)</t>
  </si>
  <si>
    <t>Dec. 28, 2015</t>
  </si>
  <si>
    <t>22. SUBSEQUENT EVENTS (Details) [Line Items]</t>
  </si>
  <si>
    <t>Subsequent Event [Member]</t>
  </si>
  <si>
    <t>Debt Conversion, Converted Instrument, Shares Issued (in Shares)</t>
  </si>
  <si>
    <t>Debt Instrument, Convertible, Conversion Price (in Dollars per share)</t>
  </si>
  <si>
    <t>Subsequent Event [Member] | Series A Preferred Stock [Member]</t>
  </si>
  <si>
    <t>Subsequent Event [Member] | Maturity Date Extension Fee [Member]</t>
  </si>
  <si>
    <t>Subsequent Event [Member] | Principal [Member]</t>
  </si>
  <si>
    <t>Subsequent Event [Member] | Conversion of Debt, Quarterly Payment [Member] | Series A Preferred Stock [Member]</t>
  </si>
  <si>
    <t>Minimum [Member] | Series A Preferred Stock [Member]</t>
  </si>
  <si>
    <t>Minimum [Member] | Subsequent Event [Member] | Series A Preferred Stock [Member]</t>
  </si>
  <si>
    <t>Maximum [Member] | Series A Preferred Stock [Member]</t>
  </si>
  <si>
    <t>Maximum [Member] | Subsequent Event [Member] | Series A Preferred Stock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8283399</v>
      </c>
    </row>
    <row r="8" spans="1:3">
      <c r="A8" s="4" t="s">
        <v>12</v>
      </c>
      <c r="B8" s="4" t="s">
        <v>13</v>
      </c>
    </row>
    <row r="9" spans="1:3">
      <c r="A9" s="4" t="s">
        <v>14</v>
      </c>
      <c r="B9" s="6" t="n">
        <v>1384135</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6" t="n">
        <v>2015</v>
      </c>
    </row>
    <row r="16" spans="1:3">
      <c r="A16" s="4" t="s">
        <v>25</v>
      </c>
      <c r="B16" s="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10</v>
      </c>
      <c r="B1" s="2" t="s">
        <v>1</v>
      </c>
    </row>
    <row r="2" spans="1:2">
      <c r="B2" s="2" t="s">
        <v>2</v>
      </c>
    </row>
    <row r="3" spans="1:2">
      <c r="A3" s="3" t="s">
        <v>187</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17</v>
      </c>
      <c r="B1" s="2" t="s">
        <v>1</v>
      </c>
    </row>
    <row r="2" spans="1:2">
      <c r="B2" s="2" t="s">
        <v>2</v>
      </c>
    </row>
    <row r="3" spans="1:2">
      <c r="A3" s="3" t="s">
        <v>203</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37946</v>
      </c>
      <c r="C3" s="7" t="n">
        <v>13682624</v>
      </c>
    </row>
    <row r="4" spans="1:3">
      <c r="A4" s="4" t="s">
        <v>31</v>
      </c>
      <c r="B4" s="6" t="n">
        <v>12359</v>
      </c>
      <c r="C4" s="6" t="n">
        <v>9913104</v>
      </c>
    </row>
    <row r="5" spans="1:3">
      <c r="A5" s="4" t="s">
        <v>32</v>
      </c>
      <c r="B5" s="6" t="n">
        <v>755097</v>
      </c>
      <c r="C5" s="6" t="n">
        <v>16052184</v>
      </c>
    </row>
    <row r="6" spans="1:3">
      <c r="A6" s="4" t="s">
        <v>33</v>
      </c>
      <c r="B6" s="6" t="n">
        <v>28736</v>
      </c>
      <c r="C6" s="6" t="n">
        <v>1309057</v>
      </c>
    </row>
    <row r="7" spans="1:3">
      <c r="A7" s="4" t="s">
        <v>34</v>
      </c>
      <c r="B7" s="6" t="n">
        <v>38297</v>
      </c>
      <c r="C7" s="6" t="n">
        <v>2417949</v>
      </c>
    </row>
    <row r="8" spans="1:3">
      <c r="A8" s="4" t="s">
        <v>35</v>
      </c>
      <c r="B8" s="6" t="n">
        <v>1180603</v>
      </c>
      <c r="C8" s="6" t="n">
        <v>5068411</v>
      </c>
    </row>
    <row r="9" spans="1:3">
      <c r="A9" s="4" t="s">
        <v>36</v>
      </c>
      <c r="B9" s="6" t="n">
        <v>4876620</v>
      </c>
      <c r="C9" s="6" t="n">
        <v>49349195</v>
      </c>
    </row>
    <row r="10" spans="1:3">
      <c r="A10" s="4" t="s">
        <v>37</v>
      </c>
      <c r="B10" s="6" t="n">
        <v>8301</v>
      </c>
      <c r="C10" s="6" t="n">
        <v>325252</v>
      </c>
    </row>
    <row r="11" spans="1:3">
      <c r="A11" s="4" t="s">
        <v>38</v>
      </c>
      <c r="B11" s="6" t="n">
        <v>0</v>
      </c>
      <c r="C11" s="6" t="n">
        <v>2271131</v>
      </c>
    </row>
    <row r="12" spans="1:3">
      <c r="A12" s="4" t="s">
        <v>39</v>
      </c>
      <c r="B12" s="6" t="n">
        <v>8737959</v>
      </c>
      <c r="C12" s="6" t="n">
        <v>100388907</v>
      </c>
    </row>
    <row r="13" spans="1:3">
      <c r="A13" s="3" t="s">
        <v>40</v>
      </c>
    </row>
    <row r="14" spans="1:3">
      <c r="A14" s="4" t="s">
        <v>41</v>
      </c>
      <c r="B14" s="6" t="n">
        <v>0</v>
      </c>
      <c r="C14" s="6" t="n">
        <v>29540</v>
      </c>
    </row>
    <row r="15" spans="1:3">
      <c r="A15" s="4" t="s">
        <v>31</v>
      </c>
      <c r="B15" s="6" t="n">
        <v>0</v>
      </c>
      <c r="C15" s="6" t="n">
        <v>123002</v>
      </c>
    </row>
    <row r="16" spans="1:3">
      <c r="A16" s="4" t="s">
        <v>42</v>
      </c>
      <c r="B16" s="6" t="n">
        <v>995647</v>
      </c>
      <c r="C16" s="6" t="n">
        <v>1995520</v>
      </c>
    </row>
    <row r="17" spans="1:3">
      <c r="A17" s="4" t="s">
        <v>43</v>
      </c>
      <c r="B17" s="6" t="n">
        <v>460174</v>
      </c>
      <c r="C17" s="6" t="n">
        <v>576999</v>
      </c>
    </row>
    <row r="18" spans="1:3">
      <c r="A18" s="4" t="s">
        <v>44</v>
      </c>
      <c r="B18" s="6" t="n">
        <v>0</v>
      </c>
      <c r="C18" s="6" t="n">
        <v>84533</v>
      </c>
    </row>
    <row r="19" spans="1:3">
      <c r="A19" s="4" t="s">
        <v>45</v>
      </c>
      <c r="B19" s="6" t="n">
        <v>1455821</v>
      </c>
      <c r="C19" s="6" t="n">
        <v>2809594</v>
      </c>
    </row>
    <row r="20" spans="1:3">
      <c r="A20" s="4" t="s">
        <v>46</v>
      </c>
      <c r="B20" s="6" t="n">
        <v>10193780</v>
      </c>
      <c r="C20" s="6" t="n">
        <v>103198501</v>
      </c>
    </row>
    <row r="21" spans="1:3">
      <c r="A21" s="3" t="s">
        <v>47</v>
      </c>
    </row>
    <row r="22" spans="1:3">
      <c r="A22" s="4" t="s">
        <v>48</v>
      </c>
      <c r="B22" s="6" t="n">
        <v>299698</v>
      </c>
      <c r="C22" s="6" t="n">
        <v>7384756</v>
      </c>
    </row>
    <row r="23" spans="1:3">
      <c r="A23" s="4" t="s">
        <v>49</v>
      </c>
      <c r="B23" s="6" t="n">
        <v>1440733</v>
      </c>
      <c r="C23" s="6" t="n">
        <v>2714603</v>
      </c>
    </row>
    <row r="24" spans="1:3">
      <c r="A24" s="4" t="s">
        <v>50</v>
      </c>
      <c r="B24" s="6" t="n">
        <v>84564</v>
      </c>
      <c r="C24" s="6" t="n">
        <v>196246</v>
      </c>
    </row>
    <row r="25" spans="1:3">
      <c r="A25" s="4" t="s">
        <v>51</v>
      </c>
      <c r="B25" s="6" t="n">
        <v>3280868</v>
      </c>
      <c r="C25" s="6" t="n">
        <v>19319461</v>
      </c>
    </row>
    <row r="26" spans="1:3">
      <c r="A26" s="4" t="s">
        <v>52</v>
      </c>
      <c r="B26" s="6" t="n">
        <v>0</v>
      </c>
      <c r="C26" s="6" t="n">
        <v>1401530</v>
      </c>
    </row>
    <row r="27" spans="1:3">
      <c r="A27" s="4" t="s">
        <v>53</v>
      </c>
      <c r="B27" s="6" t="n">
        <v>0</v>
      </c>
      <c r="C27" s="6" t="n">
        <v>25111702</v>
      </c>
    </row>
    <row r="28" spans="1:3">
      <c r="A28" s="4" t="s">
        <v>54</v>
      </c>
      <c r="B28" s="6" t="n">
        <v>5105863</v>
      </c>
      <c r="C28" s="6" t="n">
        <v>56128298</v>
      </c>
    </row>
    <row r="29" spans="1:3">
      <c r="A29" s="4" t="s">
        <v>55</v>
      </c>
      <c r="B29" s="6" t="n">
        <v>3494335</v>
      </c>
      <c r="C29" s="6" t="n">
        <v>2749335</v>
      </c>
    </row>
    <row r="30" spans="1:3">
      <c r="A30" s="4" t="s">
        <v>56</v>
      </c>
      <c r="B30" s="6" t="n">
        <v>27394</v>
      </c>
      <c r="C30" s="6" t="n">
        <v>66024</v>
      </c>
    </row>
    <row r="31" spans="1:3">
      <c r="A31" s="4" t="s">
        <v>57</v>
      </c>
      <c r="B31" s="7" t="n">
        <v>8627592</v>
      </c>
      <c r="C31" s="7" t="n">
        <v>58943657</v>
      </c>
    </row>
    <row r="32" spans="1:3">
      <c r="A32" s="4" t="s">
        <v>58</v>
      </c>
      <c r="B32" s="4" t="s">
        <v>59</v>
      </c>
      <c r="C32" s="4" t="s">
        <v>59</v>
      </c>
    </row>
    <row r="33" spans="1:3">
      <c r="A33" s="3" t="s">
        <v>60</v>
      </c>
    </row>
    <row r="34" spans="1:3">
      <c r="A34" s="4" t="s">
        <v>61</v>
      </c>
      <c r="B34" s="7" t="n">
        <v>6783</v>
      </c>
      <c r="C34" s="7" t="n">
        <v>6783</v>
      </c>
    </row>
    <row r="35" spans="1:3">
      <c r="A35" s="4" t="s">
        <v>62</v>
      </c>
      <c r="B35" s="6" t="n">
        <v>103924009</v>
      </c>
      <c r="C35" s="6" t="n">
        <v>87500456</v>
      </c>
    </row>
    <row r="36" spans="1:3">
      <c r="A36" s="4" t="s">
        <v>63</v>
      </c>
      <c r="B36" s="6" t="n">
        <v>780682</v>
      </c>
      <c r="C36" s="6" t="n">
        <v>5389057</v>
      </c>
    </row>
    <row r="37" spans="1:3">
      <c r="A37" s="4" t="s">
        <v>64</v>
      </c>
      <c r="B37" s="6" t="n">
        <v>12522767</v>
      </c>
      <c r="C37" s="6" t="n">
        <v>8549568</v>
      </c>
    </row>
    <row r="38" spans="1:3">
      <c r="A38" s="4" t="s">
        <v>65</v>
      </c>
      <c r="B38" s="6" t="n">
        <v>-115856678</v>
      </c>
      <c r="C38" s="6" t="n">
        <v>-76198760</v>
      </c>
    </row>
    <row r="39" spans="1:3">
      <c r="A39" s="4" t="s">
        <v>66</v>
      </c>
      <c r="B39" s="6" t="n">
        <v>1377563</v>
      </c>
      <c r="C39" s="6" t="n">
        <v>25247104</v>
      </c>
    </row>
    <row r="40" spans="1:3">
      <c r="A40" s="4" t="s">
        <v>67</v>
      </c>
      <c r="B40" s="6" t="n">
        <v>188625</v>
      </c>
      <c r="C40" s="6" t="n">
        <v>19007740</v>
      </c>
    </row>
    <row r="41" spans="1:3">
      <c r="A41" s="4" t="s">
        <v>68</v>
      </c>
      <c r="B41" s="6" t="n">
        <v>1566188</v>
      </c>
      <c r="C41" s="6" t="n">
        <v>44254844</v>
      </c>
    </row>
    <row r="42" spans="1:3">
      <c r="A42" s="4" t="s">
        <v>69</v>
      </c>
      <c r="B42" s="7" t="n">
        <v>10193780</v>
      </c>
      <c r="C42" s="7" t="n">
        <v>1031985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56</v>
      </c>
      <c r="B1" s="2" t="s">
        <v>1</v>
      </c>
    </row>
    <row r="2" spans="1:2">
      <c r="B2" s="2" t="s">
        <v>2</v>
      </c>
    </row>
    <row r="3" spans="1:2">
      <c r="A3" s="3" t="s">
        <v>203</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19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row r="11" spans="1:2">
      <c r="A11" s="4" t="s">
        <v>286</v>
      </c>
      <c r="B11" s="4" t="s">
        <v>287</v>
      </c>
    </row>
    <row r="12" spans="1:2">
      <c r="A12" s="4" t="s">
        <v>288</v>
      </c>
      <c r="B12" s="4" t="s">
        <v>289</v>
      </c>
    </row>
    <row r="13" spans="1:2">
      <c r="A13" s="4" t="s">
        <v>290</v>
      </c>
      <c r="B13" s="4" t="s">
        <v>291</v>
      </c>
    </row>
    <row r="14" spans="1:2">
      <c r="A14" s="4" t="s">
        <v>292</v>
      </c>
      <c r="B14" s="4" t="s">
        <v>293</v>
      </c>
    </row>
    <row r="15" spans="1:2">
      <c r="A15" s="4" t="s">
        <v>294</v>
      </c>
      <c r="B15" s="4" t="s">
        <v>295</v>
      </c>
    </row>
    <row r="16" spans="1:2">
      <c r="A16" s="4" t="s">
        <v>296</v>
      </c>
      <c r="B16" s="4" t="s">
        <v>297</v>
      </c>
    </row>
    <row r="17" spans="1:2">
      <c r="A17" s="4" t="s">
        <v>298</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row r="26" spans="1:2">
      <c r="A26" s="4" t="s">
        <v>316</v>
      </c>
      <c r="B26" s="4" t="s">
        <v>317</v>
      </c>
    </row>
    <row r="27" spans="1:2">
      <c r="A27" s="4" t="s">
        <v>318</v>
      </c>
      <c r="B27"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70</v>
      </c>
      <c r="B1" s="2" t="s">
        <v>2</v>
      </c>
      <c r="C1" s="2" t="s">
        <v>28</v>
      </c>
    </row>
    <row r="2" spans="1:3">
      <c r="A2" s="4" t="s">
        <v>71</v>
      </c>
      <c r="B2" s="8" t="n">
        <v>0.001</v>
      </c>
      <c r="C2" s="8" t="n">
        <v>0.001</v>
      </c>
    </row>
    <row r="3" spans="1:3">
      <c r="A3" s="4" t="s">
        <v>72</v>
      </c>
      <c r="B3" s="6" t="n">
        <v>75000000</v>
      </c>
      <c r="C3" s="6" t="n">
        <v>75000000</v>
      </c>
    </row>
    <row r="4" spans="1:3">
      <c r="A4" s="4" t="s">
        <v>73</v>
      </c>
      <c r="B4" s="6" t="n">
        <v>6783399</v>
      </c>
      <c r="C4" s="6" t="n">
        <v>6783399</v>
      </c>
    </row>
    <row r="5" spans="1:3">
      <c r="A5" s="4" t="s">
        <v>74</v>
      </c>
      <c r="B5" s="6" t="n">
        <v>6783399</v>
      </c>
      <c r="C5" s="6" t="n">
        <v>67833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row r="6" spans="1:2">
      <c r="A6" s="4" t="s">
        <v>326</v>
      </c>
      <c r="B6" s="4" t="s">
        <v>327</v>
      </c>
    </row>
    <row r="7" spans="1:2">
      <c r="A7" s="4" t="s">
        <v>328</v>
      </c>
      <c r="B7" s="4" t="s">
        <v>329</v>
      </c>
    </row>
    <row r="8" spans="1:2">
      <c r="A8" s="4" t="s">
        <v>330</v>
      </c>
    </row>
    <row r="9" spans="1:2">
      <c r="A9" s="3" t="s">
        <v>321</v>
      </c>
    </row>
    <row r="10" spans="1:2">
      <c r="A10" s="4" t="s">
        <v>331</v>
      </c>
      <c r="B10"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33</v>
      </c>
      <c r="B1" s="2" t="s">
        <v>1</v>
      </c>
    </row>
    <row r="2" spans="1:2">
      <c r="B2" s="2" t="s">
        <v>2</v>
      </c>
    </row>
    <row r="3" spans="1:2">
      <c r="A3" s="3" t="s">
        <v>195</v>
      </c>
    </row>
    <row r="4" spans="1:2">
      <c r="A4" s="4" t="s">
        <v>334</v>
      </c>
      <c r="B4"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36</v>
      </c>
      <c r="B1" s="2" t="s">
        <v>1</v>
      </c>
    </row>
    <row r="2" spans="1:2">
      <c r="B2" s="2" t="s">
        <v>2</v>
      </c>
    </row>
    <row r="3" spans="1:2">
      <c r="A3" s="3" t="s">
        <v>203</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39</v>
      </c>
      <c r="B1" s="2" t="s">
        <v>1</v>
      </c>
    </row>
    <row r="2" spans="1:2">
      <c r="B2" s="2" t="s">
        <v>2</v>
      </c>
    </row>
    <row r="3" spans="1:2">
      <c r="A3" s="4" t="s">
        <v>340</v>
      </c>
    </row>
    <row r="4" spans="1:2">
      <c r="A4" s="3" t="s">
        <v>341</v>
      </c>
    </row>
    <row r="5" spans="1:2">
      <c r="A5" s="4" t="s">
        <v>331</v>
      </c>
      <c r="B5"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43</v>
      </c>
      <c r="B1" s="2" t="s">
        <v>1</v>
      </c>
    </row>
    <row r="2" spans="1:2">
      <c r="B2" s="2" t="s">
        <v>2</v>
      </c>
    </row>
    <row r="3" spans="1:2">
      <c r="A3" s="3" t="s">
        <v>187</v>
      </c>
    </row>
    <row r="4" spans="1:2">
      <c r="A4" s="4" t="s">
        <v>344</v>
      </c>
      <c r="B4"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46</v>
      </c>
      <c r="B1" s="2" t="s">
        <v>1</v>
      </c>
    </row>
    <row r="2" spans="1:2">
      <c r="B2" s="2" t="s">
        <v>2</v>
      </c>
    </row>
    <row r="3" spans="1:2">
      <c r="A3" s="3" t="s">
        <v>221</v>
      </c>
    </row>
    <row r="4" spans="1:2">
      <c r="A4" s="4" t="s">
        <v>347</v>
      </c>
      <c r="B4"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49</v>
      </c>
      <c r="B1" s="2" t="s">
        <v>1</v>
      </c>
    </row>
    <row r="2" spans="1:2">
      <c r="B2" s="2" t="s">
        <v>2</v>
      </c>
    </row>
    <row r="3" spans="1:2">
      <c r="A3" s="3" t="s">
        <v>225</v>
      </c>
    </row>
    <row r="4" spans="1:2">
      <c r="A4" s="4" t="s">
        <v>350</v>
      </c>
      <c r="B4"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52</v>
      </c>
      <c r="B1" s="2" t="s">
        <v>1</v>
      </c>
    </row>
    <row r="2" spans="1:2">
      <c r="B2" s="2" t="s">
        <v>2</v>
      </c>
    </row>
    <row r="3" spans="1:2">
      <c r="A3" s="3" t="s">
        <v>229</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55</v>
      </c>
      <c r="B1" s="2" t="s">
        <v>1</v>
      </c>
    </row>
    <row r="2" spans="1:2">
      <c r="B2" s="2" t="s">
        <v>2</v>
      </c>
    </row>
    <row r="3" spans="1:2">
      <c r="A3" s="3" t="s">
        <v>237</v>
      </c>
    </row>
    <row r="4" spans="1:2">
      <c r="A4" s="4" t="s">
        <v>356</v>
      </c>
      <c r="B4"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58</v>
      </c>
      <c r="B1" s="2" t="s">
        <v>1</v>
      </c>
    </row>
    <row r="2" spans="1:2">
      <c r="B2" s="2" t="s">
        <v>2</v>
      </c>
    </row>
    <row r="3" spans="1:2">
      <c r="A3" s="3" t="s">
        <v>241</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4" t="s">
        <v>78</v>
      </c>
      <c r="B3" s="7" t="n">
        <v>1711793</v>
      </c>
      <c r="C3" s="7" t="n">
        <v>2494351</v>
      </c>
      <c r="D3" s="7" t="n">
        <v>3172560</v>
      </c>
      <c r="E3" s="7" t="n">
        <v>4115782</v>
      </c>
    </row>
    <row r="4" spans="1:5">
      <c r="A4" s="4" t="s">
        <v>79</v>
      </c>
      <c r="B4" s="6" t="n">
        <v>1591692</v>
      </c>
      <c r="C4" s="6" t="n">
        <v>1346561</v>
      </c>
      <c r="D4" s="6" t="n">
        <v>4613092</v>
      </c>
      <c r="E4" s="6" t="n">
        <v>3160146</v>
      </c>
    </row>
    <row r="5" spans="1:5">
      <c r="A5" s="4" t="s">
        <v>80</v>
      </c>
      <c r="B5" s="6" t="n">
        <v>120101</v>
      </c>
      <c r="C5" s="6" t="n">
        <v>1147790</v>
      </c>
      <c r="D5" s="6" t="n">
        <v>-1440532</v>
      </c>
      <c r="E5" s="6" t="n">
        <v>955636</v>
      </c>
    </row>
    <row r="6" spans="1:5">
      <c r="A6" s="3" t="s">
        <v>81</v>
      </c>
    </row>
    <row r="7" spans="1:5">
      <c r="A7" s="4" t="s">
        <v>82</v>
      </c>
      <c r="B7" s="6" t="n">
        <v>376412</v>
      </c>
      <c r="C7" s="6" t="n">
        <v>431154</v>
      </c>
      <c r="D7" s="6" t="n">
        <v>1194681</v>
      </c>
      <c r="E7" s="6" t="n">
        <v>1221154</v>
      </c>
    </row>
    <row r="8" spans="1:5">
      <c r="A8" s="4" t="s">
        <v>83</v>
      </c>
      <c r="B8" s="6" t="n">
        <v>1448733</v>
      </c>
      <c r="C8" s="6" t="n">
        <v>1189422</v>
      </c>
      <c r="D8" s="6" t="n">
        <v>2763787</v>
      </c>
      <c r="E8" s="6" t="n">
        <v>3399885</v>
      </c>
    </row>
    <row r="9" spans="1:5">
      <c r="A9" s="4" t="s">
        <v>84</v>
      </c>
      <c r="B9" s="6" t="n">
        <v>-812230</v>
      </c>
      <c r="C9" s="6" t="n">
        <v>-162248</v>
      </c>
      <c r="D9" s="6" t="n">
        <v>117679</v>
      </c>
      <c r="E9" s="6" t="n">
        <v>-2169462</v>
      </c>
    </row>
    <row r="10" spans="1:5">
      <c r="A10" s="4" t="s">
        <v>85</v>
      </c>
      <c r="B10" s="6" t="n">
        <v>0</v>
      </c>
      <c r="C10" s="6" t="n">
        <v>-265</v>
      </c>
      <c r="D10" s="6" t="n">
        <v>0</v>
      </c>
      <c r="E10" s="6" t="n">
        <v>2320557</v>
      </c>
    </row>
    <row r="11" spans="1:5">
      <c r="A11" s="4" t="s">
        <v>86</v>
      </c>
      <c r="B11" s="6" t="n">
        <v>1012915</v>
      </c>
      <c r="C11" s="6" t="n">
        <v>1458063</v>
      </c>
      <c r="D11" s="6" t="n">
        <v>4076147</v>
      </c>
      <c r="E11" s="6" t="n">
        <v>4772134</v>
      </c>
    </row>
    <row r="12" spans="1:5">
      <c r="A12" s="4" t="s">
        <v>87</v>
      </c>
      <c r="B12" s="6" t="n">
        <v>-892814</v>
      </c>
      <c r="C12" s="6" t="n">
        <v>-310273</v>
      </c>
      <c r="D12" s="6" t="n">
        <v>-5516679</v>
      </c>
      <c r="E12" s="6" t="n">
        <v>-3816498</v>
      </c>
    </row>
    <row r="13" spans="1:5">
      <c r="A13" s="3" t="s">
        <v>88</v>
      </c>
    </row>
    <row r="14" spans="1:5">
      <c r="A14" s="4" t="s">
        <v>89</v>
      </c>
      <c r="B14" s="6" t="n">
        <v>1159</v>
      </c>
      <c r="C14" s="6" t="n">
        <v>6622</v>
      </c>
      <c r="D14" s="6" t="n">
        <v>5382</v>
      </c>
      <c r="E14" s="6" t="n">
        <v>16392</v>
      </c>
    </row>
    <row r="15" spans="1:5">
      <c r="A15" s="4" t="s">
        <v>90</v>
      </c>
      <c r="B15" s="6" t="n">
        <v>-97174</v>
      </c>
      <c r="C15" s="6" t="n">
        <v>-61431</v>
      </c>
      <c r="D15" s="6" t="n">
        <v>-269147</v>
      </c>
      <c r="E15" s="6" t="n">
        <v>-146584</v>
      </c>
    </row>
    <row r="16" spans="1:5">
      <c r="A16" s="4" t="s">
        <v>91</v>
      </c>
      <c r="B16" s="6" t="n">
        <v>-19785</v>
      </c>
      <c r="C16" s="6" t="n">
        <v>-40326</v>
      </c>
      <c r="D16" s="6" t="n">
        <v>-70365</v>
      </c>
      <c r="E16" s="6" t="n">
        <v>-88662</v>
      </c>
    </row>
    <row r="17" spans="1:5">
      <c r="A17" s="4" t="s">
        <v>92</v>
      </c>
      <c r="B17" s="6" t="n">
        <v>18953</v>
      </c>
      <c r="C17" s="6" t="n">
        <v>211539</v>
      </c>
      <c r="D17" s="6" t="n">
        <v>79071</v>
      </c>
      <c r="E17" s="6" t="n">
        <v>658008</v>
      </c>
    </row>
    <row r="18" spans="1:5">
      <c r="A18" s="4" t="s">
        <v>93</v>
      </c>
      <c r="B18" s="6" t="n">
        <v>-96847</v>
      </c>
      <c r="C18" s="6" t="n">
        <v>116404</v>
      </c>
      <c r="D18" s="6" t="n">
        <v>-255059</v>
      </c>
      <c r="E18" s="6" t="n">
        <v>439154</v>
      </c>
    </row>
    <row r="19" spans="1:5">
      <c r="A19" s="4" t="s">
        <v>94</v>
      </c>
      <c r="B19" s="6" t="n">
        <v>-989661</v>
      </c>
      <c r="C19" s="6" t="n">
        <v>-193869</v>
      </c>
      <c r="D19" s="6" t="n">
        <v>-5771738</v>
      </c>
      <c r="E19" s="6" t="n">
        <v>-3377344</v>
      </c>
    </row>
    <row r="20" spans="1:5">
      <c r="A20" s="4" t="s">
        <v>95</v>
      </c>
      <c r="B20" s="6" t="n">
        <v>-16122</v>
      </c>
      <c r="C20" s="6" t="n">
        <v>-12184</v>
      </c>
      <c r="D20" s="6" t="n">
        <v>-7291</v>
      </c>
      <c r="E20" s="6" t="n">
        <v>63309</v>
      </c>
    </row>
    <row r="21" spans="1:5">
      <c r="A21" s="4" t="s">
        <v>96</v>
      </c>
      <c r="B21" s="6" t="n">
        <v>-973539</v>
      </c>
      <c r="C21" s="6" t="n">
        <v>-181685</v>
      </c>
      <c r="D21" s="6" t="n">
        <v>-5764447</v>
      </c>
      <c r="E21" s="6" t="n">
        <v>-3440653</v>
      </c>
    </row>
    <row r="22" spans="1:5">
      <c r="A22" s="4" t="s">
        <v>97</v>
      </c>
      <c r="B22" s="6" t="n">
        <v>0</v>
      </c>
      <c r="C22" s="6" t="n">
        <v>0</v>
      </c>
      <c r="D22" s="6" t="n">
        <v>11915632</v>
      </c>
      <c r="E22" s="6" t="n">
        <v>0</v>
      </c>
    </row>
    <row r="23" spans="1:5">
      <c r="A23" s="4" t="s">
        <v>98</v>
      </c>
      <c r="B23" s="6" t="n">
        <v>0</v>
      </c>
      <c r="C23" s="6" t="n">
        <v>-75352</v>
      </c>
      <c r="D23" s="6" t="n">
        <v>0</v>
      </c>
      <c r="E23" s="6" t="n">
        <v>-3716589</v>
      </c>
    </row>
    <row r="24" spans="1:5">
      <c r="A24" s="4" t="s">
        <v>99</v>
      </c>
      <c r="B24" s="6" t="n">
        <v>0</v>
      </c>
      <c r="C24" s="6" t="n">
        <v>0</v>
      </c>
      <c r="D24" s="6" t="n">
        <v>-47151307</v>
      </c>
      <c r="E24" s="6" t="n">
        <v>0</v>
      </c>
    </row>
    <row r="25" spans="1:5">
      <c r="A25" s="4" t="s">
        <v>100</v>
      </c>
      <c r="B25" s="6" t="n">
        <v>-973539</v>
      </c>
      <c r="C25" s="6" t="n">
        <v>-257037</v>
      </c>
      <c r="D25" s="6" t="n">
        <v>-41000122</v>
      </c>
      <c r="E25" s="6" t="n">
        <v>-7157242</v>
      </c>
    </row>
    <row r="26" spans="1:5">
      <c r="A26" s="4" t="s">
        <v>101</v>
      </c>
      <c r="B26" s="6" t="n">
        <v>-5663</v>
      </c>
      <c r="C26" s="6" t="n">
        <v>4457</v>
      </c>
      <c r="D26" s="6" t="n">
        <v>-22087</v>
      </c>
      <c r="E26" s="6" t="n">
        <v>-25632</v>
      </c>
    </row>
    <row r="27" spans="1:5">
      <c r="A27" s="4" t="s">
        <v>102</v>
      </c>
      <c r="B27" s="6" t="n">
        <v>0</v>
      </c>
      <c r="C27" s="6" t="n">
        <v>-11248</v>
      </c>
      <c r="D27" s="6" t="n">
        <v>0</v>
      </c>
      <c r="E27" s="6" t="n">
        <v>-1423456</v>
      </c>
    </row>
    <row r="28" spans="1:5">
      <c r="A28" s="4" t="s">
        <v>103</v>
      </c>
      <c r="B28" s="6" t="n">
        <v>-967876</v>
      </c>
      <c r="C28" s="6" t="n">
        <v>-250246</v>
      </c>
      <c r="D28" s="6" t="n">
        <v>-40978035</v>
      </c>
      <c r="E28" s="6" t="n">
        <v>-5708154</v>
      </c>
    </row>
    <row r="29" spans="1:5">
      <c r="A29" s="3" t="s">
        <v>104</v>
      </c>
    </row>
    <row r="30" spans="1:5">
      <c r="A30" s="4" t="s">
        <v>105</v>
      </c>
      <c r="B30" s="6" t="n">
        <v>0</v>
      </c>
      <c r="C30" s="6" t="n">
        <v>-214435</v>
      </c>
      <c r="D30" s="6" t="n">
        <v>0</v>
      </c>
      <c r="E30" s="6" t="n">
        <v>-729354</v>
      </c>
    </row>
    <row r="31" spans="1:5">
      <c r="A31" s="4" t="s">
        <v>106</v>
      </c>
      <c r="B31" s="6" t="n">
        <v>-306309</v>
      </c>
      <c r="C31" s="6" t="n">
        <v>82762</v>
      </c>
      <c r="D31" s="6" t="n">
        <v>-876533</v>
      </c>
      <c r="E31" s="6" t="n">
        <v>88873</v>
      </c>
    </row>
    <row r="32" spans="1:5">
      <c r="A32" s="4" t="s">
        <v>107</v>
      </c>
      <c r="B32" s="6" t="n">
        <v>-7774</v>
      </c>
      <c r="C32" s="6" t="n">
        <v>-128</v>
      </c>
      <c r="D32" s="6" t="n">
        <v>-7622</v>
      </c>
      <c r="E32" s="6" t="n">
        <v>-2219</v>
      </c>
    </row>
    <row r="33" spans="1:5">
      <c r="A33" s="4" t="s">
        <v>108</v>
      </c>
      <c r="B33" s="6" t="n">
        <v>-1274185</v>
      </c>
      <c r="C33" s="6" t="n">
        <v>-381919</v>
      </c>
      <c r="D33" s="6" t="n">
        <v>-41854568</v>
      </c>
      <c r="E33" s="6" t="n">
        <v>-6348635</v>
      </c>
    </row>
    <row r="34" spans="1:5">
      <c r="A34" s="4" t="s">
        <v>109</v>
      </c>
      <c r="B34" s="7" t="n">
        <v>-13437</v>
      </c>
      <c r="C34" s="7" t="n">
        <v>-6919</v>
      </c>
      <c r="D34" s="7" t="n">
        <v>-29709</v>
      </c>
      <c r="E34" s="7" t="n">
        <v>-1451307</v>
      </c>
    </row>
    <row r="35" spans="1:5">
      <c r="A35" s="4" t="s">
        <v>110</v>
      </c>
      <c r="B35" s="6" t="n">
        <v>6783399</v>
      </c>
      <c r="C35" s="6" t="n">
        <v>6579003</v>
      </c>
      <c r="D35" s="6" t="n">
        <v>6783399</v>
      </c>
      <c r="E35" s="6" t="n">
        <v>6364338</v>
      </c>
    </row>
    <row r="36" spans="1:5">
      <c r="A36" s="4" t="s">
        <v>111</v>
      </c>
      <c r="B36" s="9" t="n">
        <v>-0.14</v>
      </c>
      <c r="C36" s="9" t="n">
        <v>-0.03</v>
      </c>
      <c r="D36" s="9" t="n">
        <v>-0.85</v>
      </c>
      <c r="E36" s="9" t="n">
        <v>-0.54</v>
      </c>
    </row>
    <row r="37" spans="1:5">
      <c r="A37" s="4" t="s">
        <v>112</v>
      </c>
      <c r="B37" s="6" t="n">
        <v>0</v>
      </c>
      <c r="C37" s="10" t="n">
        <v>-0.01</v>
      </c>
      <c r="D37" s="10" t="n">
        <v>-5.19</v>
      </c>
      <c r="E37" s="10" t="n">
        <v>-0.36</v>
      </c>
    </row>
    <row r="38" spans="1:5">
      <c r="A38" s="4" t="s">
        <v>113</v>
      </c>
      <c r="B38" s="9" t="n">
        <v>-0.14</v>
      </c>
      <c r="C38" s="9" t="n">
        <v>-0.04</v>
      </c>
      <c r="D38" s="9" t="n">
        <v>-6.04</v>
      </c>
      <c r="E38" s="9" t="n">
        <v>-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361</v>
      </c>
      <c r="B1" s="2" t="s">
        <v>1</v>
      </c>
    </row>
    <row r="2" spans="1:2">
      <c r="B2" s="2" t="s">
        <v>2</v>
      </c>
    </row>
    <row r="3" spans="1:2">
      <c r="A3" s="3" t="s">
        <v>245</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66</v>
      </c>
      <c r="B1" s="2" t="s">
        <v>1</v>
      </c>
    </row>
    <row r="2" spans="1:2">
      <c r="B2" s="2" t="s">
        <v>2</v>
      </c>
    </row>
    <row r="3" spans="1:2">
      <c r="A3" s="3" t="s">
        <v>264</v>
      </c>
    </row>
    <row r="4" spans="1:2">
      <c r="A4" s="4" t="s">
        <v>367</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14"/>
    <col customWidth="1" max="9" min="9" width="21"/>
    <col customWidth="1" max="10" min="10" width="14"/>
    <col customWidth="1" max="11" min="11" width="21"/>
  </cols>
  <sheetData>
    <row r="1" spans="1:11">
      <c r="A1" s="1" t="s">
        <v>369</v>
      </c>
      <c r="B1" s="2" t="s">
        <v>370</v>
      </c>
      <c r="C1" s="2" t="s">
        <v>371</v>
      </c>
      <c r="D1" s="2" t="s">
        <v>372</v>
      </c>
      <c r="E1" s="2" t="s">
        <v>373</v>
      </c>
      <c r="F1" s="2" t="s">
        <v>374</v>
      </c>
      <c r="G1" s="2" t="s">
        <v>375</v>
      </c>
      <c r="H1" s="2" t="s">
        <v>77</v>
      </c>
      <c r="I1" s="2" t="s">
        <v>376</v>
      </c>
      <c r="J1" s="2" t="s">
        <v>377</v>
      </c>
      <c r="K1" s="2" t="s">
        <v>378</v>
      </c>
    </row>
    <row r="2" spans="1:11">
      <c r="A2" s="3" t="s">
        <v>379</v>
      </c>
    </row>
    <row r="3" spans="1:11">
      <c r="A3" s="4" t="s">
        <v>380</v>
      </c>
      <c r="F3" s="6" t="n">
        <v>2</v>
      </c>
    </row>
    <row r="4" spans="1:11">
      <c r="A4" s="4" t="s">
        <v>381</v>
      </c>
    </row>
    <row r="5" spans="1:11">
      <c r="A5" s="3" t="s">
        <v>379</v>
      </c>
    </row>
    <row r="6" spans="1:11">
      <c r="A6" s="4" t="s">
        <v>382</v>
      </c>
      <c r="B6" s="7" t="n">
        <v>40000</v>
      </c>
      <c r="K6" s="7" t="n">
        <v>70000</v>
      </c>
    </row>
    <row r="7" spans="1:11">
      <c r="A7" s="4" t="s">
        <v>383</v>
      </c>
    </row>
    <row r="8" spans="1:11">
      <c r="A8" s="3" t="s">
        <v>379</v>
      </c>
    </row>
    <row r="9" spans="1:11">
      <c r="A9" s="4" t="s">
        <v>384</v>
      </c>
      <c r="G9" s="4" t="s">
        <v>385</v>
      </c>
      <c r="H9" s="4" t="s">
        <v>385</v>
      </c>
      <c r="J9" s="4" t="s">
        <v>386</v>
      </c>
    </row>
    <row r="10" spans="1:11">
      <c r="A10" s="4" t="s">
        <v>387</v>
      </c>
    </row>
    <row r="11" spans="1:11">
      <c r="A11" s="3" t="s">
        <v>379</v>
      </c>
    </row>
    <row r="12" spans="1:11">
      <c r="A12" s="4" t="s">
        <v>382</v>
      </c>
      <c r="I12" s="7" t="n">
        <v>3000</v>
      </c>
    </row>
    <row r="13" spans="1:11">
      <c r="A13" s="4" t="s">
        <v>388</v>
      </c>
    </row>
    <row r="14" spans="1:11">
      <c r="A14" s="3" t="s">
        <v>379</v>
      </c>
    </row>
    <row r="15" spans="1:11">
      <c r="A15" s="4" t="s">
        <v>384</v>
      </c>
      <c r="J15" s="4" t="s">
        <v>389</v>
      </c>
    </row>
    <row r="16" spans="1:11">
      <c r="A16" s="4" t="s">
        <v>390</v>
      </c>
    </row>
    <row r="17" spans="1:11">
      <c r="A17" s="3" t="s">
        <v>379</v>
      </c>
    </row>
    <row r="18" spans="1:11">
      <c r="A18" s="4" t="s">
        <v>384</v>
      </c>
      <c r="B18" s="4" t="s">
        <v>391</v>
      </c>
      <c r="G18" s="4" t="s">
        <v>391</v>
      </c>
      <c r="H18" s="4" t="s">
        <v>391</v>
      </c>
      <c r="J18" s="4" t="s">
        <v>392</v>
      </c>
    </row>
    <row r="19" spans="1:11">
      <c r="A19" s="4" t="s">
        <v>393</v>
      </c>
    </row>
    <row r="20" spans="1:11">
      <c r="A20" s="3" t="s">
        <v>379</v>
      </c>
    </row>
    <row r="21" spans="1:11">
      <c r="A21" s="4" t="s">
        <v>384</v>
      </c>
      <c r="D21" s="4" t="s">
        <v>394</v>
      </c>
      <c r="E21" s="4" t="s">
        <v>394</v>
      </c>
    </row>
    <row r="22" spans="1:11">
      <c r="A22" s="4" t="s">
        <v>395</v>
      </c>
    </row>
    <row r="23" spans="1:11">
      <c r="A23" s="3" t="s">
        <v>379</v>
      </c>
    </row>
    <row r="24" spans="1:11">
      <c r="A24" s="4" t="s">
        <v>384</v>
      </c>
      <c r="D24" s="4" t="s">
        <v>394</v>
      </c>
      <c r="E24" s="4" t="s">
        <v>394</v>
      </c>
    </row>
    <row r="25" spans="1:11">
      <c r="A25" s="4" t="s">
        <v>396</v>
      </c>
    </row>
    <row r="26" spans="1:11">
      <c r="A26" s="3" t="s">
        <v>379</v>
      </c>
    </row>
    <row r="27" spans="1:11">
      <c r="A27" s="4" t="s">
        <v>384</v>
      </c>
      <c r="D27" s="4" t="s">
        <v>394</v>
      </c>
      <c r="E27" s="4" t="s">
        <v>394</v>
      </c>
    </row>
    <row r="28" spans="1:11">
      <c r="A28" s="4" t="s">
        <v>397</v>
      </c>
    </row>
    <row r="29" spans="1:11">
      <c r="A29" s="3" t="s">
        <v>379</v>
      </c>
    </row>
    <row r="30" spans="1:11">
      <c r="A30" s="4" t="s">
        <v>384</v>
      </c>
      <c r="B30" s="4" t="s">
        <v>398</v>
      </c>
      <c r="D30" s="4" t="s">
        <v>394</v>
      </c>
      <c r="E30" s="4" t="s">
        <v>394</v>
      </c>
    </row>
    <row r="31" spans="1:11">
      <c r="A31" s="4" t="s">
        <v>399</v>
      </c>
      <c r="B31" s="7" t="n">
        <v>1390</v>
      </c>
      <c r="C31" s="11" t="n">
        <v>8.5</v>
      </c>
      <c r="D31" s="7" t="n">
        <v>820</v>
      </c>
      <c r="E31" s="12" t="n">
        <v>5</v>
      </c>
    </row>
    <row r="32" spans="1:11">
      <c r="A32" s="4" t="s">
        <v>400</v>
      </c>
      <c r="B32" s="7" t="n">
        <v>11750</v>
      </c>
    </row>
    <row r="33" spans="1:11">
      <c r="A33" s="4" t="s">
        <v>401</v>
      </c>
      <c r="B33" s="6" t="n">
        <v>25</v>
      </c>
      <c r="C33" s="6" t="n">
        <v>25</v>
      </c>
    </row>
    <row r="34" spans="1:11">
      <c r="A34" s="4" t="s">
        <v>402</v>
      </c>
    </row>
    <row r="35" spans="1:11">
      <c r="A35" s="3" t="s">
        <v>379</v>
      </c>
    </row>
    <row r="36" spans="1:11">
      <c r="A36" s="4" t="s">
        <v>403</v>
      </c>
      <c r="F36" s="4" t="s">
        <v>389</v>
      </c>
    </row>
    <row r="37" spans="1:11">
      <c r="A37" s="4" t="s">
        <v>404</v>
      </c>
    </row>
    <row r="38" spans="1:11">
      <c r="A38" s="3" t="s">
        <v>379</v>
      </c>
    </row>
    <row r="39" spans="1:11">
      <c r="A39" s="4" t="s">
        <v>403</v>
      </c>
      <c r="F39" s="4" t="s">
        <v>389</v>
      </c>
    </row>
    <row r="40" spans="1:11">
      <c r="A40" s="4" t="s">
        <v>405</v>
      </c>
    </row>
    <row r="41" spans="1:11">
      <c r="A41" s="3" t="s">
        <v>379</v>
      </c>
    </row>
    <row r="42" spans="1:11">
      <c r="A42" s="4" t="s">
        <v>403</v>
      </c>
      <c r="F42" s="4" t="s">
        <v>389</v>
      </c>
    </row>
    <row r="43" spans="1:11">
      <c r="A43" s="4" t="s">
        <v>406</v>
      </c>
    </row>
    <row r="44" spans="1:11">
      <c r="A44" s="3" t="s">
        <v>379</v>
      </c>
    </row>
    <row r="45" spans="1:11">
      <c r="A45" s="4" t="s">
        <v>403</v>
      </c>
      <c r="F45" s="4" t="s">
        <v>389</v>
      </c>
    </row>
    <row r="46" spans="1:11">
      <c r="A46" s="4" t="s">
        <v>407</v>
      </c>
    </row>
    <row r="47" spans="1:11">
      <c r="A47" s="3" t="s">
        <v>379</v>
      </c>
    </row>
    <row r="48" spans="1:11">
      <c r="A48" s="4" t="s">
        <v>403</v>
      </c>
      <c r="F48" s="4" t="s">
        <v>408</v>
      </c>
    </row>
    <row r="49" spans="1:11">
      <c r="A49" s="4" t="s">
        <v>409</v>
      </c>
    </row>
    <row r="50" spans="1:11">
      <c r="A50" s="3" t="s">
        <v>379</v>
      </c>
    </row>
    <row r="51" spans="1:11">
      <c r="A51" s="4" t="s">
        <v>410</v>
      </c>
      <c r="F51" s="4" t="s">
        <v>411</v>
      </c>
    </row>
    <row r="52" spans="1:11">
      <c r="A52" s="4" t="s">
        <v>412</v>
      </c>
    </row>
    <row r="53" spans="1:11">
      <c r="A53" s="3" t="s">
        <v>379</v>
      </c>
    </row>
    <row r="54" spans="1:11">
      <c r="A54" s="4" t="s">
        <v>403</v>
      </c>
      <c r="F54" s="4" t="s">
        <v>389</v>
      </c>
    </row>
    <row r="55" spans="1:11">
      <c r="A55" s="4" t="s">
        <v>413</v>
      </c>
    </row>
    <row r="56" spans="1:11">
      <c r="A56" s="3" t="s">
        <v>379</v>
      </c>
    </row>
    <row r="57" spans="1:11">
      <c r="A57" s="4" t="s">
        <v>403</v>
      </c>
      <c r="F57" s="4" t="s">
        <v>389</v>
      </c>
    </row>
    <row r="58" spans="1:11">
      <c r="A58" s="4" t="s">
        <v>414</v>
      </c>
    </row>
    <row r="59" spans="1:11">
      <c r="A59" s="3" t="s">
        <v>379</v>
      </c>
    </row>
    <row r="60" spans="1:11">
      <c r="A60" s="4" t="s">
        <v>403</v>
      </c>
      <c r="F60" s="4" t="s">
        <v>389</v>
      </c>
    </row>
    <row r="61" spans="1:11">
      <c r="A61" s="4" t="s">
        <v>415</v>
      </c>
    </row>
    <row r="62" spans="1:11">
      <c r="A62" s="3" t="s">
        <v>379</v>
      </c>
    </row>
    <row r="63" spans="1:11">
      <c r="A63" s="4" t="s">
        <v>403</v>
      </c>
      <c r="F63" s="4" t="s">
        <v>38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P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21"/>
    <col customWidth="1" max="11" min="11" width="27"/>
    <col customWidth="1" max="12" min="12" width="21"/>
    <col customWidth="1" max="13" min="13" width="14"/>
    <col customWidth="1" max="14" min="14" width="14"/>
    <col customWidth="1" max="15" min="15" width="21"/>
    <col customWidth="1" max="16" min="16" width="14"/>
  </cols>
  <sheetData>
    <row r="1" spans="1:16">
      <c r="A1" s="1" t="s">
        <v>416</v>
      </c>
      <c r="B1" s="2" t="s">
        <v>370</v>
      </c>
      <c r="C1" s="2" t="s">
        <v>371</v>
      </c>
      <c r="D1" s="2" t="s">
        <v>417</v>
      </c>
      <c r="E1" s="2" t="s">
        <v>372</v>
      </c>
      <c r="F1" s="2" t="s">
        <v>373</v>
      </c>
      <c r="G1" s="2" t="s">
        <v>418</v>
      </c>
      <c r="H1" s="2" t="s">
        <v>419</v>
      </c>
      <c r="I1" s="2" t="s">
        <v>420</v>
      </c>
      <c r="J1" s="2" t="s">
        <v>419</v>
      </c>
      <c r="K1" s="2" t="s">
        <v>421</v>
      </c>
      <c r="L1" s="2" t="s">
        <v>376</v>
      </c>
      <c r="M1" s="2" t="s">
        <v>422</v>
      </c>
      <c r="N1" s="2" t="s">
        <v>375</v>
      </c>
      <c r="O1" s="2" t="s">
        <v>423</v>
      </c>
      <c r="P1" s="2" t="s">
        <v>377</v>
      </c>
    </row>
    <row r="2" spans="1:16">
      <c r="A2" s="3" t="s">
        <v>424</v>
      </c>
    </row>
    <row r="3" spans="1:16">
      <c r="A3" s="4" t="s">
        <v>425</v>
      </c>
      <c r="G3" s="7" t="n">
        <v>-973539</v>
      </c>
      <c r="H3" s="7" t="n">
        <v>-181685</v>
      </c>
      <c r="I3" s="7" t="n">
        <v>-5764447</v>
      </c>
      <c r="J3" s="7" t="n">
        <v>-3440653</v>
      </c>
    </row>
    <row r="4" spans="1:16">
      <c r="A4" s="4" t="s">
        <v>426</v>
      </c>
      <c r="I4" s="6" t="n">
        <v>-35240000</v>
      </c>
    </row>
    <row r="5" spans="1:16">
      <c r="A5" s="4" t="s">
        <v>427</v>
      </c>
      <c r="G5" s="6" t="n">
        <v>0</v>
      </c>
      <c r="H5" s="6" t="n">
        <v>0</v>
      </c>
      <c r="I5" s="6" t="n">
        <v>11915632</v>
      </c>
      <c r="J5" s="6" t="n">
        <v>0</v>
      </c>
      <c r="K5" s="7" t="n">
        <v>7100000</v>
      </c>
    </row>
    <row r="6" spans="1:16">
      <c r="A6" s="4" t="s">
        <v>428</v>
      </c>
      <c r="B6" s="7" t="n">
        <v>39260000</v>
      </c>
      <c r="G6" s="6" t="n">
        <v>1460000</v>
      </c>
      <c r="I6" s="6" t="n">
        <v>1460000</v>
      </c>
      <c r="K6" s="6" t="n">
        <v>39260000</v>
      </c>
    </row>
    <row r="7" spans="1:16">
      <c r="A7" s="4" t="s">
        <v>429</v>
      </c>
      <c r="B7" s="6" t="n">
        <v>3640000</v>
      </c>
      <c r="G7" s="6" t="n">
        <v>170000</v>
      </c>
      <c r="I7" s="6" t="n">
        <v>170000</v>
      </c>
      <c r="K7" s="6" t="n">
        <v>3640000</v>
      </c>
    </row>
    <row r="8" spans="1:16">
      <c r="A8" s="4" t="s">
        <v>430</v>
      </c>
      <c r="B8" s="6" t="n">
        <v>2330000</v>
      </c>
      <c r="G8" s="6" t="n">
        <v>140000</v>
      </c>
      <c r="I8" s="7" t="n">
        <v>140000</v>
      </c>
      <c r="K8" s="6" t="n">
        <v>2330000</v>
      </c>
    </row>
    <row r="9" spans="1:16">
      <c r="A9" s="4" t="s">
        <v>431</v>
      </c>
      <c r="B9" s="6" t="n">
        <v>26558</v>
      </c>
      <c r="K9" s="6" t="n">
        <v>26558</v>
      </c>
    </row>
    <row r="10" spans="1:16">
      <c r="A10" s="4" t="s">
        <v>432</v>
      </c>
      <c r="M10" s="4" t="s">
        <v>433</v>
      </c>
    </row>
    <row r="11" spans="1:16">
      <c r="A11" s="4" t="s">
        <v>434</v>
      </c>
      <c r="I11" s="4" t="s">
        <v>435</v>
      </c>
    </row>
    <row r="12" spans="1:16">
      <c r="A12" s="4" t="s">
        <v>436</v>
      </c>
      <c r="B12" s="6" t="n">
        <v>5170000</v>
      </c>
      <c r="G12" s="7" t="n">
        <v>2330000</v>
      </c>
      <c r="I12" s="7" t="n">
        <v>2330000</v>
      </c>
      <c r="K12" s="6" t="n">
        <v>5170000</v>
      </c>
    </row>
    <row r="13" spans="1:16">
      <c r="A13" s="4" t="s">
        <v>437</v>
      </c>
      <c r="G13" s="4" t="s">
        <v>438</v>
      </c>
      <c r="I13" s="4" t="s">
        <v>438</v>
      </c>
    </row>
    <row r="14" spans="1:16">
      <c r="A14" s="4" t="s">
        <v>439</v>
      </c>
      <c r="L14" s="7" t="n">
        <v>13730000</v>
      </c>
    </row>
    <row r="15" spans="1:16">
      <c r="A15" s="4" t="s">
        <v>440</v>
      </c>
      <c r="B15" s="6" t="n">
        <v>29540</v>
      </c>
      <c r="K15" s="7" t="n">
        <v>29540</v>
      </c>
      <c r="L15" s="6" t="n">
        <v>26721</v>
      </c>
    </row>
    <row r="16" spans="1:16">
      <c r="A16" s="4" t="s">
        <v>441</v>
      </c>
      <c r="I16" s="4" t="s">
        <v>442</v>
      </c>
    </row>
    <row r="17" spans="1:16">
      <c r="A17" s="4" t="s">
        <v>443</v>
      </c>
      <c r="G17" s="7" t="n">
        <v>0</v>
      </c>
      <c r="H17" s="6" t="n">
        <v>208811</v>
      </c>
      <c r="I17" s="7" t="n">
        <v>0</v>
      </c>
      <c r="J17" s="6" t="n">
        <v>612728</v>
      </c>
    </row>
    <row r="18" spans="1:16">
      <c r="A18" s="4" t="s">
        <v>444</v>
      </c>
      <c r="I18" s="4" t="s">
        <v>445</v>
      </c>
    </row>
    <row r="19" spans="1:16">
      <c r="A19" s="4" t="s">
        <v>446</v>
      </c>
      <c r="I19" s="4" t="s">
        <v>447</v>
      </c>
    </row>
    <row r="20" spans="1:16">
      <c r="A20" s="4" t="s">
        <v>448</v>
      </c>
      <c r="I20" s="7" t="n">
        <v>0</v>
      </c>
      <c r="J20" s="6" t="n">
        <v>9</v>
      </c>
    </row>
    <row r="21" spans="1:16">
      <c r="A21" s="4" t="s">
        <v>449</v>
      </c>
      <c r="G21" s="7" t="n">
        <v>24103</v>
      </c>
      <c r="H21" s="7" t="n">
        <v>73443</v>
      </c>
      <c r="I21" s="7" t="n">
        <v>43093</v>
      </c>
      <c r="J21" s="7" t="n">
        <v>167227</v>
      </c>
    </row>
    <row r="22" spans="1:16">
      <c r="A22" s="4" t="s">
        <v>450</v>
      </c>
      <c r="K22" s="6" t="n">
        <v>2</v>
      </c>
    </row>
    <row r="23" spans="1:16">
      <c r="A23" s="4" t="s">
        <v>451</v>
      </c>
      <c r="G23" s="6" t="n">
        <v>0</v>
      </c>
      <c r="I23" s="6" t="n">
        <v>0</v>
      </c>
    </row>
    <row r="24" spans="1:16">
      <c r="A24" s="4" t="s">
        <v>388</v>
      </c>
    </row>
    <row r="25" spans="1:16">
      <c r="A25" s="3" t="s">
        <v>424</v>
      </c>
    </row>
    <row r="26" spans="1:16">
      <c r="A26" s="4" t="s">
        <v>384</v>
      </c>
      <c r="P26" s="4" t="s">
        <v>389</v>
      </c>
    </row>
    <row r="27" spans="1:16">
      <c r="A27" s="4" t="s">
        <v>383</v>
      </c>
    </row>
    <row r="28" spans="1:16">
      <c r="A28" s="3" t="s">
        <v>424</v>
      </c>
    </row>
    <row r="29" spans="1:16">
      <c r="A29" s="4" t="s">
        <v>384</v>
      </c>
      <c r="H29" s="4" t="s">
        <v>385</v>
      </c>
      <c r="J29" s="4" t="s">
        <v>385</v>
      </c>
      <c r="N29" s="4" t="s">
        <v>385</v>
      </c>
      <c r="P29" s="4" t="s">
        <v>386</v>
      </c>
    </row>
    <row r="30" spans="1:16">
      <c r="A30" s="4" t="s">
        <v>440</v>
      </c>
      <c r="B30" s="7" t="n">
        <v>321997</v>
      </c>
      <c r="K30" s="7" t="n">
        <v>321997</v>
      </c>
    </row>
    <row r="31" spans="1:16">
      <c r="A31" s="4" t="s">
        <v>390</v>
      </c>
    </row>
    <row r="32" spans="1:16">
      <c r="A32" s="3" t="s">
        <v>424</v>
      </c>
    </row>
    <row r="33" spans="1:16">
      <c r="A33" s="4" t="s">
        <v>384</v>
      </c>
      <c r="B33" s="4" t="s">
        <v>391</v>
      </c>
      <c r="H33" s="4" t="s">
        <v>391</v>
      </c>
      <c r="J33" s="4" t="s">
        <v>391</v>
      </c>
      <c r="K33" s="4" t="s">
        <v>391</v>
      </c>
      <c r="N33" s="4" t="s">
        <v>391</v>
      </c>
      <c r="P33" s="4" t="s">
        <v>392</v>
      </c>
    </row>
    <row r="34" spans="1:16">
      <c r="A34" s="4" t="s">
        <v>440</v>
      </c>
      <c r="B34" s="7" t="n">
        <v>612808</v>
      </c>
      <c r="K34" s="7" t="n">
        <v>612808</v>
      </c>
    </row>
    <row r="35" spans="1:16">
      <c r="A35" s="4" t="s">
        <v>452</v>
      </c>
    </row>
    <row r="36" spans="1:16">
      <c r="A36" s="3" t="s">
        <v>424</v>
      </c>
    </row>
    <row r="37" spans="1:16">
      <c r="A37" s="4" t="s">
        <v>440</v>
      </c>
      <c r="L37" s="6" t="n">
        <v>26720</v>
      </c>
    </row>
    <row r="38" spans="1:16">
      <c r="A38" s="4" t="s">
        <v>453</v>
      </c>
      <c r="L38" s="7" t="n">
        <v>910000</v>
      </c>
    </row>
    <row r="39" spans="1:16">
      <c r="A39" s="4" t="s">
        <v>454</v>
      </c>
    </row>
    <row r="40" spans="1:16">
      <c r="A40" s="3" t="s">
        <v>424</v>
      </c>
    </row>
    <row r="41" spans="1:16">
      <c r="A41" s="4" t="s">
        <v>446</v>
      </c>
      <c r="I41" s="4" t="s">
        <v>455</v>
      </c>
    </row>
    <row r="42" spans="1:16">
      <c r="A42" s="4" t="s">
        <v>456</v>
      </c>
    </row>
    <row r="43" spans="1:16">
      <c r="A43" s="3" t="s">
        <v>424</v>
      </c>
    </row>
    <row r="44" spans="1:16">
      <c r="A44" s="4" t="s">
        <v>457</v>
      </c>
      <c r="G44" s="7" t="n">
        <v>200358</v>
      </c>
      <c r="I44" s="7" t="n">
        <v>242781</v>
      </c>
      <c r="J44" s="7" t="n">
        <v>2929780</v>
      </c>
    </row>
    <row r="45" spans="1:16">
      <c r="A45" s="4" t="s">
        <v>458</v>
      </c>
    </row>
    <row r="46" spans="1:16">
      <c r="A46" s="3" t="s">
        <v>424</v>
      </c>
    </row>
    <row r="47" spans="1:16">
      <c r="A47" s="4" t="s">
        <v>457</v>
      </c>
      <c r="H47" s="7" t="n">
        <v>1511436</v>
      </c>
    </row>
    <row r="48" spans="1:16">
      <c r="A48" s="4" t="s">
        <v>459</v>
      </c>
    </row>
    <row r="49" spans="1:16">
      <c r="A49" s="3" t="s">
        <v>424</v>
      </c>
    </row>
    <row r="50" spans="1:16">
      <c r="A50" s="4" t="s">
        <v>460</v>
      </c>
      <c r="I50" s="6" t="n">
        <v>0</v>
      </c>
      <c r="K50" s="6" t="n">
        <v>2500</v>
      </c>
    </row>
    <row r="51" spans="1:16">
      <c r="A51" s="4" t="s">
        <v>461</v>
      </c>
    </row>
    <row r="52" spans="1:16">
      <c r="A52" s="3" t="s">
        <v>424</v>
      </c>
    </row>
    <row r="53" spans="1:16">
      <c r="A53" s="4" t="s">
        <v>462</v>
      </c>
      <c r="D53" s="7" t="n">
        <v>6540000</v>
      </c>
      <c r="O53" s="12" t="n">
        <v>40</v>
      </c>
    </row>
    <row r="54" spans="1:16">
      <c r="A54" s="4" t="s">
        <v>463</v>
      </c>
      <c r="D54" s="4" t="s">
        <v>464</v>
      </c>
    </row>
    <row r="55" spans="1:16">
      <c r="A55" s="4" t="s">
        <v>465</v>
      </c>
      <c r="D55" s="4" t="s">
        <v>466</v>
      </c>
      <c r="O55" s="4" t="s">
        <v>466</v>
      </c>
    </row>
    <row r="56" spans="1:16">
      <c r="A56" s="4" t="s">
        <v>397</v>
      </c>
    </row>
    <row r="57" spans="1:16">
      <c r="A57" s="3" t="s">
        <v>424</v>
      </c>
    </row>
    <row r="58" spans="1:16">
      <c r="A58" s="4" t="s">
        <v>384</v>
      </c>
      <c r="B58" s="4" t="s">
        <v>398</v>
      </c>
      <c r="E58" s="4" t="s">
        <v>394</v>
      </c>
      <c r="F58" s="4" t="s">
        <v>394</v>
      </c>
      <c r="K58" s="4" t="s">
        <v>398</v>
      </c>
    </row>
    <row r="59" spans="1:16">
      <c r="A59" s="4" t="s">
        <v>399</v>
      </c>
      <c r="B59" s="7" t="n">
        <v>1390000</v>
      </c>
      <c r="C59" s="11" t="n">
        <v>8.5</v>
      </c>
      <c r="E59" s="7" t="n">
        <v>820000</v>
      </c>
      <c r="F59" s="12" t="n">
        <v>5</v>
      </c>
    </row>
    <row r="60" spans="1:16">
      <c r="A60" s="4" t="s">
        <v>467</v>
      </c>
      <c r="I60" s="4" t="s">
        <v>468</v>
      </c>
    </row>
    <row r="61" spans="1:16">
      <c r="A61" s="4" t="s">
        <v>469</v>
      </c>
    </row>
    <row r="62" spans="1:16">
      <c r="A62" s="3" t="s">
        <v>424</v>
      </c>
    </row>
    <row r="63" spans="1:16">
      <c r="A63" s="4" t="s">
        <v>470</v>
      </c>
      <c r="I63" s="4" t="s">
        <v>471</v>
      </c>
    </row>
    <row r="64" spans="1:16">
      <c r="A64" s="4" t="s">
        <v>472</v>
      </c>
      <c r="I64" s="4" t="s">
        <v>473</v>
      </c>
    </row>
    <row r="65" spans="1:16">
      <c r="A65" s="4" t="s">
        <v>474</v>
      </c>
    </row>
    <row r="66" spans="1:16">
      <c r="A66" s="3" t="s">
        <v>424</v>
      </c>
    </row>
    <row r="67" spans="1:16">
      <c r="A67" s="4" t="s">
        <v>475</v>
      </c>
      <c r="G67" s="4" t="s">
        <v>476</v>
      </c>
      <c r="I67" s="4" t="s">
        <v>476</v>
      </c>
    </row>
    <row r="68" spans="1:16">
      <c r="A68" s="4" t="s">
        <v>477</v>
      </c>
      <c r="I68" s="4" t="s">
        <v>478</v>
      </c>
    </row>
    <row r="69" spans="1:16">
      <c r="A69" s="4" t="s">
        <v>479</v>
      </c>
    </row>
    <row r="70" spans="1:16">
      <c r="A70" s="3" t="s">
        <v>424</v>
      </c>
    </row>
    <row r="71" spans="1:16">
      <c r="A71" s="4" t="s">
        <v>475</v>
      </c>
      <c r="G71" s="4" t="s">
        <v>480</v>
      </c>
      <c r="I71" s="4" t="s">
        <v>480</v>
      </c>
    </row>
    <row r="72" spans="1:16">
      <c r="A72" s="4" t="s">
        <v>477</v>
      </c>
      <c r="I72" s="4" t="s">
        <v>48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82</v>
      </c>
      <c r="C1" s="2" t="s">
        <v>2</v>
      </c>
      <c r="D1" s="2" t="s">
        <v>28</v>
      </c>
    </row>
    <row r="2" spans="1:4">
      <c r="A2" s="3" t="s">
        <v>483</v>
      </c>
    </row>
    <row r="3" spans="1:4">
      <c r="A3" s="4" t="s">
        <v>484</v>
      </c>
      <c r="C3" s="7" t="n">
        <v>12359</v>
      </c>
      <c r="D3" s="7" t="n">
        <v>9913104</v>
      </c>
    </row>
    <row r="4" spans="1:4">
      <c r="A4" s="4" t="s">
        <v>485</v>
      </c>
      <c r="C4" s="6" t="n">
        <v>0</v>
      </c>
      <c r="D4" s="6" t="n">
        <v>123002</v>
      </c>
    </row>
    <row r="5" spans="1:4">
      <c r="A5" s="4" t="s">
        <v>486</v>
      </c>
    </row>
    <row r="6" spans="1:4">
      <c r="A6" s="3" t="s">
        <v>483</v>
      </c>
    </row>
    <row r="7" spans="1:4">
      <c r="A7" s="4" t="s">
        <v>484</v>
      </c>
      <c r="C7" s="6" t="n">
        <v>10000</v>
      </c>
      <c r="D7" s="6" t="n">
        <v>410000</v>
      </c>
    </row>
    <row r="8" spans="1:4">
      <c r="A8" s="4" t="s">
        <v>487</v>
      </c>
    </row>
    <row r="9" spans="1:4">
      <c r="A9" s="3" t="s">
        <v>483</v>
      </c>
    </row>
    <row r="10" spans="1:4">
      <c r="A10" s="4" t="s">
        <v>484</v>
      </c>
      <c r="C10" s="6" t="n">
        <v>0</v>
      </c>
      <c r="D10" s="6" t="n">
        <v>210000</v>
      </c>
    </row>
    <row r="11" spans="1:4">
      <c r="A11" s="4" t="s">
        <v>488</v>
      </c>
    </row>
    <row r="12" spans="1:4">
      <c r="A12" s="3" t="s">
        <v>483</v>
      </c>
    </row>
    <row r="13" spans="1:4">
      <c r="A13" s="4" t="s">
        <v>484</v>
      </c>
      <c r="C13" s="6" t="n">
        <v>0</v>
      </c>
      <c r="D13" s="6" t="n">
        <v>700000</v>
      </c>
    </row>
    <row r="14" spans="1:4">
      <c r="A14" s="4" t="s">
        <v>461</v>
      </c>
    </row>
    <row r="15" spans="1:4">
      <c r="A15" s="3" t="s">
        <v>483</v>
      </c>
    </row>
    <row r="16" spans="1:4">
      <c r="A16" s="4" t="s">
        <v>484</v>
      </c>
      <c r="B16" s="4" t="s">
        <v>489</v>
      </c>
      <c r="C16" s="7" t="n">
        <v>0</v>
      </c>
      <c r="D16" s="7" t="n">
        <v>8590000</v>
      </c>
    </row>
    <row r="17" spans="1:4">
      <c r="A17" t="n"/>
    </row>
    <row r="18" spans="1:4">
      <c r="A18" s="4" t="s">
        <v>489</v>
      </c>
      <c r="B18" s="4" t="s">
        <v>490</v>
      </c>
    </row>
  </sheetData>
  <mergeCells count="3">
    <mergeCell ref="A1:B1"/>
    <mergeCell ref="A17:C17"/>
    <mergeCell ref="B18:C1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91</v>
      </c>
      <c r="B1" s="2" t="s">
        <v>2</v>
      </c>
      <c r="C1" s="2" t="s">
        <v>28</v>
      </c>
      <c r="D1" s="2" t="s">
        <v>77</v>
      </c>
      <c r="E1" s="2" t="s">
        <v>492</v>
      </c>
    </row>
    <row r="2" spans="1:5">
      <c r="A2" s="3" t="s">
        <v>493</v>
      </c>
    </row>
    <row r="3" spans="1:5">
      <c r="A3" s="4" t="s">
        <v>30</v>
      </c>
      <c r="B3" s="7" t="n">
        <v>1837946</v>
      </c>
      <c r="C3" s="7" t="n">
        <v>13682624</v>
      </c>
      <c r="D3" s="7" t="n">
        <v>13601346</v>
      </c>
      <c r="E3" s="7" t="n">
        <v>13602399</v>
      </c>
    </row>
    <row r="4" spans="1:5">
      <c r="A4" s="4" t="s">
        <v>494</v>
      </c>
    </row>
    <row r="5" spans="1:5">
      <c r="A5" s="3" t="s">
        <v>493</v>
      </c>
    </row>
    <row r="6" spans="1:5">
      <c r="A6" s="4" t="s">
        <v>30</v>
      </c>
      <c r="B6" s="6" t="n">
        <v>15943</v>
      </c>
      <c r="C6" s="6" t="n">
        <v>68103</v>
      </c>
    </row>
    <row r="7" spans="1:5">
      <c r="A7" s="4" t="s">
        <v>495</v>
      </c>
    </row>
    <row r="8" spans="1:5">
      <c r="A8" s="3" t="s">
        <v>493</v>
      </c>
    </row>
    <row r="9" spans="1:5">
      <c r="A9" s="4" t="s">
        <v>30</v>
      </c>
      <c r="B9" s="6" t="n">
        <v>1632022</v>
      </c>
      <c r="C9" s="6" t="n">
        <v>13118523</v>
      </c>
    </row>
    <row r="10" spans="1:5">
      <c r="A10" s="4" t="s">
        <v>496</v>
      </c>
    </row>
    <row r="11" spans="1:5">
      <c r="A11" s="3" t="s">
        <v>493</v>
      </c>
    </row>
    <row r="12" spans="1:5">
      <c r="A12" s="4" t="s">
        <v>30</v>
      </c>
      <c r="B12" s="7" t="n">
        <v>189981</v>
      </c>
      <c r="C12" s="7" t="n">
        <v>49599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r="1" spans="1:2">
      <c r="A1" s="1" t="s">
        <v>497</v>
      </c>
      <c r="B1" s="2" t="s">
        <v>1</v>
      </c>
    </row>
    <row r="2" spans="1:2">
      <c r="B2" s="2" t="s">
        <v>2</v>
      </c>
    </row>
    <row r="3" spans="1:2">
      <c r="A3" s="4" t="s">
        <v>498</v>
      </c>
    </row>
    <row r="4" spans="1:2">
      <c r="A4" s="3" t="s">
        <v>499</v>
      </c>
    </row>
    <row r="5" spans="1:2">
      <c r="A5" s="4" t="s">
        <v>500</v>
      </c>
      <c r="B5" s="4" t="s">
        <v>501</v>
      </c>
    </row>
    <row r="6" spans="1:2">
      <c r="A6" s="4" t="s">
        <v>502</v>
      </c>
    </row>
    <row r="7" spans="1:2">
      <c r="A7" s="3" t="s">
        <v>499</v>
      </c>
    </row>
    <row r="8" spans="1:2">
      <c r="A8" s="4" t="s">
        <v>500</v>
      </c>
      <c r="B8" s="4" t="s">
        <v>503</v>
      </c>
    </row>
    <row r="9" spans="1:2">
      <c r="A9" s="4" t="s">
        <v>504</v>
      </c>
    </row>
    <row r="10" spans="1:2">
      <c r="A10" s="3" t="s">
        <v>499</v>
      </c>
    </row>
    <row r="11" spans="1:2">
      <c r="A11" s="4" t="s">
        <v>500</v>
      </c>
      <c r="B11" s="4" t="s">
        <v>503</v>
      </c>
    </row>
    <row r="12" spans="1:2">
      <c r="A12" s="4" t="s">
        <v>505</v>
      </c>
    </row>
    <row r="13" spans="1:2">
      <c r="A13" s="3" t="s">
        <v>499</v>
      </c>
    </row>
    <row r="14" spans="1:2">
      <c r="A14" s="4" t="s">
        <v>500</v>
      </c>
      <c r="B14" s="4" t="s">
        <v>503</v>
      </c>
    </row>
    <row r="15" spans="1:2">
      <c r="A15" s="4" t="s">
        <v>506</v>
      </c>
    </row>
    <row r="16" spans="1:2">
      <c r="A16" s="3" t="s">
        <v>499</v>
      </c>
    </row>
    <row r="17" spans="1:2">
      <c r="A17" s="4" t="s">
        <v>500</v>
      </c>
      <c r="B17" s="4" t="s">
        <v>5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08</v>
      </c>
      <c r="B1" s="2" t="s">
        <v>1</v>
      </c>
      <c r="C1" s="2" t="s">
        <v>509</v>
      </c>
    </row>
    <row r="2" spans="1:3">
      <c r="B2" s="2" t="s">
        <v>2</v>
      </c>
      <c r="C2" s="2" t="s">
        <v>28</v>
      </c>
    </row>
    <row r="3" spans="1:3">
      <c r="A3" s="3" t="s">
        <v>510</v>
      </c>
    </row>
    <row r="4" spans="1:3">
      <c r="A4" s="4" t="s">
        <v>511</v>
      </c>
      <c r="B4" s="7" t="n">
        <v>472558</v>
      </c>
      <c r="C4" s="7" t="n">
        <v>472558</v>
      </c>
    </row>
    <row r="5" spans="1:3">
      <c r="A5" s="4" t="s">
        <v>512</v>
      </c>
      <c r="B5" s="6" t="n">
        <v>0</v>
      </c>
      <c r="C5" s="6" t="n">
        <v>338589</v>
      </c>
    </row>
    <row r="6" spans="1:3">
      <c r="A6" s="4" t="s">
        <v>513</v>
      </c>
      <c r="B6" s="6" t="n">
        <v>-49047</v>
      </c>
      <c r="C6" s="6" t="n">
        <v>-338589</v>
      </c>
    </row>
    <row r="7" spans="1:3">
      <c r="A7" s="4" t="s">
        <v>514</v>
      </c>
      <c r="B7" s="6" t="n">
        <v>-423511</v>
      </c>
      <c r="C7" s="6" t="n">
        <v>0</v>
      </c>
    </row>
    <row r="8" spans="1:3">
      <c r="A8" s="4" t="s">
        <v>515</v>
      </c>
      <c r="B8" s="7" t="n">
        <v>0</v>
      </c>
      <c r="C8" s="7" t="n">
        <v>4725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6</v>
      </c>
      <c r="B1" s="2" t="s">
        <v>2</v>
      </c>
      <c r="C1" s="2" t="s">
        <v>28</v>
      </c>
      <c r="D1" s="2" t="s">
        <v>77</v>
      </c>
    </row>
    <row r="2" spans="1:4">
      <c r="A2" s="4" t="s">
        <v>517</v>
      </c>
    </row>
    <row r="3" spans="1:4">
      <c r="A3" s="3" t="s">
        <v>518</v>
      </c>
    </row>
    <row r="4" spans="1:4">
      <c r="A4" s="4" t="s">
        <v>519</v>
      </c>
      <c r="B4" s="13" t="n">
        <v>6.3613</v>
      </c>
      <c r="C4" s="13" t="n">
        <v>6.119</v>
      </c>
    </row>
    <row r="5" spans="1:4">
      <c r="A5" s="4" t="s">
        <v>520</v>
      </c>
    </row>
    <row r="6" spans="1:4">
      <c r="A6" s="3" t="s">
        <v>518</v>
      </c>
    </row>
    <row r="7" spans="1:4">
      <c r="A7" s="4" t="s">
        <v>519</v>
      </c>
      <c r="B7" s="13" t="n">
        <v>0.8915999999999999</v>
      </c>
      <c r="C7" s="13" t="n">
        <v>0.8266</v>
      </c>
    </row>
    <row r="8" spans="1:4">
      <c r="A8" s="4" t="s">
        <v>521</v>
      </c>
    </row>
    <row r="9" spans="1:4">
      <c r="A9" s="3" t="s">
        <v>518</v>
      </c>
    </row>
    <row r="10" spans="1:4">
      <c r="A10" s="4" t="s">
        <v>519</v>
      </c>
      <c r="B10" s="13" t="n">
        <v>6.1738</v>
      </c>
      <c r="D10" s="13" t="n">
        <v>6.1454</v>
      </c>
    </row>
    <row r="11" spans="1:4">
      <c r="A11" s="4" t="s">
        <v>522</v>
      </c>
    </row>
    <row r="12" spans="1:4">
      <c r="A12" s="3" t="s">
        <v>518</v>
      </c>
    </row>
    <row r="13" spans="1:4">
      <c r="A13" s="4" t="s">
        <v>519</v>
      </c>
      <c r="B13" s="13" t="n">
        <v>0.8965</v>
      </c>
      <c r="D13" s="13" t="n">
        <v>0.737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23</v>
      </c>
      <c r="B1" s="2" t="s">
        <v>2</v>
      </c>
      <c r="C1" s="2" t="s">
        <v>28</v>
      </c>
    </row>
    <row r="2" spans="1:3">
      <c r="A2" s="3" t="s">
        <v>524</v>
      </c>
    </row>
    <row r="3" spans="1:3">
      <c r="A3" s="4" t="s">
        <v>525</v>
      </c>
      <c r="B3" s="7" t="n">
        <v>6826087</v>
      </c>
      <c r="C3" s="7" t="n">
        <v>47748997</v>
      </c>
    </row>
    <row r="4" spans="1:3">
      <c r="A4" s="4" t="s">
        <v>526</v>
      </c>
      <c r="B4" s="6" t="n">
        <v>611775</v>
      </c>
      <c r="C4" s="6" t="n">
        <v>8473197</v>
      </c>
    </row>
    <row r="5" spans="1:3">
      <c r="A5" s="4" t="s">
        <v>527</v>
      </c>
      <c r="B5" s="6" t="n">
        <v>1719403</v>
      </c>
      <c r="C5" s="6" t="n">
        <v>11655631</v>
      </c>
    </row>
    <row r="6" spans="1:3">
      <c r="A6" s="4" t="s">
        <v>164</v>
      </c>
      <c r="B6" s="6" t="n">
        <v>9157265</v>
      </c>
      <c r="C6" s="6" t="n">
        <v>67877825</v>
      </c>
    </row>
    <row r="7" spans="1:3">
      <c r="A7" s="4" t="s">
        <v>528</v>
      </c>
      <c r="B7" s="6" t="n">
        <v>-4280645</v>
      </c>
      <c r="C7" s="6" t="n">
        <v>-18528630</v>
      </c>
    </row>
    <row r="8" spans="1:3">
      <c r="A8" s="4" t="s">
        <v>36</v>
      </c>
      <c r="B8" s="7" t="n">
        <v>4876620</v>
      </c>
      <c r="C8" s="7" t="n">
        <v>493491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4</v>
      </c>
      <c r="B1" s="2" t="s">
        <v>1</v>
      </c>
    </row>
    <row r="2" spans="1:3">
      <c r="B2" s="2" t="s">
        <v>2</v>
      </c>
      <c r="C2" s="2" t="s">
        <v>77</v>
      </c>
    </row>
    <row r="3" spans="1:3">
      <c r="A3" s="3" t="s">
        <v>115</v>
      </c>
    </row>
    <row r="4" spans="1:3">
      <c r="A4" s="4" t="s">
        <v>116</v>
      </c>
      <c r="B4" s="7" t="n">
        <v>-41000122</v>
      </c>
      <c r="C4" s="7" t="n">
        <v>-7157242</v>
      </c>
    </row>
    <row r="5" spans="1:3">
      <c r="A5" s="3" t="s">
        <v>117</v>
      </c>
    </row>
    <row r="6" spans="1:3">
      <c r="A6" s="4" t="s">
        <v>118</v>
      </c>
      <c r="B6" s="6" t="n">
        <v>0</v>
      </c>
      <c r="C6" s="6" t="n">
        <v>16889</v>
      </c>
    </row>
    <row r="7" spans="1:3">
      <c r="A7" s="4" t="s">
        <v>119</v>
      </c>
      <c r="B7" s="6" t="n">
        <v>346304</v>
      </c>
      <c r="C7" s="6" t="n">
        <v>627483</v>
      </c>
    </row>
    <row r="8" spans="1:3">
      <c r="A8" s="4" t="s">
        <v>120</v>
      </c>
      <c r="B8" s="6" t="n">
        <v>116821</v>
      </c>
      <c r="C8" s="6" t="n">
        <v>-5274400</v>
      </c>
    </row>
    <row r="9" spans="1:3">
      <c r="A9" s="4" t="s">
        <v>121</v>
      </c>
      <c r="B9" s="6" t="n">
        <v>2156811</v>
      </c>
      <c r="C9" s="6" t="n">
        <v>2456578</v>
      </c>
    </row>
    <row r="10" spans="1:3">
      <c r="A10" s="4" t="s">
        <v>122</v>
      </c>
      <c r="B10" s="6" t="n">
        <v>0</v>
      </c>
      <c r="C10" s="6" t="n">
        <v>2408572</v>
      </c>
    </row>
    <row r="11" spans="1:3">
      <c r="A11" s="4" t="s">
        <v>123</v>
      </c>
      <c r="B11" s="6" t="n">
        <v>2777</v>
      </c>
      <c r="C11" s="6" t="n">
        <v>128409</v>
      </c>
    </row>
    <row r="12" spans="1:3">
      <c r="A12" s="4" t="s">
        <v>124</v>
      </c>
      <c r="B12" s="6" t="n">
        <v>-8790015</v>
      </c>
      <c r="C12" s="6" t="n">
        <v>0</v>
      </c>
    </row>
    <row r="13" spans="1:3">
      <c r="A13" s="4" t="s">
        <v>125</v>
      </c>
      <c r="B13" s="6" t="n">
        <v>0</v>
      </c>
      <c r="C13" s="6" t="n">
        <v>-70000</v>
      </c>
    </row>
    <row r="14" spans="1:3">
      <c r="A14" s="4" t="s">
        <v>126</v>
      </c>
      <c r="B14" s="6" t="n">
        <v>0</v>
      </c>
      <c r="C14" s="6" t="n">
        <v>-124107</v>
      </c>
    </row>
    <row r="15" spans="1:3">
      <c r="A15" s="4" t="s">
        <v>127</v>
      </c>
      <c r="B15" s="6" t="n">
        <v>44025690</v>
      </c>
      <c r="C15" s="6" t="n">
        <v>0</v>
      </c>
    </row>
    <row r="16" spans="1:3">
      <c r="A16" s="4" t="s">
        <v>128</v>
      </c>
      <c r="B16" s="6" t="n">
        <v>0</v>
      </c>
      <c r="C16" s="6" t="n">
        <v>37500</v>
      </c>
    </row>
    <row r="17" spans="1:3">
      <c r="A17" s="4" t="s">
        <v>129</v>
      </c>
      <c r="B17" s="6" t="n">
        <v>-37211</v>
      </c>
      <c r="C17" s="6" t="n">
        <v>61592</v>
      </c>
    </row>
    <row r="18" spans="1:3">
      <c r="A18" s="3" t="s">
        <v>130</v>
      </c>
    </row>
    <row r="19" spans="1:3">
      <c r="A19" s="4" t="s">
        <v>131</v>
      </c>
      <c r="B19" s="6" t="n">
        <v>609977</v>
      </c>
      <c r="C19" s="6" t="n">
        <v>4548264</v>
      </c>
    </row>
    <row r="20" spans="1:3">
      <c r="A20" s="4" t="s">
        <v>132</v>
      </c>
      <c r="B20" s="6" t="n">
        <v>71755</v>
      </c>
      <c r="C20" s="6" t="n">
        <v>302187</v>
      </c>
    </row>
    <row r="21" spans="1:3">
      <c r="A21" s="4" t="s">
        <v>133</v>
      </c>
      <c r="B21" s="6" t="n">
        <v>-24675</v>
      </c>
      <c r="C21" s="6" t="n">
        <v>-725657</v>
      </c>
    </row>
    <row r="22" spans="1:3">
      <c r="A22" s="4" t="s">
        <v>134</v>
      </c>
      <c r="B22" s="6" t="n">
        <v>-1409203</v>
      </c>
      <c r="C22" s="6" t="n">
        <v>-3599405</v>
      </c>
    </row>
    <row r="23" spans="1:3">
      <c r="A23" s="4" t="s">
        <v>135</v>
      </c>
      <c r="B23" s="6" t="n">
        <v>-160135</v>
      </c>
      <c r="C23" s="6" t="n">
        <v>-2382457</v>
      </c>
    </row>
    <row r="24" spans="1:3">
      <c r="A24" s="4" t="s">
        <v>37</v>
      </c>
      <c r="B24" s="6" t="n">
        <v>77326</v>
      </c>
      <c r="C24" s="6" t="n">
        <v>370256</v>
      </c>
    </row>
    <row r="25" spans="1:3">
      <c r="A25" s="4" t="s">
        <v>48</v>
      </c>
      <c r="B25" s="6" t="n">
        <v>-273624</v>
      </c>
      <c r="C25" s="6" t="n">
        <v>-834514</v>
      </c>
    </row>
    <row r="26" spans="1:3">
      <c r="A26" s="4" t="s">
        <v>49</v>
      </c>
      <c r="B26" s="6" t="n">
        <v>164892</v>
      </c>
      <c r="C26" s="6" t="n">
        <v>-1951857</v>
      </c>
    </row>
    <row r="27" spans="1:3">
      <c r="A27" s="4" t="s">
        <v>51</v>
      </c>
      <c r="B27" s="6" t="n">
        <v>1743767</v>
      </c>
      <c r="C27" s="6" t="n">
        <v>2844575</v>
      </c>
    </row>
    <row r="28" spans="1:3">
      <c r="A28" s="4" t="s">
        <v>136</v>
      </c>
      <c r="B28" s="6" t="n">
        <v>-2378865</v>
      </c>
      <c r="C28" s="6" t="n">
        <v>-8317334</v>
      </c>
    </row>
    <row r="29" spans="1:3">
      <c r="A29" s="3" t="s">
        <v>137</v>
      </c>
    </row>
    <row r="30" spans="1:3">
      <c r="A30" s="4" t="s">
        <v>138</v>
      </c>
      <c r="B30" s="6" t="n">
        <v>52603</v>
      </c>
      <c r="C30" s="6" t="n">
        <v>1839394</v>
      </c>
    </row>
    <row r="31" spans="1:3">
      <c r="A31" s="4" t="s">
        <v>139</v>
      </c>
      <c r="B31" s="6" t="n">
        <v>-9490641</v>
      </c>
      <c r="C31" s="6" t="n">
        <v>0</v>
      </c>
    </row>
    <row r="32" spans="1:3">
      <c r="A32" s="4" t="s">
        <v>140</v>
      </c>
      <c r="B32" s="6" t="n">
        <v>0</v>
      </c>
      <c r="C32" s="6" t="n">
        <v>130179</v>
      </c>
    </row>
    <row r="33" spans="1:3">
      <c r="A33" s="4" t="s">
        <v>141</v>
      </c>
      <c r="B33" s="6" t="n">
        <v>-12197</v>
      </c>
      <c r="C33" s="6" t="n">
        <v>-797117</v>
      </c>
    </row>
    <row r="34" spans="1:3">
      <c r="A34" s="4" t="s">
        <v>142</v>
      </c>
      <c r="B34" s="6" t="n">
        <v>0</v>
      </c>
      <c r="C34" s="6" t="n">
        <v>10318287</v>
      </c>
    </row>
    <row r="35" spans="1:3">
      <c r="A35" s="4" t="s">
        <v>44</v>
      </c>
      <c r="B35" s="6" t="n">
        <v>0</v>
      </c>
      <c r="C35" s="6" t="n">
        <v>-27798</v>
      </c>
    </row>
    <row r="36" spans="1:3">
      <c r="A36" s="4" t="s">
        <v>143</v>
      </c>
      <c r="B36" s="6" t="n">
        <v>0</v>
      </c>
      <c r="C36" s="6" t="n">
        <v>1306429</v>
      </c>
    </row>
    <row r="37" spans="1:3">
      <c r="A37" s="4" t="s">
        <v>144</v>
      </c>
      <c r="B37" s="6" t="n">
        <v>-9450235</v>
      </c>
      <c r="C37" s="6" t="n">
        <v>12769374</v>
      </c>
    </row>
    <row r="38" spans="1:3">
      <c r="A38" s="3" t="s">
        <v>145</v>
      </c>
    </row>
    <row r="39" spans="1:3">
      <c r="A39" s="4" t="s">
        <v>146</v>
      </c>
      <c r="B39" s="6" t="n">
        <v>0</v>
      </c>
      <c r="C39" s="6" t="n">
        <v>21590797</v>
      </c>
    </row>
    <row r="40" spans="1:3">
      <c r="A40" s="4" t="s">
        <v>147</v>
      </c>
      <c r="B40" s="6" t="n">
        <v>0</v>
      </c>
      <c r="C40" s="6" t="n">
        <v>-27006080</v>
      </c>
    </row>
    <row r="41" spans="1:3">
      <c r="A41" s="4" t="s">
        <v>148</v>
      </c>
      <c r="B41" s="6" t="n">
        <v>110000</v>
      </c>
      <c r="C41" s="6" t="n">
        <v>1150000</v>
      </c>
    </row>
    <row r="42" spans="1:3">
      <c r="A42" s="4" t="s">
        <v>149</v>
      </c>
      <c r="B42" s="6" t="n">
        <v>110000</v>
      </c>
      <c r="C42" s="6" t="n">
        <v>-4265283</v>
      </c>
    </row>
    <row r="43" spans="1:3">
      <c r="A43" s="4" t="s">
        <v>150</v>
      </c>
      <c r="B43" s="6" t="n">
        <v>-125578</v>
      </c>
      <c r="C43" s="6" t="n">
        <v>-187811</v>
      </c>
    </row>
    <row r="44" spans="1:3">
      <c r="A44" s="4" t="s">
        <v>151</v>
      </c>
      <c r="B44" s="6" t="n">
        <v>-11844678</v>
      </c>
      <c r="C44" s="6" t="n">
        <v>-1054</v>
      </c>
    </row>
    <row r="45" spans="1:3">
      <c r="A45" s="4" t="s">
        <v>152</v>
      </c>
      <c r="B45" s="6" t="n">
        <v>13682624</v>
      </c>
      <c r="C45" s="6" t="n">
        <v>13602399</v>
      </c>
    </row>
    <row r="46" spans="1:3">
      <c r="A46" s="4" t="s">
        <v>153</v>
      </c>
      <c r="B46" s="6" t="n">
        <v>1837946</v>
      </c>
      <c r="C46" s="6" t="n">
        <v>13601346</v>
      </c>
    </row>
    <row r="47" spans="1:3">
      <c r="A47" s="3" t="s">
        <v>154</v>
      </c>
    </row>
    <row r="48" spans="1:3">
      <c r="A48" s="4" t="s">
        <v>155</v>
      </c>
      <c r="B48" s="6" t="n">
        <v>0</v>
      </c>
      <c r="C48" s="6" t="n">
        <v>0</v>
      </c>
    </row>
    <row r="49" spans="1:3">
      <c r="A49" s="4" t="s">
        <v>156</v>
      </c>
      <c r="B49" s="7" t="n">
        <v>0</v>
      </c>
      <c r="C49" s="7" t="n">
        <v>13576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22"/>
    <col customWidth="1" max="3" min="3" width="14"/>
  </cols>
  <sheetData>
    <row r="1" spans="1:3">
      <c r="A1" s="1" t="s">
        <v>529</v>
      </c>
      <c r="B1" s="2" t="s">
        <v>509</v>
      </c>
    </row>
    <row r="2" spans="1:3">
      <c r="B2" s="2" t="s">
        <v>28</v>
      </c>
      <c r="C2" s="2" t="s">
        <v>2</v>
      </c>
    </row>
    <row r="3" spans="1:3">
      <c r="A3" s="3" t="s">
        <v>199</v>
      </c>
    </row>
    <row r="4" spans="1:3">
      <c r="A4" s="4" t="s">
        <v>530</v>
      </c>
      <c r="B4" s="4" t="s">
        <v>531</v>
      </c>
    </row>
    <row r="5" spans="1:3">
      <c r="A5" s="4" t="s">
        <v>532</v>
      </c>
      <c r="B5" s="7" t="n">
        <v>920</v>
      </c>
      <c r="C5"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533</v>
      </c>
      <c r="B1" s="2" t="s">
        <v>509</v>
      </c>
    </row>
    <row r="2" spans="1:4">
      <c r="B2" s="2" t="s">
        <v>370</v>
      </c>
      <c r="C2" s="2" t="s">
        <v>418</v>
      </c>
      <c r="D2" s="2" t="s">
        <v>371</v>
      </c>
    </row>
    <row r="3" spans="1:4">
      <c r="A3" s="3" t="s">
        <v>534</v>
      </c>
    </row>
    <row r="4" spans="1:4">
      <c r="A4" s="4" t="s">
        <v>535</v>
      </c>
      <c r="B4" s="7" t="n">
        <v>2330</v>
      </c>
      <c r="C4" s="7" t="n">
        <v>140</v>
      </c>
    </row>
    <row r="5" spans="1:4">
      <c r="A5" s="4" t="s">
        <v>536</v>
      </c>
    </row>
    <row r="6" spans="1:4">
      <c r="A6" s="3" t="s">
        <v>534</v>
      </c>
    </row>
    <row r="7" spans="1:4">
      <c r="A7" s="4" t="s">
        <v>537</v>
      </c>
      <c r="B7" s="4" t="s">
        <v>538</v>
      </c>
    </row>
    <row r="8" spans="1:4">
      <c r="A8" s="4" t="s">
        <v>539</v>
      </c>
    </row>
    <row r="9" spans="1:4">
      <c r="A9" s="3" t="s">
        <v>534</v>
      </c>
    </row>
    <row r="10" spans="1:4">
      <c r="A10" s="4" t="s">
        <v>540</v>
      </c>
      <c r="B10" s="7" t="n">
        <v>3600</v>
      </c>
      <c r="D10" s="12" t="n">
        <v>22130</v>
      </c>
    </row>
    <row r="11" spans="1:4">
      <c r="A11" s="4" t="s">
        <v>535</v>
      </c>
      <c r="B11" s="7" t="n">
        <v>3600</v>
      </c>
    </row>
    <row r="12" spans="1:4">
      <c r="A12" s="4" t="s">
        <v>541</v>
      </c>
    </row>
    <row r="13" spans="1:4">
      <c r="A13" s="3" t="s">
        <v>534</v>
      </c>
    </row>
    <row r="14" spans="1:4">
      <c r="A14" s="4" t="s">
        <v>537</v>
      </c>
      <c r="B14" s="4" t="s">
        <v>478</v>
      </c>
    </row>
    <row r="15" spans="1:4">
      <c r="A15" s="4" t="s">
        <v>542</v>
      </c>
    </row>
    <row r="16" spans="1:4">
      <c r="A16" s="3" t="s">
        <v>534</v>
      </c>
    </row>
    <row r="17" spans="1:4">
      <c r="A17" s="4" t="s">
        <v>537</v>
      </c>
      <c r="B17" s="4" t="s">
        <v>5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4</v>
      </c>
      <c r="B1" s="2" t="s">
        <v>2</v>
      </c>
      <c r="C1" s="2" t="s">
        <v>28</v>
      </c>
    </row>
    <row r="2" spans="1:3">
      <c r="A2" s="3" t="s">
        <v>545</v>
      </c>
    </row>
    <row r="3" spans="1:3">
      <c r="A3" s="4" t="s">
        <v>546</v>
      </c>
      <c r="B3" s="7" t="n">
        <v>888851</v>
      </c>
      <c r="C3" s="7" t="n">
        <v>14212310</v>
      </c>
    </row>
    <row r="4" spans="1:3">
      <c r="A4" s="4" t="s">
        <v>547</v>
      </c>
      <c r="B4" s="6" t="n">
        <v>37289</v>
      </c>
      <c r="C4" s="6" t="n">
        <v>168235</v>
      </c>
    </row>
    <row r="5" spans="1:3">
      <c r="A5" s="4" t="s">
        <v>548</v>
      </c>
      <c r="B5" s="6" t="n">
        <v>7133</v>
      </c>
      <c r="C5" s="6" t="n">
        <v>287998</v>
      </c>
    </row>
    <row r="6" spans="1:3">
      <c r="A6" s="4" t="s">
        <v>549</v>
      </c>
      <c r="B6" s="6" t="n">
        <v>3309</v>
      </c>
      <c r="C6" s="6" t="n">
        <v>60185</v>
      </c>
    </row>
    <row r="7" spans="1:3">
      <c r="A7" s="4" t="s">
        <v>550</v>
      </c>
      <c r="B7" s="6" t="n">
        <v>357080</v>
      </c>
      <c r="C7" s="6" t="n">
        <v>1334715</v>
      </c>
    </row>
    <row r="8" spans="1:3">
      <c r="A8" s="4" t="s">
        <v>551</v>
      </c>
      <c r="B8" s="6" t="n">
        <v>67487</v>
      </c>
      <c r="C8" s="6" t="n">
        <v>676157</v>
      </c>
    </row>
    <row r="9" spans="1:3">
      <c r="A9" s="4" t="s">
        <v>164</v>
      </c>
      <c r="B9" s="6" t="n">
        <v>1361149</v>
      </c>
      <c r="C9" s="6" t="n">
        <v>16739600</v>
      </c>
    </row>
    <row r="10" spans="1:3">
      <c r="A10" s="4" t="s">
        <v>552</v>
      </c>
      <c r="B10" s="6" t="n">
        <v>-180546</v>
      </c>
      <c r="C10" s="6" t="n">
        <v>-11671189</v>
      </c>
    </row>
    <row r="11" spans="1:3">
      <c r="A11" s="4" t="s">
        <v>35</v>
      </c>
      <c r="B11" s="7" t="n">
        <v>1180603</v>
      </c>
      <c r="C11" s="7" t="n">
        <v>506841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r="A1" s="1" t="s">
        <v>553</v>
      </c>
      <c r="B1" s="2" t="s">
        <v>76</v>
      </c>
      <c r="D1" s="2" t="s">
        <v>1</v>
      </c>
    </row>
    <row r="2" spans="1:5">
      <c r="B2" s="2" t="s">
        <v>2</v>
      </c>
      <c r="C2" s="2" t="s">
        <v>77</v>
      </c>
      <c r="D2" s="2" t="s">
        <v>2</v>
      </c>
      <c r="E2" s="2" t="s">
        <v>77</v>
      </c>
    </row>
    <row r="3" spans="1:5">
      <c r="A3" s="3" t="s">
        <v>207</v>
      </c>
    </row>
    <row r="4" spans="1:5">
      <c r="A4" s="4" t="s">
        <v>554</v>
      </c>
      <c r="B4" s="7" t="n">
        <v>57144</v>
      </c>
      <c r="C4" s="7" t="n">
        <v>100996</v>
      </c>
      <c r="D4" s="7" t="n">
        <v>174626</v>
      </c>
      <c r="E4" s="7" t="n">
        <v>27958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5</v>
      </c>
      <c r="B1" s="2" t="s">
        <v>2</v>
      </c>
      <c r="C1" s="2" t="s">
        <v>28</v>
      </c>
    </row>
    <row r="2" spans="1:3">
      <c r="A2" s="3" t="s">
        <v>499</v>
      </c>
    </row>
    <row r="3" spans="1:3">
      <c r="A3" s="4" t="s">
        <v>556</v>
      </c>
      <c r="B3" s="7" t="n">
        <v>2075235</v>
      </c>
      <c r="C3" s="7" t="n">
        <v>16173228</v>
      </c>
    </row>
    <row r="4" spans="1:3">
      <c r="A4" s="4" t="s">
        <v>557</v>
      </c>
      <c r="B4" s="6" t="n">
        <v>-1079588</v>
      </c>
      <c r="C4" s="6" t="n">
        <v>-5661537</v>
      </c>
    </row>
    <row r="5" spans="1:3">
      <c r="A5" s="4" t="s">
        <v>558</v>
      </c>
      <c r="B5" s="6" t="n">
        <v>0</v>
      </c>
      <c r="C5" s="6" t="n">
        <v>-8516171</v>
      </c>
    </row>
    <row r="6" spans="1:3">
      <c r="A6" s="4" t="s">
        <v>42</v>
      </c>
      <c r="B6" s="6" t="n">
        <v>995647</v>
      </c>
      <c r="C6" s="6" t="n">
        <v>1995520</v>
      </c>
    </row>
    <row r="7" spans="1:3">
      <c r="A7" s="4" t="s">
        <v>498</v>
      </c>
    </row>
    <row r="8" spans="1:3">
      <c r="A8" s="3" t="s">
        <v>499</v>
      </c>
    </row>
    <row r="9" spans="1:3">
      <c r="A9" s="4" t="s">
        <v>556</v>
      </c>
      <c r="B9" s="6" t="n">
        <v>0</v>
      </c>
      <c r="C9" s="6" t="n">
        <v>4967230</v>
      </c>
    </row>
    <row r="10" spans="1:3">
      <c r="A10" s="4" t="s">
        <v>559</v>
      </c>
    </row>
    <row r="11" spans="1:3">
      <c r="A11" s="3" t="s">
        <v>499</v>
      </c>
    </row>
    <row r="12" spans="1:3">
      <c r="A12" s="4" t="s">
        <v>556</v>
      </c>
      <c r="B12" s="6" t="n">
        <v>1638267</v>
      </c>
      <c r="C12" s="6" t="n">
        <v>9134092</v>
      </c>
    </row>
    <row r="13" spans="1:3">
      <c r="A13" s="4" t="s">
        <v>504</v>
      </c>
    </row>
    <row r="14" spans="1:3">
      <c r="A14" s="3" t="s">
        <v>499</v>
      </c>
    </row>
    <row r="15" spans="1:3">
      <c r="A15" s="4" t="s">
        <v>556</v>
      </c>
      <c r="B15" s="6" t="n">
        <v>201942</v>
      </c>
      <c r="C15" s="6" t="n">
        <v>1139249</v>
      </c>
    </row>
    <row r="16" spans="1:3">
      <c r="A16" s="4" t="s">
        <v>502</v>
      </c>
    </row>
    <row r="17" spans="1:3">
      <c r="A17" s="3" t="s">
        <v>499</v>
      </c>
    </row>
    <row r="18" spans="1:3">
      <c r="A18" s="4" t="s">
        <v>556</v>
      </c>
      <c r="B18" s="7" t="n">
        <v>235026</v>
      </c>
      <c r="C18" s="7" t="n">
        <v>93265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60</v>
      </c>
      <c r="B1" s="2" t="s">
        <v>561</v>
      </c>
      <c r="D1" s="2" t="s">
        <v>76</v>
      </c>
      <c r="F1" s="2" t="s">
        <v>1</v>
      </c>
      <c r="H1" s="2" t="s">
        <v>509</v>
      </c>
    </row>
    <row r="2" spans="1:10">
      <c r="B2" s="2" t="s">
        <v>562</v>
      </c>
      <c r="C2" s="2" t="s">
        <v>563</v>
      </c>
      <c r="D2" s="2" t="s">
        <v>418</v>
      </c>
      <c r="E2" s="2" t="s">
        <v>419</v>
      </c>
      <c r="F2" s="2" t="s">
        <v>418</v>
      </c>
      <c r="G2" s="2" t="s">
        <v>419</v>
      </c>
      <c r="H2" s="2" t="s">
        <v>564</v>
      </c>
      <c r="I2" s="2" t="s">
        <v>565</v>
      </c>
      <c r="J2" s="2" t="s">
        <v>370</v>
      </c>
    </row>
    <row r="3" spans="1:10">
      <c r="A3" s="3" t="s">
        <v>566</v>
      </c>
    </row>
    <row r="4" spans="1:10">
      <c r="A4" s="4" t="s">
        <v>567</v>
      </c>
      <c r="D4" s="7" t="n">
        <v>460174</v>
      </c>
      <c r="F4" s="7" t="n">
        <v>460174</v>
      </c>
      <c r="J4" s="7" t="n">
        <v>576999</v>
      </c>
    </row>
    <row r="5" spans="1:10">
      <c r="A5" s="4" t="s">
        <v>568</v>
      </c>
      <c r="D5" s="6" t="n">
        <v>32949</v>
      </c>
      <c r="E5" s="7" t="n">
        <v>33476</v>
      </c>
      <c r="F5" s="6" t="n">
        <v>102502</v>
      </c>
      <c r="G5" s="7" t="n">
        <v>233008</v>
      </c>
    </row>
    <row r="6" spans="1:10">
      <c r="A6" s="4" t="s">
        <v>569</v>
      </c>
      <c r="D6" s="6" t="n">
        <v>133706</v>
      </c>
      <c r="F6" s="6" t="n">
        <v>133706</v>
      </c>
    </row>
    <row r="7" spans="1:10">
      <c r="A7" s="4" t="s">
        <v>570</v>
      </c>
      <c r="D7" s="6" t="n">
        <v>128531</v>
      </c>
      <c r="F7" s="6" t="n">
        <v>128531</v>
      </c>
    </row>
    <row r="8" spans="1:10">
      <c r="A8" s="4" t="s">
        <v>571</v>
      </c>
      <c r="D8" s="6" t="n">
        <v>84065</v>
      </c>
      <c r="F8" s="6" t="n">
        <v>84065</v>
      </c>
    </row>
    <row r="9" spans="1:10">
      <c r="A9" s="4" t="s">
        <v>572</v>
      </c>
      <c r="D9" s="6" t="n">
        <v>65140</v>
      </c>
      <c r="F9" s="6" t="n">
        <v>65140</v>
      </c>
    </row>
    <row r="10" spans="1:10">
      <c r="A10" s="4" t="s">
        <v>573</v>
      </c>
      <c r="D10" s="7" t="n">
        <v>48732</v>
      </c>
      <c r="F10" s="7" t="n">
        <v>48732</v>
      </c>
    </row>
    <row r="11" spans="1:10">
      <c r="A11" s="4" t="s">
        <v>469</v>
      </c>
    </row>
    <row r="12" spans="1:10">
      <c r="A12" s="3" t="s">
        <v>566</v>
      </c>
    </row>
    <row r="13" spans="1:10">
      <c r="A13" s="4" t="s">
        <v>567</v>
      </c>
      <c r="J13" s="7" t="n">
        <v>4130000</v>
      </c>
    </row>
    <row r="14" spans="1:10">
      <c r="A14" s="4" t="s">
        <v>574</v>
      </c>
      <c r="H14" s="7" t="n">
        <v>440000</v>
      </c>
      <c r="I14" s="12" t="n">
        <v>3550</v>
      </c>
    </row>
    <row r="15" spans="1:10">
      <c r="A15" s="4" t="s">
        <v>472</v>
      </c>
      <c r="F15" s="4" t="s">
        <v>473</v>
      </c>
    </row>
    <row r="16" spans="1:10">
      <c r="A16" s="4" t="s">
        <v>575</v>
      </c>
    </row>
    <row r="17" spans="1:10">
      <c r="A17" s="3" t="s">
        <v>566</v>
      </c>
    </row>
    <row r="18" spans="1:10">
      <c r="A18" s="4" t="s">
        <v>574</v>
      </c>
      <c r="B18" s="7" t="n">
        <v>10100000</v>
      </c>
      <c r="C18" s="7" t="n">
        <v>3100000</v>
      </c>
    </row>
    <row r="19" spans="1:10">
      <c r="A19" s="4" t="s">
        <v>472</v>
      </c>
      <c r="B19" s="4" t="s">
        <v>473</v>
      </c>
    </row>
  </sheetData>
  <mergeCells count="5">
    <mergeCell ref="A1:A2"/>
    <mergeCell ref="B1:C1"/>
    <mergeCell ref="D1:E1"/>
    <mergeCell ref="F1:G1"/>
    <mergeCell ref="H1:I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576</v>
      </c>
      <c r="B1" s="2" t="s">
        <v>1</v>
      </c>
    </row>
    <row r="2" spans="1:3">
      <c r="B2" s="2" t="s">
        <v>2</v>
      </c>
      <c r="C2" s="2" t="s">
        <v>28</v>
      </c>
    </row>
    <row r="3" spans="1:3">
      <c r="A3" s="3" t="s">
        <v>577</v>
      </c>
    </row>
    <row r="4" spans="1:3">
      <c r="A4" s="4" t="s">
        <v>578</v>
      </c>
      <c r="B4" s="7" t="n">
        <v>1024750</v>
      </c>
      <c r="C4" s="7" t="n">
        <v>5503078</v>
      </c>
    </row>
    <row r="5" spans="1:3">
      <c r="A5" s="4" t="s">
        <v>579</v>
      </c>
      <c r="B5" s="6" t="n">
        <v>-564576</v>
      </c>
      <c r="C5" s="6" t="n">
        <v>-1097055</v>
      </c>
    </row>
    <row r="6" spans="1:3">
      <c r="A6" s="4" t="s">
        <v>580</v>
      </c>
      <c r="B6" s="6" t="n">
        <v>0</v>
      </c>
      <c r="C6" s="6" t="n">
        <v>-3829024</v>
      </c>
    </row>
    <row r="7" spans="1:3">
      <c r="A7" s="4" t="s">
        <v>43</v>
      </c>
      <c r="B7" s="7" t="n">
        <v>460174</v>
      </c>
      <c r="C7" s="6" t="n">
        <v>576999</v>
      </c>
    </row>
    <row r="8" spans="1:3">
      <c r="A8" s="4" t="s">
        <v>469</v>
      </c>
    </row>
    <row r="9" spans="1:3">
      <c r="A9" s="3" t="s">
        <v>577</v>
      </c>
    </row>
    <row r="10" spans="1:3">
      <c r="A10" s="4" t="s">
        <v>581</v>
      </c>
      <c r="B10" s="4" t="s">
        <v>473</v>
      </c>
    </row>
    <row r="11" spans="1:3">
      <c r="A11" s="4" t="s">
        <v>578</v>
      </c>
      <c r="B11" s="7" t="n">
        <v>0</v>
      </c>
      <c r="C11" s="6" t="n">
        <v>4134587</v>
      </c>
    </row>
    <row r="12" spans="1:3">
      <c r="A12" s="4" t="s">
        <v>43</v>
      </c>
      <c r="C12" s="6" t="n">
        <v>4130000</v>
      </c>
    </row>
    <row r="13" spans="1:3">
      <c r="A13" s="4" t="s">
        <v>582</v>
      </c>
    </row>
    <row r="14" spans="1:3">
      <c r="A14" s="3" t="s">
        <v>577</v>
      </c>
    </row>
    <row r="15" spans="1:3">
      <c r="A15" s="4" t="s">
        <v>578</v>
      </c>
      <c r="B15" s="7" t="n">
        <v>586882</v>
      </c>
      <c r="C15" s="6" t="n">
        <v>610121</v>
      </c>
    </row>
    <row r="16" spans="1:3">
      <c r="A16" s="4" t="s">
        <v>583</v>
      </c>
    </row>
    <row r="17" spans="1:3">
      <c r="A17" s="3" t="s">
        <v>577</v>
      </c>
    </row>
    <row r="18" spans="1:3">
      <c r="A18" s="4" t="s">
        <v>581</v>
      </c>
      <c r="B18" s="4" t="s">
        <v>503</v>
      </c>
    </row>
    <row r="19" spans="1:3">
      <c r="A19" s="4" t="s">
        <v>578</v>
      </c>
      <c r="B19" s="7" t="n">
        <v>151728</v>
      </c>
      <c r="C19" s="6" t="n">
        <v>460899</v>
      </c>
    </row>
    <row r="20" spans="1:3">
      <c r="A20" s="4" t="s">
        <v>584</v>
      </c>
    </row>
    <row r="21" spans="1:3">
      <c r="A21" s="3" t="s">
        <v>577</v>
      </c>
    </row>
    <row r="22" spans="1:3">
      <c r="A22" s="4" t="s">
        <v>581</v>
      </c>
      <c r="B22" s="4" t="s">
        <v>585</v>
      </c>
    </row>
    <row r="23" spans="1:3">
      <c r="A23" s="4" t="s">
        <v>578</v>
      </c>
      <c r="B23" s="7" t="n">
        <v>286140</v>
      </c>
      <c r="C23" s="7" t="n">
        <v>297471</v>
      </c>
    </row>
    <row r="24" spans="1:3">
      <c r="A24" s="4" t="s">
        <v>586</v>
      </c>
    </row>
    <row r="25" spans="1:3">
      <c r="A25" s="3" t="s">
        <v>577</v>
      </c>
    </row>
    <row r="26" spans="1:3">
      <c r="A26" s="4" t="s">
        <v>581</v>
      </c>
      <c r="B26" s="4" t="s">
        <v>503</v>
      </c>
    </row>
    <row r="27" spans="1:3">
      <c r="A27" s="4" t="s">
        <v>587</v>
      </c>
    </row>
    <row r="28" spans="1:3">
      <c r="A28" s="3" t="s">
        <v>577</v>
      </c>
    </row>
    <row r="29" spans="1:3">
      <c r="A29" s="4" t="s">
        <v>581</v>
      </c>
      <c r="B29" s="4" t="s">
        <v>5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588</v>
      </c>
      <c r="B1" s="2" t="s">
        <v>2</v>
      </c>
      <c r="C1" s="2" t="s">
        <v>28</v>
      </c>
    </row>
    <row r="2" spans="1:3">
      <c r="A2" s="3" t="s">
        <v>214</v>
      </c>
    </row>
    <row r="3" spans="1:3">
      <c r="A3" s="4" t="s">
        <v>589</v>
      </c>
      <c r="B3" s="7" t="n">
        <v>0</v>
      </c>
      <c r="C3" s="7" t="n">
        <v>8453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90</v>
      </c>
      <c r="B1" s="2" t="s">
        <v>509</v>
      </c>
    </row>
    <row r="2" spans="1:7">
      <c r="B2" s="2" t="s">
        <v>492</v>
      </c>
      <c r="C2" s="2" t="s">
        <v>377</v>
      </c>
      <c r="D2" s="2" t="s">
        <v>375</v>
      </c>
      <c r="E2" s="2" t="s">
        <v>28</v>
      </c>
      <c r="F2" s="2" t="s">
        <v>77</v>
      </c>
      <c r="G2" s="2" t="s">
        <v>591</v>
      </c>
    </row>
    <row r="3" spans="1:7">
      <c r="A3" s="3" t="s">
        <v>592</v>
      </c>
    </row>
    <row r="4" spans="1:7">
      <c r="A4" s="4" t="s">
        <v>593</v>
      </c>
      <c r="B4" s="7" t="n">
        <v>26721</v>
      </c>
      <c r="E4" s="7" t="n">
        <v>29540</v>
      </c>
    </row>
    <row r="5" spans="1:7">
      <c r="A5" s="4" t="s">
        <v>594</v>
      </c>
      <c r="B5" s="7" t="n">
        <v>910000</v>
      </c>
    </row>
    <row r="6" spans="1:7">
      <c r="A6" s="4" t="s">
        <v>390</v>
      </c>
    </row>
    <row r="7" spans="1:7">
      <c r="A7" s="3" t="s">
        <v>592</v>
      </c>
    </row>
    <row r="8" spans="1:7">
      <c r="A8" s="4" t="s">
        <v>595</v>
      </c>
      <c r="C8" s="7" t="n">
        <v>722700</v>
      </c>
    </row>
    <row r="9" spans="1:7">
      <c r="A9" s="4" t="s">
        <v>384</v>
      </c>
      <c r="C9" s="4" t="s">
        <v>392</v>
      </c>
      <c r="D9" s="4" t="s">
        <v>391</v>
      </c>
      <c r="E9" s="4" t="s">
        <v>391</v>
      </c>
      <c r="F9" s="4" t="s">
        <v>391</v>
      </c>
    </row>
    <row r="10" spans="1:7">
      <c r="A10" s="4" t="s">
        <v>593</v>
      </c>
      <c r="E10" s="7" t="n">
        <v>612808</v>
      </c>
    </row>
    <row r="11" spans="1:7">
      <c r="A11" s="4" t="s">
        <v>596</v>
      </c>
    </row>
    <row r="12" spans="1:7">
      <c r="A12" s="3" t="s">
        <v>592</v>
      </c>
    </row>
    <row r="13" spans="1:7">
      <c r="A13" s="4" t="s">
        <v>384</v>
      </c>
      <c r="E13" s="4" t="s">
        <v>398</v>
      </c>
      <c r="G13" s="4" t="s">
        <v>394</v>
      </c>
    </row>
    <row r="14" spans="1:7">
      <c r="A14" s="4" t="s">
        <v>383</v>
      </c>
    </row>
    <row r="15" spans="1:7">
      <c r="A15" s="3" t="s">
        <v>592</v>
      </c>
    </row>
    <row r="16" spans="1:7">
      <c r="A16" s="4" t="s">
        <v>595</v>
      </c>
      <c r="C16" s="7" t="n">
        <v>771600</v>
      </c>
    </row>
    <row r="17" spans="1:7">
      <c r="A17" s="4" t="s">
        <v>384</v>
      </c>
      <c r="C17" s="4" t="s">
        <v>386</v>
      </c>
      <c r="D17" s="4" t="s">
        <v>385</v>
      </c>
      <c r="F17" s="4" t="s">
        <v>385</v>
      </c>
    </row>
    <row r="18" spans="1:7">
      <c r="A18" s="4" t="s">
        <v>593</v>
      </c>
      <c r="E18" s="7" t="n">
        <v>321997</v>
      </c>
    </row>
    <row r="19" spans="1:7">
      <c r="A19" s="4" t="s">
        <v>597</v>
      </c>
      <c r="E19" s="4" t="s">
        <v>385</v>
      </c>
    </row>
    <row r="20" spans="1:7">
      <c r="A20" s="4" t="s">
        <v>598</v>
      </c>
    </row>
    <row r="21" spans="1:7">
      <c r="A21" s="3" t="s">
        <v>592</v>
      </c>
    </row>
    <row r="22" spans="1:7">
      <c r="A22" s="4" t="s">
        <v>384</v>
      </c>
      <c r="G22" s="4" t="s">
        <v>394</v>
      </c>
    </row>
    <row r="23" spans="1:7">
      <c r="A23" s="4" t="s">
        <v>599</v>
      </c>
      <c r="E23" s="4" t="s">
        <v>39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0</v>
      </c>
      <c r="B1" s="2" t="s">
        <v>2</v>
      </c>
      <c r="C1" s="2" t="s">
        <v>28</v>
      </c>
    </row>
    <row r="2" spans="1:3">
      <c r="A2" s="3" t="s">
        <v>601</v>
      </c>
    </row>
    <row r="3" spans="1:3">
      <c r="A3" s="4" t="s">
        <v>602</v>
      </c>
      <c r="B3" s="7" t="n">
        <v>0</v>
      </c>
      <c r="C3" s="7" t="n">
        <v>180111</v>
      </c>
    </row>
    <row r="4" spans="1:3">
      <c r="A4" s="4" t="s">
        <v>603</v>
      </c>
      <c r="B4" s="6" t="n">
        <v>6796</v>
      </c>
      <c r="C4" s="6" t="n">
        <v>122816</v>
      </c>
    </row>
    <row r="5" spans="1:3">
      <c r="A5" s="4" t="s">
        <v>551</v>
      </c>
      <c r="B5" s="6" t="n">
        <v>1505</v>
      </c>
      <c r="C5" s="6" t="n">
        <v>22325</v>
      </c>
    </row>
    <row r="6" spans="1:3">
      <c r="A6" s="4" t="s">
        <v>37</v>
      </c>
      <c r="B6" s="7" t="n">
        <v>8301</v>
      </c>
      <c r="C6" s="7" t="n">
        <v>32525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8"/>
    <col customWidth="1" max="5" min="5" width="37"/>
    <col customWidth="1" max="6" min="6" width="27"/>
    <col customWidth="1" max="7" min="7" width="33"/>
    <col customWidth="1" max="8" min="8" width="14"/>
  </cols>
  <sheetData>
    <row r="1" spans="1:8">
      <c r="A1" s="1" t="s">
        <v>157</v>
      </c>
      <c r="B1" s="2" t="s">
        <v>158</v>
      </c>
      <c r="C1" s="2" t="s">
        <v>159</v>
      </c>
      <c r="D1" s="2" t="s">
        <v>160</v>
      </c>
      <c r="E1" s="2" t="s">
        <v>161</v>
      </c>
      <c r="F1" s="2" t="s">
        <v>162</v>
      </c>
      <c r="G1" s="2" t="s">
        <v>163</v>
      </c>
      <c r="H1" s="2" t="s">
        <v>164</v>
      </c>
    </row>
    <row r="2" spans="1:8">
      <c r="A2" s="4" t="s">
        <v>165</v>
      </c>
      <c r="B2" s="7" t="n">
        <v>5733</v>
      </c>
      <c r="C2" s="7" t="n">
        <v>103607559</v>
      </c>
      <c r="D2" s="7" t="n">
        <v>5396014</v>
      </c>
      <c r="E2" s="7" t="n">
        <v>11273497</v>
      </c>
      <c r="F2" s="7" t="n">
        <v>-11771349</v>
      </c>
      <c r="G2" s="7" t="n">
        <v>1057872</v>
      </c>
      <c r="H2" s="7" t="n">
        <v>108511454</v>
      </c>
    </row>
    <row r="3" spans="1:8">
      <c r="A3" s="4" t="s">
        <v>166</v>
      </c>
      <c r="B3" s="6" t="n">
        <v>5733399</v>
      </c>
    </row>
    <row r="4" spans="1:8">
      <c r="A4" s="4" t="s">
        <v>167</v>
      </c>
      <c r="B4" s="7" t="n">
        <v>200</v>
      </c>
      <c r="C4" s="6" t="n">
        <v>119800</v>
      </c>
      <c r="H4" s="6" t="n">
        <v>120000</v>
      </c>
    </row>
    <row r="5" spans="1:8">
      <c r="A5" s="4" t="s">
        <v>168</v>
      </c>
      <c r="B5" s="6" t="n">
        <v>200000</v>
      </c>
    </row>
    <row r="6" spans="1:8">
      <c r="A6" s="4" t="s">
        <v>169</v>
      </c>
      <c r="B6" s="7" t="n">
        <v>100</v>
      </c>
      <c r="C6" s="6" t="n">
        <v>59900</v>
      </c>
      <c r="H6" s="6" t="n">
        <v>60000</v>
      </c>
    </row>
    <row r="7" spans="1:8">
      <c r="A7" s="4" t="s">
        <v>170</v>
      </c>
      <c r="B7" s="6" t="n">
        <v>100000</v>
      </c>
    </row>
    <row r="8" spans="1:8">
      <c r="A8" s="4" t="s">
        <v>171</v>
      </c>
      <c r="B8" s="7" t="n">
        <v>100</v>
      </c>
      <c r="C8" s="6" t="n">
        <v>29900</v>
      </c>
      <c r="H8" s="6" t="n">
        <v>30000</v>
      </c>
    </row>
    <row r="9" spans="1:8">
      <c r="A9" s="4" t="s">
        <v>172</v>
      </c>
      <c r="B9" s="6" t="n">
        <v>100000</v>
      </c>
    </row>
    <row r="10" spans="1:8">
      <c r="A10" s="4" t="s">
        <v>173</v>
      </c>
      <c r="C10" s="6" t="n">
        <v>-16423553</v>
      </c>
      <c r="D10" s="6" t="n">
        <v>-9537</v>
      </c>
      <c r="E10" s="6" t="n">
        <v>-4924845</v>
      </c>
      <c r="F10" s="6" t="n">
        <v>-5187502</v>
      </c>
      <c r="G10" s="6" t="n">
        <v>27127137</v>
      </c>
      <c r="H10" s="6" t="n">
        <v>-26545437</v>
      </c>
    </row>
    <row r="11" spans="1:8">
      <c r="A11" s="4" t="s">
        <v>174</v>
      </c>
      <c r="F11" s="6" t="n">
        <v>-49669341</v>
      </c>
      <c r="G11" s="6" t="n">
        <v>-5812244</v>
      </c>
      <c r="H11" s="6" t="n">
        <v>-49669341</v>
      </c>
    </row>
    <row r="12" spans="1:8">
      <c r="A12" s="4" t="s">
        <v>175</v>
      </c>
      <c r="D12" s="6" t="n">
        <v>2580</v>
      </c>
      <c r="F12" s="6" t="n">
        <v>-2580</v>
      </c>
    </row>
    <row r="13" spans="1:8">
      <c r="A13" s="4" t="s">
        <v>176</v>
      </c>
      <c r="E13" s="6" t="n">
        <v>2642617</v>
      </c>
      <c r="G13" s="6" t="n">
        <v>-31371</v>
      </c>
      <c r="H13" s="6" t="n">
        <v>2642617</v>
      </c>
    </row>
    <row r="14" spans="1:8">
      <c r="A14" s="4" t="s">
        <v>177</v>
      </c>
      <c r="B14" s="7" t="n">
        <v>6133</v>
      </c>
      <c r="C14" s="6" t="n">
        <v>87393605</v>
      </c>
      <c r="D14" s="6" t="n">
        <v>5389057</v>
      </c>
      <c r="E14" s="6" t="n">
        <v>8991269</v>
      </c>
      <c r="F14" s="6" t="n">
        <v>-66630772</v>
      </c>
      <c r="G14" s="6" t="n">
        <v>22341394</v>
      </c>
      <c r="H14" s="6" t="n">
        <v>35149293</v>
      </c>
    </row>
    <row r="15" spans="1:8">
      <c r="A15" s="4" t="s">
        <v>178</v>
      </c>
      <c r="B15" s="6" t="n">
        <v>6133399</v>
      </c>
    </row>
    <row r="16" spans="1:8">
      <c r="A16" s="4" t="s">
        <v>179</v>
      </c>
      <c r="B16" s="7" t="n">
        <v>250</v>
      </c>
      <c r="C16" s="6" t="n">
        <v>67050</v>
      </c>
      <c r="H16" s="6" t="n">
        <v>67300</v>
      </c>
    </row>
    <row r="17" spans="1:8">
      <c r="A17" s="4" t="s">
        <v>180</v>
      </c>
      <c r="B17" s="6" t="n">
        <v>250000</v>
      </c>
    </row>
    <row r="18" spans="1:8">
      <c r="A18" s="4" t="s">
        <v>169</v>
      </c>
      <c r="B18" s="7" t="n">
        <v>400</v>
      </c>
      <c r="C18" s="6" t="n">
        <v>39800</v>
      </c>
      <c r="H18" s="6" t="n">
        <v>40200</v>
      </c>
    </row>
    <row r="19" spans="1:8">
      <c r="A19" s="4" t="s">
        <v>170</v>
      </c>
      <c r="B19" s="6" t="n">
        <v>400000</v>
      </c>
    </row>
    <row r="20" spans="1:8">
      <c r="A20" s="4" t="s">
        <v>174</v>
      </c>
      <c r="F20" s="6" t="n">
        <v>-9567988</v>
      </c>
      <c r="G20" s="6" t="n">
        <v>-3317826</v>
      </c>
      <c r="H20" s="6" t="n">
        <v>-9567988</v>
      </c>
    </row>
    <row r="21" spans="1:8">
      <c r="A21" s="4" t="s">
        <v>176</v>
      </c>
      <c r="E21" s="6" t="n">
        <v>-441701</v>
      </c>
      <c r="G21" s="6" t="n">
        <v>-15828</v>
      </c>
      <c r="H21" s="6" t="n">
        <v>-441701</v>
      </c>
    </row>
    <row r="22" spans="1:8">
      <c r="A22" s="4" t="s">
        <v>181</v>
      </c>
      <c r="B22" s="7" t="n">
        <v>6783</v>
      </c>
      <c r="C22" s="6" t="n">
        <v>87500456</v>
      </c>
      <c r="D22" s="6" t="n">
        <v>5389057</v>
      </c>
      <c r="E22" s="6" t="n">
        <v>8549568</v>
      </c>
      <c r="F22" s="6" t="n">
        <v>-76198760</v>
      </c>
      <c r="G22" s="6" t="n">
        <v>19007740</v>
      </c>
      <c r="H22" s="7" t="n">
        <v>25247104</v>
      </c>
    </row>
    <row r="23" spans="1:8">
      <c r="A23" s="4" t="s">
        <v>182</v>
      </c>
      <c r="B23" s="6" t="n">
        <v>6783399</v>
      </c>
      <c r="H23" s="6" t="n">
        <v>6783399</v>
      </c>
    </row>
    <row r="24" spans="1:8">
      <c r="A24" s="4" t="s">
        <v>173</v>
      </c>
      <c r="C24" s="6" t="n">
        <v>16423553</v>
      </c>
      <c r="E24" s="6" t="n">
        <v>4849732</v>
      </c>
      <c r="F24" s="6" t="n">
        <v>-3288258</v>
      </c>
      <c r="G24" s="6" t="n">
        <v>-18789406</v>
      </c>
      <c r="H24" s="7" t="n">
        <v>17985027</v>
      </c>
    </row>
    <row r="25" spans="1:8">
      <c r="A25" s="4" t="s">
        <v>174</v>
      </c>
      <c r="F25" s="6" t="n">
        <v>-40978035</v>
      </c>
      <c r="G25" s="6" t="n">
        <v>-22087</v>
      </c>
      <c r="H25" s="6" t="n">
        <v>-40978035</v>
      </c>
    </row>
    <row r="26" spans="1:8">
      <c r="A26" s="4" t="s">
        <v>183</v>
      </c>
      <c r="D26" s="6" t="n">
        <v>-4608375</v>
      </c>
      <c r="F26" s="6" t="n">
        <v>4608375</v>
      </c>
    </row>
    <row r="27" spans="1:8">
      <c r="A27" s="4" t="s">
        <v>176</v>
      </c>
      <c r="E27" s="6" t="n">
        <v>-876533</v>
      </c>
      <c r="G27" s="6" t="n">
        <v>-7622</v>
      </c>
      <c r="H27" s="6" t="n">
        <v>-876533</v>
      </c>
    </row>
    <row r="28" spans="1:8">
      <c r="A28" s="4" t="s">
        <v>184</v>
      </c>
      <c r="B28" s="7" t="n">
        <v>6783</v>
      </c>
      <c r="C28" s="7" t="n">
        <v>103924009</v>
      </c>
      <c r="D28" s="7" t="n">
        <v>780682</v>
      </c>
      <c r="E28" s="7" t="n">
        <v>12522767</v>
      </c>
      <c r="F28" s="7" t="n">
        <v>-115856678</v>
      </c>
      <c r="G28" s="7" t="n">
        <v>188625</v>
      </c>
      <c r="H28" s="7" t="n">
        <v>1377563</v>
      </c>
    </row>
    <row r="29" spans="1:8">
      <c r="A29" s="4" t="s">
        <v>185</v>
      </c>
      <c r="B29" s="6" t="n">
        <v>6783399</v>
      </c>
      <c r="H29" s="6" t="n">
        <v>678339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04</v>
      </c>
      <c r="B1" s="2" t="s">
        <v>2</v>
      </c>
      <c r="C1" s="2" t="s">
        <v>28</v>
      </c>
    </row>
    <row r="2" spans="1:3">
      <c r="A2" s="3" t="s">
        <v>605</v>
      </c>
    </row>
    <row r="3" spans="1:3">
      <c r="A3" s="4" t="s">
        <v>602</v>
      </c>
      <c r="B3" s="7" t="n">
        <v>29009</v>
      </c>
      <c r="C3" s="7" t="n">
        <v>0</v>
      </c>
    </row>
    <row r="4" spans="1:3">
      <c r="A4" s="4" t="s">
        <v>603</v>
      </c>
      <c r="B4" s="6" t="n">
        <v>47756</v>
      </c>
      <c r="C4" s="6" t="n">
        <v>160033</v>
      </c>
    </row>
    <row r="5" spans="1:3">
      <c r="A5" s="4" t="s">
        <v>551</v>
      </c>
      <c r="B5" s="6" t="n">
        <v>7799</v>
      </c>
      <c r="C5" s="6" t="n">
        <v>36213</v>
      </c>
    </row>
    <row r="6" spans="1:3">
      <c r="A6" s="4" t="s">
        <v>50</v>
      </c>
      <c r="B6" s="7" t="n">
        <v>84564</v>
      </c>
      <c r="C6" s="7" t="n">
        <v>19624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s>
  <sheetData>
    <row r="1" spans="1:6">
      <c r="A1" s="1" t="s">
        <v>606</v>
      </c>
      <c r="B1" s="2" t="s">
        <v>1</v>
      </c>
      <c r="D1" s="2" t="s">
        <v>509</v>
      </c>
    </row>
    <row r="2" spans="1:6">
      <c r="B2" s="2" t="s">
        <v>418</v>
      </c>
      <c r="C2" s="2" t="s">
        <v>419</v>
      </c>
      <c r="D2" s="2" t="s">
        <v>370</v>
      </c>
      <c r="E2" s="2" t="s">
        <v>371</v>
      </c>
      <c r="F2" s="2" t="s">
        <v>376</v>
      </c>
    </row>
    <row r="3" spans="1:6">
      <c r="A3" s="3" t="s">
        <v>607</v>
      </c>
    </row>
    <row r="4" spans="1:6">
      <c r="A4" s="4" t="s">
        <v>608</v>
      </c>
      <c r="B4" s="7" t="n">
        <v>0</v>
      </c>
      <c r="C4" s="7" t="n">
        <v>10318287</v>
      </c>
    </row>
    <row r="5" spans="1:6">
      <c r="A5" s="4" t="s">
        <v>609</v>
      </c>
      <c r="D5" s="7" t="n">
        <v>1230000</v>
      </c>
    </row>
    <row r="6" spans="1:6">
      <c r="A6" s="4" t="s">
        <v>610</v>
      </c>
      <c r="B6" s="6" t="n">
        <v>75796</v>
      </c>
      <c r="D6" s="6" t="n">
        <v>360000</v>
      </c>
    </row>
    <row r="7" spans="1:6">
      <c r="A7" s="4" t="s">
        <v>469</v>
      </c>
    </row>
    <row r="8" spans="1:6">
      <c r="A8" s="3" t="s">
        <v>607</v>
      </c>
    </row>
    <row r="9" spans="1:6">
      <c r="A9" s="4" t="s">
        <v>608</v>
      </c>
      <c r="D9" s="6" t="n">
        <v>14890000</v>
      </c>
      <c r="E9" s="12" t="n">
        <v>91620</v>
      </c>
      <c r="F9" s="7" t="n">
        <v>4630000</v>
      </c>
    </row>
    <row r="10" spans="1:6">
      <c r="A10" s="4" t="s">
        <v>611</v>
      </c>
      <c r="D10" s="7" t="n">
        <v>4820000</v>
      </c>
    </row>
    <row r="11" spans="1:6">
      <c r="A11" s="4" t="s">
        <v>609</v>
      </c>
      <c r="B11" s="7" t="n">
        <v>1410000</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2</v>
      </c>
      <c r="B1" s="2" t="s">
        <v>2</v>
      </c>
      <c r="C1" s="2" t="s">
        <v>28</v>
      </c>
    </row>
    <row r="2" spans="1:3">
      <c r="A2" s="3" t="s">
        <v>613</v>
      </c>
    </row>
    <row r="3" spans="1:3">
      <c r="A3" s="4" t="s">
        <v>614</v>
      </c>
      <c r="B3" s="7" t="n">
        <v>268344</v>
      </c>
      <c r="C3" s="7" t="n">
        <v>3273985</v>
      </c>
    </row>
    <row r="4" spans="1:3">
      <c r="A4" s="4" t="s">
        <v>615</v>
      </c>
      <c r="B4" s="6" t="n">
        <v>0</v>
      </c>
      <c r="C4" s="6" t="n">
        <v>2368285</v>
      </c>
    </row>
    <row r="5" spans="1:3">
      <c r="A5" s="4" t="s">
        <v>616</v>
      </c>
      <c r="B5" s="6" t="n">
        <v>0</v>
      </c>
      <c r="C5" s="6" t="n">
        <v>326688</v>
      </c>
    </row>
    <row r="6" spans="1:3">
      <c r="A6" s="4" t="s">
        <v>617</v>
      </c>
      <c r="B6" s="6" t="n">
        <v>0</v>
      </c>
      <c r="C6" s="6" t="n">
        <v>226308</v>
      </c>
    </row>
    <row r="7" spans="1:3">
      <c r="A7" s="4" t="s">
        <v>618</v>
      </c>
      <c r="B7" s="6" t="n">
        <v>0</v>
      </c>
      <c r="C7" s="6" t="n">
        <v>2977447</v>
      </c>
    </row>
    <row r="8" spans="1:3">
      <c r="A8" s="4" t="s">
        <v>619</v>
      </c>
      <c r="B8" s="6" t="n">
        <v>0</v>
      </c>
      <c r="C8" s="6" t="n">
        <v>4816685</v>
      </c>
    </row>
    <row r="9" spans="1:3">
      <c r="A9" s="4" t="s">
        <v>551</v>
      </c>
      <c r="B9" s="6" t="n">
        <v>1276933</v>
      </c>
      <c r="C9" s="6" t="n">
        <v>2805560</v>
      </c>
    </row>
    <row r="10" spans="1:3">
      <c r="A10" s="4" t="s">
        <v>620</v>
      </c>
      <c r="B10" s="6" t="n">
        <v>0</v>
      </c>
      <c r="C10" s="6" t="n">
        <v>472558</v>
      </c>
    </row>
    <row r="11" spans="1:3">
      <c r="A11" s="4" t="s">
        <v>621</v>
      </c>
      <c r="B11" s="6" t="n">
        <v>1735591</v>
      </c>
      <c r="C11" s="6" t="n">
        <v>2051945</v>
      </c>
    </row>
    <row r="12" spans="1:3">
      <c r="A12" s="4" t="s">
        <v>51</v>
      </c>
      <c r="B12" s="7" t="n">
        <v>3280868</v>
      </c>
      <c r="C12" s="7" t="n">
        <v>1931946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622</v>
      </c>
      <c r="B1" s="2" t="s">
        <v>1</v>
      </c>
    </row>
    <row r="2" spans="1:3">
      <c r="B2" s="2" t="s">
        <v>2</v>
      </c>
      <c r="C2" s="2" t="s">
        <v>28</v>
      </c>
    </row>
    <row r="3" spans="1:3">
      <c r="A3" s="3" t="s">
        <v>623</v>
      </c>
    </row>
    <row r="4" spans="1:3">
      <c r="A4" s="4" t="s">
        <v>624</v>
      </c>
      <c r="B4" s="7" t="n">
        <v>12359</v>
      </c>
      <c r="C4" s="7" t="n">
        <v>9913104</v>
      </c>
    </row>
    <row r="5" spans="1:3">
      <c r="A5" s="4" t="s">
        <v>488</v>
      </c>
    </row>
    <row r="6" spans="1:3">
      <c r="A6" s="3" t="s">
        <v>623</v>
      </c>
    </row>
    <row r="7" spans="1:3">
      <c r="A7" s="4" t="s">
        <v>624</v>
      </c>
      <c r="B7" s="7" t="n">
        <v>0</v>
      </c>
      <c r="C7" s="7" t="n">
        <v>700000</v>
      </c>
    </row>
    <row r="8" spans="1:3">
      <c r="A8" s="4" t="s">
        <v>488</v>
      </c>
    </row>
    <row r="9" spans="1:3">
      <c r="A9" s="3" t="s">
        <v>623</v>
      </c>
    </row>
    <row r="10" spans="1:3">
      <c r="A10" s="4" t="s">
        <v>465</v>
      </c>
      <c r="B10" s="4" t="s">
        <v>625</v>
      </c>
    </row>
    <row r="11" spans="1:3">
      <c r="A11" s="4" t="s">
        <v>626</v>
      </c>
    </row>
    <row r="12" spans="1:3">
      <c r="A12" s="3" t="s">
        <v>623</v>
      </c>
    </row>
    <row r="13" spans="1:3">
      <c r="A13" s="4" t="s">
        <v>627</v>
      </c>
      <c r="B13" s="4" t="s">
        <v>478</v>
      </c>
    </row>
    <row r="14" spans="1:3">
      <c r="A14" s="4" t="s">
        <v>628</v>
      </c>
    </row>
    <row r="15" spans="1:3">
      <c r="A15" s="3" t="s">
        <v>623</v>
      </c>
    </row>
    <row r="16" spans="1:3">
      <c r="A16" s="4" t="s">
        <v>627</v>
      </c>
      <c r="B16" s="4" t="s">
        <v>62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N6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80"/>
    <col customWidth="1" max="5" min="5" width="62"/>
    <col customWidth="1" max="6" min="6" width="37"/>
    <col customWidth="1" max="7" min="7" width="80"/>
    <col customWidth="1" max="8" min="8" width="27"/>
    <col customWidth="1" max="9" min="9" width="80"/>
    <col customWidth="1" max="10" min="10" width="20"/>
    <col customWidth="1" max="11" min="11" width="21"/>
    <col customWidth="1" max="12" min="12" width="21"/>
    <col customWidth="1" max="13" min="13" width="31"/>
    <col customWidth="1" max="14" min="14" width="21"/>
  </cols>
  <sheetData>
    <row r="1" spans="1:14">
      <c r="A1" s="1" t="s">
        <v>630</v>
      </c>
      <c r="B1" s="2" t="s">
        <v>631</v>
      </c>
      <c r="C1" s="2" t="s">
        <v>632</v>
      </c>
      <c r="D1" s="2" t="s">
        <v>633</v>
      </c>
      <c r="E1" s="2" t="s">
        <v>634</v>
      </c>
      <c r="F1" s="2" t="s">
        <v>635</v>
      </c>
      <c r="G1" s="2" t="s">
        <v>636</v>
      </c>
      <c r="H1" s="2" t="s">
        <v>637</v>
      </c>
      <c r="I1" s="2" t="s">
        <v>638</v>
      </c>
      <c r="J1" s="2" t="s">
        <v>639</v>
      </c>
      <c r="K1" s="2" t="s">
        <v>370</v>
      </c>
      <c r="L1" s="2" t="s">
        <v>376</v>
      </c>
      <c r="M1" s="2" t="s">
        <v>640</v>
      </c>
      <c r="N1" s="2" t="s">
        <v>641</v>
      </c>
    </row>
    <row r="2" spans="1:14">
      <c r="A2" s="3" t="s">
        <v>642</v>
      </c>
    </row>
    <row r="3" spans="1:14">
      <c r="A3" s="4" t="s">
        <v>643</v>
      </c>
      <c r="E3" s="9" t="n">
        <v>0.15</v>
      </c>
    </row>
    <row r="4" spans="1:14">
      <c r="A4" s="4" t="s">
        <v>644</v>
      </c>
      <c r="K4" s="7" t="n">
        <v>40200</v>
      </c>
      <c r="L4" s="7" t="n">
        <v>60000</v>
      </c>
    </row>
    <row r="5" spans="1:14">
      <c r="A5" s="4" t="s">
        <v>645</v>
      </c>
    </row>
    <row r="6" spans="1:14">
      <c r="A6" s="3" t="s">
        <v>642</v>
      </c>
    </row>
    <row r="7" spans="1:14">
      <c r="A7" s="4" t="s">
        <v>646</v>
      </c>
      <c r="F7" s="7" t="n">
        <v>100000</v>
      </c>
    </row>
    <row r="8" spans="1:14">
      <c r="A8" s="4" t="s">
        <v>647</v>
      </c>
      <c r="F8" s="6" t="n">
        <v>200000</v>
      </c>
    </row>
    <row r="9" spans="1:14">
      <c r="A9" s="4" t="s">
        <v>648</v>
      </c>
      <c r="F9" s="9" t="n">
        <v>0.6</v>
      </c>
    </row>
    <row r="10" spans="1:14">
      <c r="A10" s="4" t="s">
        <v>649</v>
      </c>
      <c r="F10" s="7" t="n">
        <v>-20000</v>
      </c>
    </row>
    <row r="11" spans="1:14">
      <c r="A11" s="4" t="s">
        <v>650</v>
      </c>
    </row>
    <row r="12" spans="1:14">
      <c r="A12" s="3" t="s">
        <v>642</v>
      </c>
    </row>
    <row r="13" spans="1:14">
      <c r="A13" s="4" t="s">
        <v>651</v>
      </c>
      <c r="D13" s="7" t="n">
        <v>3250000</v>
      </c>
      <c r="E13" s="7" t="n">
        <v>2500000</v>
      </c>
      <c r="H13" s="7" t="n">
        <v>2500000</v>
      </c>
    </row>
    <row r="14" spans="1:14">
      <c r="A14" s="4" t="s">
        <v>652</v>
      </c>
      <c r="E14" s="4" t="s">
        <v>653</v>
      </c>
      <c r="I14" s="4" t="s">
        <v>653</v>
      </c>
    </row>
    <row r="15" spans="1:14">
      <c r="A15" s="4" t="s">
        <v>654</v>
      </c>
      <c r="I15" s="4" t="s">
        <v>438</v>
      </c>
    </row>
    <row r="16" spans="1:14">
      <c r="A16" s="4" t="s">
        <v>463</v>
      </c>
      <c r="D16" s="4" t="s">
        <v>655</v>
      </c>
      <c r="E16" s="4" t="s">
        <v>656</v>
      </c>
      <c r="I16" s="4" t="s">
        <v>657</v>
      </c>
    </row>
    <row r="17" spans="1:14">
      <c r="A17" s="4" t="s">
        <v>658</v>
      </c>
      <c r="D17" s="4" t="s">
        <v>659</v>
      </c>
      <c r="E17" s="4" t="s">
        <v>660</v>
      </c>
      <c r="I17" s="4" t="s">
        <v>661</v>
      </c>
    </row>
    <row r="18" spans="1:14">
      <c r="A18" s="4" t="s">
        <v>662</v>
      </c>
      <c r="I18" s="4" t="s">
        <v>663</v>
      </c>
    </row>
    <row r="19" spans="1:14">
      <c r="A19" s="4" t="s">
        <v>664</v>
      </c>
      <c r="D19" s="4" t="s">
        <v>665</v>
      </c>
      <c r="G19" s="4" t="s">
        <v>666</v>
      </c>
    </row>
    <row r="20" spans="1:14">
      <c r="A20" s="4" t="s">
        <v>667</v>
      </c>
      <c r="C20" s="6" t="n">
        <v>200000</v>
      </c>
      <c r="H20" s="6" t="n">
        <v>1300000</v>
      </c>
      <c r="J20" s="6" t="n">
        <v>100000</v>
      </c>
    </row>
    <row r="21" spans="1:14">
      <c r="A21" s="4" t="s">
        <v>668</v>
      </c>
      <c r="H21" s="7" t="n">
        <v>1301300</v>
      </c>
    </row>
    <row r="22" spans="1:14">
      <c r="A22" s="4" t="s">
        <v>647</v>
      </c>
      <c r="E22" s="6" t="n">
        <v>200000</v>
      </c>
    </row>
    <row r="23" spans="1:14">
      <c r="A23" s="4" t="s">
        <v>649</v>
      </c>
      <c r="C23" s="7" t="n">
        <v>60000</v>
      </c>
      <c r="E23" s="7" t="n">
        <v>70000</v>
      </c>
    </row>
    <row r="24" spans="1:14">
      <c r="A24" s="4" t="s">
        <v>643</v>
      </c>
      <c r="C24" s="9" t="n">
        <v>0.5</v>
      </c>
      <c r="E24" s="9" t="n">
        <v>0.5</v>
      </c>
    </row>
    <row r="25" spans="1:14">
      <c r="A25" s="4" t="s">
        <v>669</v>
      </c>
      <c r="D25" s="7" t="n">
        <v>100000</v>
      </c>
      <c r="E25" s="7" t="n">
        <v>100000</v>
      </c>
    </row>
    <row r="26" spans="1:14">
      <c r="A26" s="4" t="s">
        <v>644</v>
      </c>
      <c r="E26" s="7" t="n">
        <v>30000</v>
      </c>
    </row>
    <row r="27" spans="1:14">
      <c r="A27" s="4" t="s">
        <v>670</v>
      </c>
      <c r="C27" s="7" t="n">
        <v>40000</v>
      </c>
    </row>
    <row r="28" spans="1:14">
      <c r="A28" s="4" t="s">
        <v>671</v>
      </c>
    </row>
    <row r="29" spans="1:14">
      <c r="A29" s="3" t="s">
        <v>642</v>
      </c>
    </row>
    <row r="30" spans="1:14">
      <c r="A30" s="4" t="s">
        <v>651</v>
      </c>
      <c r="B30" s="7" t="n">
        <v>2500000</v>
      </c>
    </row>
    <row r="31" spans="1:14">
      <c r="A31" s="4" t="s">
        <v>463</v>
      </c>
      <c r="B31" s="4" t="s">
        <v>672</v>
      </c>
    </row>
    <row r="32" spans="1:14">
      <c r="A32" s="4" t="s">
        <v>673</v>
      </c>
      <c r="B32" s="7" t="n">
        <v>600000</v>
      </c>
    </row>
    <row r="33" spans="1:14">
      <c r="A33" s="4" t="s">
        <v>674</v>
      </c>
      <c r="B33" s="6" t="n">
        <v>1500000</v>
      </c>
    </row>
    <row r="34" spans="1:14">
      <c r="A34" s="4" t="s">
        <v>675</v>
      </c>
      <c r="B34" s="9" t="n">
        <v>0.4</v>
      </c>
    </row>
    <row r="35" spans="1:14">
      <c r="A35" s="4" t="s">
        <v>676</v>
      </c>
    </row>
    <row r="36" spans="1:14">
      <c r="A36" s="3" t="s">
        <v>642</v>
      </c>
    </row>
    <row r="37" spans="1:14">
      <c r="A37" s="4" t="s">
        <v>673</v>
      </c>
      <c r="B37" s="7" t="n">
        <v>1000000</v>
      </c>
    </row>
    <row r="38" spans="1:14">
      <c r="A38" s="4" t="s">
        <v>599</v>
      </c>
      <c r="B38" s="4" t="s">
        <v>480</v>
      </c>
    </row>
    <row r="39" spans="1:14">
      <c r="A39" s="4" t="s">
        <v>677</v>
      </c>
      <c r="B39" s="7" t="n">
        <v>1000000</v>
      </c>
    </row>
    <row r="40" spans="1:14">
      <c r="A40" s="4" t="s">
        <v>678</v>
      </c>
      <c r="B40" s="4" t="s">
        <v>438</v>
      </c>
    </row>
    <row r="41" spans="1:14">
      <c r="A41" s="4" t="s">
        <v>679</v>
      </c>
    </row>
    <row r="42" spans="1:14">
      <c r="A42" s="3" t="s">
        <v>642</v>
      </c>
    </row>
    <row r="43" spans="1:14">
      <c r="A43" s="4" t="s">
        <v>673</v>
      </c>
      <c r="B43" s="7" t="n">
        <v>100000</v>
      </c>
    </row>
    <row r="44" spans="1:14">
      <c r="A44" s="4" t="s">
        <v>680</v>
      </c>
    </row>
    <row r="45" spans="1:14">
      <c r="A45" s="3" t="s">
        <v>642</v>
      </c>
    </row>
    <row r="46" spans="1:14">
      <c r="A46" s="4" t="s">
        <v>673</v>
      </c>
      <c r="B46" s="6" t="n">
        <v>500000</v>
      </c>
    </row>
    <row r="47" spans="1:14">
      <c r="A47" s="4" t="s">
        <v>681</v>
      </c>
    </row>
    <row r="48" spans="1:14">
      <c r="A48" s="3" t="s">
        <v>642</v>
      </c>
    </row>
    <row r="49" spans="1:14">
      <c r="A49" s="4" t="s">
        <v>673</v>
      </c>
      <c r="B49" s="7" t="n">
        <v>25000</v>
      </c>
    </row>
    <row r="50" spans="1:14">
      <c r="A50" s="4" t="s">
        <v>682</v>
      </c>
    </row>
    <row r="51" spans="1:14">
      <c r="A51" s="3" t="s">
        <v>642</v>
      </c>
    </row>
    <row r="52" spans="1:14">
      <c r="A52" s="4" t="s">
        <v>683</v>
      </c>
      <c r="M52" s="7" t="n">
        <v>7050000</v>
      </c>
      <c r="N52" s="12" t="n">
        <v>44</v>
      </c>
    </row>
    <row r="53" spans="1:14">
      <c r="A53" s="4" t="s">
        <v>684</v>
      </c>
    </row>
    <row r="54" spans="1:14">
      <c r="A54" s="3" t="s">
        <v>642</v>
      </c>
    </row>
    <row r="55" spans="1:14">
      <c r="A55" s="4" t="s">
        <v>683</v>
      </c>
      <c r="M55" s="7" t="n">
        <v>3180000</v>
      </c>
      <c r="N55" s="12" t="n">
        <v>20</v>
      </c>
    </row>
    <row r="56" spans="1:14">
      <c r="A56" s="4" t="s">
        <v>685</v>
      </c>
    </row>
    <row r="57" spans="1:14">
      <c r="A57" s="3" t="s">
        <v>642</v>
      </c>
    </row>
    <row r="58" spans="1:14">
      <c r="A58" s="4" t="s">
        <v>675</v>
      </c>
      <c r="M58" s="9" t="n">
        <v>0.4</v>
      </c>
    </row>
    <row r="59" spans="1:14">
      <c r="A59" s="4" t="s">
        <v>686</v>
      </c>
    </row>
    <row r="60" spans="1:14">
      <c r="A60" s="3" t="s">
        <v>642</v>
      </c>
    </row>
    <row r="61" spans="1:14">
      <c r="A61" s="4" t="s">
        <v>675</v>
      </c>
      <c r="B61" s="9" t="n">
        <v>0.2</v>
      </c>
    </row>
    <row r="62" spans="1:14">
      <c r="A62" s="4" t="s">
        <v>687</v>
      </c>
    </row>
    <row r="63" spans="1:14">
      <c r="A63" s="3" t="s">
        <v>642</v>
      </c>
    </row>
    <row r="64" spans="1:14">
      <c r="A64" s="4" t="s">
        <v>675</v>
      </c>
      <c r="M64" s="9" t="n">
        <v>2.8</v>
      </c>
    </row>
    <row r="65" spans="1:14">
      <c r="A65" s="4" t="s">
        <v>688</v>
      </c>
    </row>
    <row r="66" spans="1:14">
      <c r="A66" s="3" t="s">
        <v>642</v>
      </c>
    </row>
    <row r="67" spans="1:14">
      <c r="A67" s="4" t="s">
        <v>675</v>
      </c>
      <c r="B67" s="9" t="n">
        <v>1.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0"/>
    <col customWidth="1" max="2" min="2" width="17"/>
    <col customWidth="1" max="3" min="3" width="14"/>
  </cols>
  <sheetData>
    <row r="1" spans="1:3">
      <c r="A1" s="1" t="s">
        <v>689</v>
      </c>
      <c r="B1" s="2" t="s">
        <v>509</v>
      </c>
    </row>
    <row r="2" spans="1:3">
      <c r="B2" s="2" t="s">
        <v>28</v>
      </c>
      <c r="C2" s="2" t="s">
        <v>2</v>
      </c>
    </row>
    <row r="3" spans="1:3">
      <c r="A3" s="3" t="s">
        <v>690</v>
      </c>
    </row>
    <row r="4" spans="1:3">
      <c r="A4" s="4" t="s">
        <v>53</v>
      </c>
      <c r="B4" s="7" t="n">
        <v>25111702</v>
      </c>
      <c r="C4" s="7" t="n">
        <v>0</v>
      </c>
    </row>
    <row r="5" spans="1:3">
      <c r="A5" s="4" t="s">
        <v>691</v>
      </c>
    </row>
    <row r="6" spans="1:3">
      <c r="A6" s="3" t="s">
        <v>690</v>
      </c>
    </row>
    <row r="7" spans="1:3">
      <c r="A7" s="4" t="s">
        <v>53</v>
      </c>
      <c r="B7" s="7" t="n">
        <v>1176663</v>
      </c>
    </row>
    <row r="8" spans="1:3">
      <c r="A8" s="4" t="s">
        <v>692</v>
      </c>
      <c r="B8" s="4" t="s">
        <v>693</v>
      </c>
    </row>
    <row r="9" spans="1:3">
      <c r="A9" s="4" t="s">
        <v>694</v>
      </c>
    </row>
    <row r="10" spans="1:3">
      <c r="A10" s="3" t="s">
        <v>690</v>
      </c>
    </row>
    <row r="11" spans="1:3">
      <c r="A11" s="4" t="s">
        <v>53</v>
      </c>
      <c r="B11" s="7" t="n">
        <v>3268508</v>
      </c>
    </row>
    <row r="12" spans="1:3">
      <c r="A12" s="4" t="s">
        <v>692</v>
      </c>
      <c r="B12" s="4" t="s">
        <v>693</v>
      </c>
    </row>
    <row r="13" spans="1:3">
      <c r="A13" s="4" t="s">
        <v>695</v>
      </c>
    </row>
    <row r="14" spans="1:3">
      <c r="A14" s="3" t="s">
        <v>690</v>
      </c>
    </row>
    <row r="15" spans="1:3">
      <c r="A15" s="4" t="s">
        <v>53</v>
      </c>
      <c r="B15" s="7" t="n">
        <v>3268508</v>
      </c>
    </row>
    <row r="16" spans="1:3">
      <c r="A16" s="4" t="s">
        <v>692</v>
      </c>
      <c r="B16" s="4" t="s">
        <v>693</v>
      </c>
    </row>
    <row r="17" spans="1:3">
      <c r="A17" s="4" t="s">
        <v>696</v>
      </c>
    </row>
    <row r="18" spans="1:3">
      <c r="A18" s="3" t="s">
        <v>690</v>
      </c>
    </row>
    <row r="19" spans="1:3">
      <c r="A19" s="4" t="s">
        <v>53</v>
      </c>
      <c r="B19" s="7" t="n">
        <v>1432442</v>
      </c>
    </row>
    <row r="20" spans="1:3">
      <c r="A20" s="4" t="s">
        <v>692</v>
      </c>
      <c r="B20" s="4" t="s">
        <v>693</v>
      </c>
    </row>
    <row r="21" spans="1:3">
      <c r="A21" s="4" t="s">
        <v>697</v>
      </c>
    </row>
    <row r="22" spans="1:3">
      <c r="A22" s="3" t="s">
        <v>690</v>
      </c>
    </row>
    <row r="23" spans="1:3">
      <c r="A23" s="4" t="s">
        <v>53</v>
      </c>
      <c r="B23" s="7" t="n">
        <v>5883314</v>
      </c>
    </row>
    <row r="24" spans="1:3">
      <c r="A24" s="4" t="s">
        <v>692</v>
      </c>
      <c r="B24" s="4" t="s">
        <v>693</v>
      </c>
    </row>
    <row r="25" spans="1:3">
      <c r="A25" s="4" t="s">
        <v>698</v>
      </c>
    </row>
    <row r="26" spans="1:3">
      <c r="A26" s="3" t="s">
        <v>690</v>
      </c>
    </row>
    <row r="27" spans="1:3">
      <c r="A27" s="4" t="s">
        <v>53</v>
      </c>
      <c r="B27" s="7" t="n">
        <v>653702</v>
      </c>
    </row>
    <row r="28" spans="1:3">
      <c r="A28" s="4" t="s">
        <v>692</v>
      </c>
      <c r="B28" s="4" t="s">
        <v>693</v>
      </c>
    </row>
    <row r="29" spans="1:3">
      <c r="A29" s="4" t="s">
        <v>699</v>
      </c>
    </row>
    <row r="30" spans="1:3">
      <c r="A30" s="3" t="s">
        <v>690</v>
      </c>
    </row>
    <row r="31" spans="1:3">
      <c r="A31" s="4" t="s">
        <v>53</v>
      </c>
      <c r="B31" s="7" t="n">
        <v>4035527</v>
      </c>
    </row>
    <row r="32" spans="1:3">
      <c r="A32" s="4" t="s">
        <v>692</v>
      </c>
      <c r="B32" s="4" t="s">
        <v>693</v>
      </c>
    </row>
    <row r="33" spans="1:3">
      <c r="A33" s="4" t="s">
        <v>700</v>
      </c>
    </row>
    <row r="34" spans="1:3">
      <c r="A34" s="3" t="s">
        <v>690</v>
      </c>
    </row>
    <row r="35" spans="1:3">
      <c r="A35" s="4" t="s">
        <v>53</v>
      </c>
      <c r="B35" s="7" t="n">
        <v>2124530</v>
      </c>
    </row>
    <row r="36" spans="1:3">
      <c r="A36" s="4" t="s">
        <v>692</v>
      </c>
      <c r="B36" s="4" t="s">
        <v>693</v>
      </c>
    </row>
    <row r="37" spans="1:3">
      <c r="A37" s="4" t="s">
        <v>701</v>
      </c>
    </row>
    <row r="38" spans="1:3">
      <c r="A38" s="3" t="s">
        <v>690</v>
      </c>
    </row>
    <row r="39" spans="1:3">
      <c r="A39" s="4" t="s">
        <v>53</v>
      </c>
      <c r="B39" s="7" t="n">
        <v>1634254</v>
      </c>
    </row>
    <row r="40" spans="1:3">
      <c r="A40" s="4" t="s">
        <v>692</v>
      </c>
      <c r="B40" s="4" t="s">
        <v>702</v>
      </c>
    </row>
    <row r="41" spans="1:3">
      <c r="A41" s="4" t="s">
        <v>703</v>
      </c>
    </row>
    <row r="42" spans="1:3">
      <c r="A42" s="3" t="s">
        <v>690</v>
      </c>
    </row>
    <row r="43" spans="1:3">
      <c r="A43" s="4" t="s">
        <v>53</v>
      </c>
      <c r="B43" s="7" t="n">
        <v>1634254</v>
      </c>
    </row>
    <row r="44" spans="1:3">
      <c r="A44" s="4" t="s">
        <v>692</v>
      </c>
      <c r="B44" s="4" t="s">
        <v>7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73"/>
  </cols>
  <sheetData>
    <row r="1" spans="1:2">
      <c r="A1" s="1" t="s">
        <v>704</v>
      </c>
      <c r="B1" s="2" t="s">
        <v>509</v>
      </c>
    </row>
    <row r="2" spans="1:2">
      <c r="B2" s="2" t="s">
        <v>28</v>
      </c>
    </row>
    <row r="3" spans="1:2">
      <c r="A3" s="4" t="s">
        <v>705</v>
      </c>
    </row>
    <row r="4" spans="1:2">
      <c r="A4" s="3" t="s">
        <v>690</v>
      </c>
    </row>
    <row r="5" spans="1:2">
      <c r="A5" s="4" t="s">
        <v>706</v>
      </c>
      <c r="B5" s="4" t="s">
        <v>707</v>
      </c>
    </row>
    <row r="6" spans="1:2">
      <c r="A6" s="4" t="s">
        <v>708</v>
      </c>
      <c r="B6" s="4" t="s">
        <v>709</v>
      </c>
    </row>
    <row r="7" spans="1:2">
      <c r="A7" s="4" t="s">
        <v>710</v>
      </c>
    </row>
    <row r="8" spans="1:2">
      <c r="A8" s="3" t="s">
        <v>690</v>
      </c>
    </row>
    <row r="9" spans="1:2">
      <c r="A9" s="4" t="s">
        <v>706</v>
      </c>
      <c r="B9" s="4" t="s">
        <v>711</v>
      </c>
    </row>
    <row r="10" spans="1:2">
      <c r="A10" s="4" t="s">
        <v>708</v>
      </c>
      <c r="B10" s="4" t="s">
        <v>712</v>
      </c>
    </row>
    <row r="11" spans="1:2">
      <c r="A11" s="4" t="s">
        <v>713</v>
      </c>
      <c r="B11" s="4" t="s">
        <v>714</v>
      </c>
    </row>
    <row r="12" spans="1:2">
      <c r="A12" s="4" t="s">
        <v>715</v>
      </c>
    </row>
    <row r="13" spans="1:2">
      <c r="A13" s="3" t="s">
        <v>690</v>
      </c>
    </row>
    <row r="14" spans="1:2">
      <c r="A14" s="4" t="s">
        <v>706</v>
      </c>
      <c r="B14" s="4" t="s">
        <v>711</v>
      </c>
    </row>
    <row r="15" spans="1:2">
      <c r="A15" s="4" t="s">
        <v>708</v>
      </c>
      <c r="B15" s="4" t="s">
        <v>716</v>
      </c>
    </row>
    <row r="16" spans="1:2">
      <c r="A16" s="4" t="s">
        <v>713</v>
      </c>
      <c r="B16" s="4" t="s">
        <v>714</v>
      </c>
    </row>
    <row r="17" spans="1:2">
      <c r="A17" s="4" t="s">
        <v>717</v>
      </c>
    </row>
    <row r="18" spans="1:2">
      <c r="A18" s="3" t="s">
        <v>690</v>
      </c>
    </row>
    <row r="19" spans="1:2">
      <c r="A19" s="4" t="s">
        <v>706</v>
      </c>
      <c r="B19" s="4" t="s">
        <v>711</v>
      </c>
    </row>
    <row r="20" spans="1:2">
      <c r="A20" s="4" t="s">
        <v>708</v>
      </c>
      <c r="B20" s="4" t="s">
        <v>718</v>
      </c>
    </row>
    <row r="21" spans="1:2">
      <c r="A21" s="4" t="s">
        <v>719</v>
      </c>
      <c r="B21" s="4" t="s">
        <v>720</v>
      </c>
    </row>
    <row r="22" spans="1:2">
      <c r="A22" s="4" t="s">
        <v>721</v>
      </c>
    </row>
    <row r="23" spans="1:2">
      <c r="A23" s="3" t="s">
        <v>690</v>
      </c>
    </row>
    <row r="24" spans="1:2">
      <c r="A24" s="4" t="s">
        <v>706</v>
      </c>
      <c r="B24" s="4" t="s">
        <v>711</v>
      </c>
    </row>
    <row r="25" spans="1:2">
      <c r="A25" s="4" t="s">
        <v>708</v>
      </c>
      <c r="B25" s="4" t="s">
        <v>722</v>
      </c>
    </row>
    <row r="26" spans="1:2">
      <c r="A26" s="4" t="s">
        <v>713</v>
      </c>
      <c r="B26" s="4" t="s">
        <v>723</v>
      </c>
    </row>
    <row r="27" spans="1:2">
      <c r="A27" s="4" t="s">
        <v>724</v>
      </c>
    </row>
    <row r="28" spans="1:2">
      <c r="A28" s="3" t="s">
        <v>690</v>
      </c>
    </row>
    <row r="29" spans="1:2">
      <c r="A29" s="4" t="s">
        <v>706</v>
      </c>
      <c r="B29" s="4" t="s">
        <v>711</v>
      </c>
    </row>
    <row r="30" spans="1:2">
      <c r="A30" s="4" t="s">
        <v>708</v>
      </c>
      <c r="B30" s="4" t="s">
        <v>722</v>
      </c>
    </row>
    <row r="31" spans="1:2">
      <c r="A31" s="4" t="s">
        <v>713</v>
      </c>
      <c r="B31" s="4" t="s">
        <v>723</v>
      </c>
    </row>
    <row r="32" spans="1:2">
      <c r="A32" s="4" t="s">
        <v>725</v>
      </c>
    </row>
    <row r="33" spans="1:2">
      <c r="A33" s="3" t="s">
        <v>690</v>
      </c>
    </row>
    <row r="34" spans="1:2">
      <c r="A34" s="4" t="s">
        <v>706</v>
      </c>
      <c r="B34" s="4" t="s">
        <v>711</v>
      </c>
    </row>
    <row r="35" spans="1:2">
      <c r="A35" s="4" t="s">
        <v>708</v>
      </c>
      <c r="B35" s="4" t="s">
        <v>726</v>
      </c>
    </row>
    <row r="36" spans="1:2">
      <c r="A36" s="4" t="s">
        <v>727</v>
      </c>
    </row>
    <row r="37" spans="1:2">
      <c r="A37" s="3" t="s">
        <v>690</v>
      </c>
    </row>
    <row r="38" spans="1:2">
      <c r="A38" s="4" t="s">
        <v>706</v>
      </c>
      <c r="B38" s="4" t="s">
        <v>728</v>
      </c>
    </row>
    <row r="39" spans="1:2">
      <c r="A39" s="4" t="s">
        <v>708</v>
      </c>
      <c r="B39" s="4" t="s">
        <v>729</v>
      </c>
    </row>
    <row r="40" spans="1:2">
      <c r="A40" s="4" t="s">
        <v>719</v>
      </c>
      <c r="B40" s="4" t="s">
        <v>730</v>
      </c>
    </row>
    <row r="41" spans="1:2">
      <c r="A41" s="4" t="s">
        <v>731</v>
      </c>
    </row>
    <row r="42" spans="1:2">
      <c r="A42" s="3" t="s">
        <v>690</v>
      </c>
    </row>
    <row r="43" spans="1:2">
      <c r="A43" s="4" t="s">
        <v>706</v>
      </c>
      <c r="B43" s="4" t="s">
        <v>732</v>
      </c>
    </row>
    <row r="44" spans="1:2">
      <c r="A44" s="4" t="s">
        <v>708</v>
      </c>
      <c r="B44" s="4" t="s">
        <v>733</v>
      </c>
    </row>
    <row r="45" spans="1:2">
      <c r="A45" s="4" t="s">
        <v>713</v>
      </c>
      <c r="B45" s="4" t="s">
        <v>693</v>
      </c>
    </row>
    <row r="46" spans="1:2">
      <c r="A46" s="4" t="s">
        <v>734</v>
      </c>
    </row>
    <row r="47" spans="1:2">
      <c r="A47" s="3" t="s">
        <v>690</v>
      </c>
    </row>
    <row r="48" spans="1:2">
      <c r="A48" s="4" t="s">
        <v>706</v>
      </c>
      <c r="B48" s="4" t="s">
        <v>735</v>
      </c>
    </row>
    <row r="49" spans="1:2">
      <c r="A49" s="4" t="s">
        <v>708</v>
      </c>
      <c r="B49" s="4" t="s">
        <v>736</v>
      </c>
    </row>
    <row r="50" spans="1:2">
      <c r="A50" s="4" t="s">
        <v>713</v>
      </c>
      <c r="B50" s="4" t="s">
        <v>69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5"/>
  </cols>
  <sheetData>
    <row r="1" spans="1:2">
      <c r="A1" s="1" t="s">
        <v>737</v>
      </c>
      <c r="B1" s="2" t="s">
        <v>1</v>
      </c>
    </row>
    <row r="2" spans="1:2">
      <c r="B2" s="2" t="s">
        <v>2</v>
      </c>
    </row>
    <row r="3" spans="1:2">
      <c r="A3" s="3" t="s">
        <v>241</v>
      </c>
    </row>
    <row r="4" spans="1:2">
      <c r="A4" s="4" t="s">
        <v>738</v>
      </c>
      <c r="B4" s="4" t="s">
        <v>3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9</v>
      </c>
      <c r="B1" s="2" t="s">
        <v>2</v>
      </c>
      <c r="C1" s="2" t="s">
        <v>28</v>
      </c>
    </row>
    <row r="2" spans="1:3">
      <c r="A2" s="3" t="s">
        <v>740</v>
      </c>
    </row>
    <row r="3" spans="1:3">
      <c r="A3" s="4" t="s">
        <v>741</v>
      </c>
      <c r="B3" s="7" t="n">
        <v>363779</v>
      </c>
      <c r="C3" s="7" t="n">
        <v>6361682</v>
      </c>
    </row>
    <row r="4" spans="1:3">
      <c r="A4" s="4" t="s">
        <v>742</v>
      </c>
      <c r="B4" s="6" t="n">
        <v>35642</v>
      </c>
      <c r="C4" s="6" t="n">
        <v>364697</v>
      </c>
    </row>
    <row r="5" spans="1:3">
      <c r="A5" s="4" t="s">
        <v>743</v>
      </c>
      <c r="B5" s="6" t="n">
        <v>1070161</v>
      </c>
      <c r="C5" s="6" t="n">
        <v>3446251</v>
      </c>
    </row>
    <row r="6" spans="1:3">
      <c r="A6" s="4" t="s">
        <v>744</v>
      </c>
      <c r="B6" s="6" t="n">
        <v>45136</v>
      </c>
      <c r="C6" s="6" t="n">
        <v>2822959</v>
      </c>
    </row>
    <row r="7" spans="1:3">
      <c r="A7" s="4" t="s">
        <v>745</v>
      </c>
      <c r="B7" s="6" t="n">
        <v>583528</v>
      </c>
      <c r="C7" s="6" t="n">
        <v>589761</v>
      </c>
    </row>
    <row r="8" spans="1:3">
      <c r="A8" s="4" t="s">
        <v>746</v>
      </c>
      <c r="B8" s="6" t="n">
        <v>0</v>
      </c>
      <c r="C8" s="6" t="n">
        <v>42643</v>
      </c>
    </row>
    <row r="9" spans="1:3">
      <c r="A9" s="4" t="s">
        <v>747</v>
      </c>
      <c r="B9" s="6" t="n">
        <v>0</v>
      </c>
      <c r="C9" s="6" t="n">
        <v>3054588</v>
      </c>
    </row>
    <row r="10" spans="1:3">
      <c r="A10" s="4" t="s">
        <v>748</v>
      </c>
      <c r="B10" s="6" t="n">
        <v>-25209596</v>
      </c>
      <c r="C10" s="6" t="n">
        <v>-23395439</v>
      </c>
    </row>
    <row r="11" spans="1:3">
      <c r="A11" s="4" t="s">
        <v>749</v>
      </c>
      <c r="B11" s="6" t="n">
        <v>0</v>
      </c>
      <c r="C11" s="6" t="n">
        <v>0</v>
      </c>
    </row>
    <row r="12" spans="1:3">
      <c r="A12" s="4" t="s">
        <v>750</v>
      </c>
      <c r="B12" s="6" t="n">
        <v>-27394</v>
      </c>
      <c r="C12" s="6" t="n">
        <v>-66024</v>
      </c>
    </row>
    <row r="13" spans="1:3">
      <c r="A13" s="4" t="s">
        <v>751</v>
      </c>
    </row>
    <row r="14" spans="1:3">
      <c r="A14" s="3" t="s">
        <v>740</v>
      </c>
    </row>
    <row r="15" spans="1:3">
      <c r="A15" s="4" t="s">
        <v>752</v>
      </c>
      <c r="B15" s="6" t="n">
        <v>19406724</v>
      </c>
      <c r="C15" s="6" t="n">
        <v>2931171</v>
      </c>
    </row>
    <row r="16" spans="1:3">
      <c r="A16" s="4" t="s">
        <v>753</v>
      </c>
    </row>
    <row r="17" spans="1:3">
      <c r="A17" s="3" t="s">
        <v>740</v>
      </c>
    </row>
    <row r="18" spans="1:3">
      <c r="A18" s="4" t="s">
        <v>752</v>
      </c>
      <c r="B18" s="7" t="n">
        <v>3704626</v>
      </c>
      <c r="C18" s="7" t="n">
        <v>378168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754</v>
      </c>
      <c r="B1" s="2" t="s">
        <v>76</v>
      </c>
      <c r="D1" s="2" t="s">
        <v>1</v>
      </c>
      <c r="F1" s="2" t="s">
        <v>509</v>
      </c>
    </row>
    <row r="2" spans="1:8">
      <c r="B2" s="2" t="s">
        <v>2</v>
      </c>
      <c r="C2" s="2" t="s">
        <v>77</v>
      </c>
      <c r="D2" s="2" t="s">
        <v>2</v>
      </c>
      <c r="E2" s="2" t="s">
        <v>77</v>
      </c>
      <c r="F2" s="2" t="s">
        <v>28</v>
      </c>
      <c r="G2" s="2" t="s">
        <v>492</v>
      </c>
      <c r="H2" s="2" t="s">
        <v>422</v>
      </c>
    </row>
    <row r="3" spans="1:8">
      <c r="A3" s="3" t="s">
        <v>755</v>
      </c>
    </row>
    <row r="4" spans="1:8">
      <c r="A4" s="4" t="s">
        <v>756</v>
      </c>
      <c r="D4" s="4" t="s">
        <v>501</v>
      </c>
    </row>
    <row r="5" spans="1:8">
      <c r="A5" s="4" t="s">
        <v>757</v>
      </c>
      <c r="B5" s="7" t="n">
        <v>60780</v>
      </c>
      <c r="D5" s="7" t="n">
        <v>60780</v>
      </c>
    </row>
    <row r="6" spans="1:8">
      <c r="A6" s="4" t="s">
        <v>758</v>
      </c>
      <c r="B6" s="4" t="s">
        <v>759</v>
      </c>
      <c r="C6" s="4" t="s">
        <v>760</v>
      </c>
      <c r="D6" s="4" t="s">
        <v>761</v>
      </c>
      <c r="E6" s="4" t="s">
        <v>762</v>
      </c>
    </row>
    <row r="7" spans="1:8">
      <c r="A7" s="4" t="s">
        <v>763</v>
      </c>
    </row>
    <row r="8" spans="1:8">
      <c r="A8" s="3" t="s">
        <v>755</v>
      </c>
    </row>
    <row r="9" spans="1:8">
      <c r="A9" s="4" t="s">
        <v>758</v>
      </c>
      <c r="F9" s="4" t="s">
        <v>764</v>
      </c>
    </row>
    <row r="10" spans="1:8">
      <c r="A10" s="4" t="s">
        <v>765</v>
      </c>
    </row>
    <row r="11" spans="1:8">
      <c r="A11" s="3" t="s">
        <v>755</v>
      </c>
    </row>
    <row r="12" spans="1:8">
      <c r="A12" s="4" t="s">
        <v>758</v>
      </c>
      <c r="F12" s="4" t="s">
        <v>766</v>
      </c>
      <c r="G12" s="4" t="s">
        <v>767</v>
      </c>
      <c r="H12" s="4" t="s">
        <v>768</v>
      </c>
    </row>
    <row r="13" spans="1:8">
      <c r="A13" s="4" t="s">
        <v>769</v>
      </c>
    </row>
    <row r="14" spans="1:8">
      <c r="A14" s="3" t="s">
        <v>755</v>
      </c>
    </row>
    <row r="15" spans="1:8">
      <c r="A15" s="4" t="s">
        <v>758</v>
      </c>
      <c r="F15" s="4" t="s">
        <v>766</v>
      </c>
    </row>
    <row r="16" spans="1:8">
      <c r="A16" s="4" t="s">
        <v>770</v>
      </c>
    </row>
    <row r="17" spans="1:8">
      <c r="A17" s="3" t="s">
        <v>755</v>
      </c>
    </row>
    <row r="18" spans="1:8">
      <c r="A18" s="4" t="s">
        <v>758</v>
      </c>
      <c r="F18" s="4" t="s">
        <v>766</v>
      </c>
    </row>
    <row r="19" spans="1:8">
      <c r="A19" s="4" t="s">
        <v>771</v>
      </c>
    </row>
    <row r="20" spans="1:8">
      <c r="A20" s="3" t="s">
        <v>755</v>
      </c>
    </row>
    <row r="21" spans="1:8">
      <c r="A21" s="4" t="s">
        <v>758</v>
      </c>
      <c r="F21" s="4" t="s">
        <v>766</v>
      </c>
    </row>
    <row r="22" spans="1:8">
      <c r="A22" s="4" t="s">
        <v>772</v>
      </c>
    </row>
    <row r="23" spans="1:8">
      <c r="A23" s="3" t="s">
        <v>755</v>
      </c>
    </row>
    <row r="24" spans="1:8">
      <c r="A24" s="4" t="s">
        <v>758</v>
      </c>
      <c r="F24" s="4" t="s">
        <v>766</v>
      </c>
    </row>
    <row r="25" spans="1:8">
      <c r="A25" s="4" t="s">
        <v>773</v>
      </c>
    </row>
    <row r="26" spans="1:8">
      <c r="A26" s="3" t="s">
        <v>755</v>
      </c>
    </row>
    <row r="27" spans="1:8">
      <c r="A27" s="4" t="s">
        <v>758</v>
      </c>
      <c r="F27" s="4" t="s">
        <v>766</v>
      </c>
    </row>
    <row r="28" spans="1:8">
      <c r="A28" s="4" t="s">
        <v>774</v>
      </c>
    </row>
    <row r="29" spans="1:8">
      <c r="A29" s="3" t="s">
        <v>755</v>
      </c>
    </row>
    <row r="30" spans="1:8">
      <c r="A30" s="4" t="s">
        <v>758</v>
      </c>
      <c r="F30" s="4" t="s">
        <v>766</v>
      </c>
    </row>
    <row r="31" spans="1:8">
      <c r="A31" s="4" t="s">
        <v>775</v>
      </c>
    </row>
    <row r="32" spans="1:8">
      <c r="A32" s="3" t="s">
        <v>755</v>
      </c>
    </row>
    <row r="33" spans="1:8">
      <c r="A33" s="4" t="s">
        <v>758</v>
      </c>
      <c r="F33" s="4" t="s">
        <v>764</v>
      </c>
    </row>
  </sheetData>
  <mergeCells count="4">
    <mergeCell ref="A1:A2"/>
    <mergeCell ref="B1:C1"/>
    <mergeCell ref="D1:E1"/>
    <mergeCell ref="F1:H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6</v>
      </c>
      <c r="B1" s="2" t="s">
        <v>76</v>
      </c>
      <c r="D1" s="2" t="s">
        <v>1</v>
      </c>
    </row>
    <row r="2" spans="1:5">
      <c r="B2" s="2" t="s">
        <v>2</v>
      </c>
      <c r="C2" s="2" t="s">
        <v>77</v>
      </c>
      <c r="D2" s="2" t="s">
        <v>2</v>
      </c>
      <c r="E2" s="2" t="s">
        <v>77</v>
      </c>
    </row>
    <row r="3" spans="1:5">
      <c r="A3" s="3" t="s">
        <v>777</v>
      </c>
    </row>
    <row r="4" spans="1:5">
      <c r="A4" s="4" t="s">
        <v>778</v>
      </c>
      <c r="B4" s="4" t="s">
        <v>779</v>
      </c>
      <c r="C4" s="4" t="s">
        <v>779</v>
      </c>
      <c r="D4" s="4" t="s">
        <v>779</v>
      </c>
      <c r="E4" s="4" t="s">
        <v>779</v>
      </c>
    </row>
    <row r="5" spans="1:5">
      <c r="A5" s="4" t="s">
        <v>780</v>
      </c>
      <c r="B5" s="4" t="s">
        <v>781</v>
      </c>
      <c r="C5" s="4" t="s">
        <v>782</v>
      </c>
      <c r="D5" s="4" t="s">
        <v>711</v>
      </c>
      <c r="E5" s="4" t="s">
        <v>783</v>
      </c>
    </row>
    <row r="6" spans="1:5">
      <c r="A6" s="4" t="s">
        <v>551</v>
      </c>
      <c r="B6" s="4" t="s">
        <v>784</v>
      </c>
      <c r="C6" s="4" t="s">
        <v>784</v>
      </c>
      <c r="D6" s="4" t="s">
        <v>785</v>
      </c>
      <c r="E6" s="4" t="s">
        <v>761</v>
      </c>
    </row>
    <row r="7" spans="1:5">
      <c r="A7" s="4" t="s">
        <v>786</v>
      </c>
      <c r="B7" s="4" t="s">
        <v>787</v>
      </c>
      <c r="C7" s="4" t="s">
        <v>788</v>
      </c>
      <c r="D7" s="4" t="s">
        <v>787</v>
      </c>
      <c r="E7" s="4" t="s">
        <v>789</v>
      </c>
    </row>
    <row r="8" spans="1:5">
      <c r="A8" s="4" t="s">
        <v>790</v>
      </c>
      <c r="B8" s="4" t="s">
        <v>759</v>
      </c>
      <c r="C8" s="4" t="s">
        <v>760</v>
      </c>
      <c r="D8" s="4" t="s">
        <v>761</v>
      </c>
      <c r="E8" s="4" t="s">
        <v>76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91</v>
      </c>
      <c r="B1" s="2" t="s">
        <v>76</v>
      </c>
      <c r="D1" s="2" t="s">
        <v>1</v>
      </c>
    </row>
    <row r="2" spans="1:5">
      <c r="B2" s="2" t="s">
        <v>2</v>
      </c>
      <c r="C2" s="2" t="s">
        <v>77</v>
      </c>
      <c r="D2" s="2" t="s">
        <v>2</v>
      </c>
      <c r="E2" s="2" t="s">
        <v>77</v>
      </c>
    </row>
    <row r="3" spans="1:5">
      <c r="A3" s="3" t="s">
        <v>792</v>
      </c>
    </row>
    <row r="4" spans="1:5">
      <c r="A4" s="4" t="s">
        <v>793</v>
      </c>
      <c r="B4" s="7" t="n">
        <v>0</v>
      </c>
      <c r="C4" s="7" t="n">
        <v>1045</v>
      </c>
      <c r="D4" s="7" t="n">
        <v>29920</v>
      </c>
      <c r="E4" s="7" t="n">
        <v>1717</v>
      </c>
    </row>
    <row r="5" spans="1:5">
      <c r="A5" s="4" t="s">
        <v>794</v>
      </c>
      <c r="B5" s="6" t="n">
        <v>-16122</v>
      </c>
      <c r="C5" s="6" t="n">
        <v>-13229</v>
      </c>
      <c r="D5" s="6" t="n">
        <v>-37211</v>
      </c>
      <c r="E5" s="6" t="n">
        <v>61592</v>
      </c>
    </row>
    <row r="6" spans="1:5">
      <c r="A6" s="4" t="s">
        <v>795</v>
      </c>
      <c r="B6" s="7" t="n">
        <v>-16122</v>
      </c>
      <c r="C6" s="7" t="n">
        <v>-12184</v>
      </c>
      <c r="D6" s="7" t="n">
        <v>-7291</v>
      </c>
      <c r="E6" s="7" t="n">
        <v>6330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96</v>
      </c>
      <c r="B1" s="2" t="s">
        <v>1</v>
      </c>
    </row>
    <row r="2" spans="1:4">
      <c r="B2" s="2" t="s">
        <v>2</v>
      </c>
      <c r="C2" s="2" t="s">
        <v>28</v>
      </c>
      <c r="D2" s="2" t="s">
        <v>797</v>
      </c>
    </row>
    <row r="3" spans="1:4">
      <c r="A3" s="3" t="s">
        <v>798</v>
      </c>
    </row>
    <row r="4" spans="1:4">
      <c r="A4" s="4" t="s">
        <v>799</v>
      </c>
      <c r="B4" s="4" t="s">
        <v>438</v>
      </c>
    </row>
    <row r="5" spans="1:4">
      <c r="A5" s="4" t="s">
        <v>800</v>
      </c>
    </row>
    <row r="6" spans="1:4">
      <c r="A6" s="3" t="s">
        <v>798</v>
      </c>
    </row>
    <row r="7" spans="1:4">
      <c r="A7" s="4" t="s">
        <v>801</v>
      </c>
      <c r="B7" s="4" t="s">
        <v>802</v>
      </c>
    </row>
    <row r="8" spans="1:4">
      <c r="A8" s="4" t="s">
        <v>803</v>
      </c>
    </row>
    <row r="9" spans="1:4">
      <c r="A9" s="3" t="s">
        <v>798</v>
      </c>
    </row>
    <row r="10" spans="1:4">
      <c r="A10" s="4" t="s">
        <v>801</v>
      </c>
      <c r="B10" s="4" t="s">
        <v>804</v>
      </c>
    </row>
    <row r="11" spans="1:4">
      <c r="A11" s="4" t="s">
        <v>381</v>
      </c>
    </row>
    <row r="12" spans="1:4">
      <c r="A12" s="3" t="s">
        <v>798</v>
      </c>
    </row>
    <row r="13" spans="1:4">
      <c r="A13" s="4" t="s">
        <v>805</v>
      </c>
      <c r="C13" s="7" t="n">
        <v>40</v>
      </c>
      <c r="D13" s="7" t="n">
        <v>7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P61"/>
  <sheetViews>
    <sheetView workbookViewId="0">
      <selection activeCell="A1" sqref="A1"/>
    </sheetView>
  </sheetViews>
  <sheetFormatPr baseColWidth="10" defaultRowHeight="15"/>
  <cols>
    <col customWidth="1" max="1" min="1" width="80"/>
    <col customWidth="1" max="2" min="2" width="14"/>
    <col customWidth="1" max="3" min="3" width="67"/>
    <col customWidth="1" max="4" min="4" width="62"/>
    <col customWidth="1" max="5" min="5" width="14"/>
    <col customWidth="1" max="6" min="6" width="14"/>
    <col customWidth="1" max="7" min="7" width="4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806</v>
      </c>
      <c r="B1" s="2" t="s">
        <v>807</v>
      </c>
      <c r="C1" s="2" t="s">
        <v>808</v>
      </c>
      <c r="D1" s="2" t="s">
        <v>809</v>
      </c>
      <c r="E1" s="2" t="s">
        <v>374</v>
      </c>
      <c r="F1" s="2" t="s">
        <v>810</v>
      </c>
      <c r="G1" s="2" t="s">
        <v>638</v>
      </c>
      <c r="H1" s="2" t="s">
        <v>811</v>
      </c>
      <c r="I1" s="2" t="s">
        <v>812</v>
      </c>
      <c r="J1" s="2" t="s">
        <v>813</v>
      </c>
      <c r="K1" s="2" t="s">
        <v>814</v>
      </c>
      <c r="L1" s="2" t="s">
        <v>2</v>
      </c>
      <c r="M1" s="2" t="s">
        <v>28</v>
      </c>
      <c r="N1" s="2" t="s">
        <v>492</v>
      </c>
      <c r="O1" s="2" t="s">
        <v>591</v>
      </c>
      <c r="P1" s="2" t="s">
        <v>377</v>
      </c>
    </row>
    <row r="2" spans="1:16">
      <c r="A2" s="3" t="s">
        <v>815</v>
      </c>
    </row>
    <row r="3" spans="1:16">
      <c r="A3" s="4" t="s">
        <v>816</v>
      </c>
      <c r="D3" s="9" t="n">
        <v>0.15</v>
      </c>
    </row>
    <row r="4" spans="1:16">
      <c r="A4" s="4" t="s">
        <v>817</v>
      </c>
      <c r="D4" s="7" t="n">
        <v>37500</v>
      </c>
    </row>
    <row r="5" spans="1:16">
      <c r="A5" s="4" t="s">
        <v>644</v>
      </c>
      <c r="M5" s="7" t="n">
        <v>40200</v>
      </c>
      <c r="N5" s="7" t="n">
        <v>60000</v>
      </c>
    </row>
    <row r="6" spans="1:16">
      <c r="A6" s="4" t="s">
        <v>818</v>
      </c>
      <c r="L6" s="7" t="n">
        <v>17985027</v>
      </c>
      <c r="N6" s="6" t="n">
        <v>-26545437</v>
      </c>
    </row>
    <row r="7" spans="1:16">
      <c r="A7" s="4" t="s">
        <v>645</v>
      </c>
    </row>
    <row r="8" spans="1:16">
      <c r="A8" s="3" t="s">
        <v>815</v>
      </c>
    </row>
    <row r="9" spans="1:16">
      <c r="A9" s="4" t="s">
        <v>819</v>
      </c>
      <c r="L9" s="6" t="n">
        <v>2500</v>
      </c>
    </row>
    <row r="10" spans="1:16">
      <c r="A10" s="4" t="s">
        <v>820</v>
      </c>
      <c r="E10" s="6" t="n">
        <v>200000</v>
      </c>
    </row>
    <row r="11" spans="1:16">
      <c r="A11" s="4" t="s">
        <v>649</v>
      </c>
      <c r="E11" s="7" t="n">
        <v>-20000</v>
      </c>
    </row>
    <row r="12" spans="1:16">
      <c r="A12" s="4" t="s">
        <v>388</v>
      </c>
    </row>
    <row r="13" spans="1:16">
      <c r="A13" s="3" t="s">
        <v>815</v>
      </c>
    </row>
    <row r="14" spans="1:16">
      <c r="A14" s="4" t="s">
        <v>384</v>
      </c>
      <c r="P14" s="4" t="s">
        <v>389</v>
      </c>
    </row>
    <row r="15" spans="1:16">
      <c r="A15" s="4" t="s">
        <v>650</v>
      </c>
    </row>
    <row r="16" spans="1:16">
      <c r="A16" s="3" t="s">
        <v>815</v>
      </c>
    </row>
    <row r="17" spans="1:16">
      <c r="A17" s="4" t="s">
        <v>816</v>
      </c>
      <c r="B17" s="9" t="n">
        <v>0.5</v>
      </c>
      <c r="D17" s="9" t="n">
        <v>0.5</v>
      </c>
    </row>
    <row r="18" spans="1:16">
      <c r="A18" s="4" t="s">
        <v>821</v>
      </c>
      <c r="D18" s="4" t="s">
        <v>656</v>
      </c>
    </row>
    <row r="19" spans="1:16">
      <c r="A19" s="4" t="s">
        <v>652</v>
      </c>
      <c r="D19" s="4" t="s">
        <v>653</v>
      </c>
      <c r="G19" s="4" t="s">
        <v>653</v>
      </c>
    </row>
    <row r="20" spans="1:16">
      <c r="A20" s="4" t="s">
        <v>651</v>
      </c>
      <c r="C20" s="7" t="n">
        <v>3250000</v>
      </c>
      <c r="D20" s="7" t="n">
        <v>2500000</v>
      </c>
      <c r="F20" s="7" t="n">
        <v>2500000</v>
      </c>
    </row>
    <row r="21" spans="1:16">
      <c r="A21" s="4" t="s">
        <v>669</v>
      </c>
      <c r="C21" s="7" t="n">
        <v>100000</v>
      </c>
      <c r="D21" s="7" t="n">
        <v>100000</v>
      </c>
    </row>
    <row r="22" spans="1:16">
      <c r="A22" s="4" t="s">
        <v>820</v>
      </c>
      <c r="D22" s="6" t="n">
        <v>200000</v>
      </c>
    </row>
    <row r="23" spans="1:16">
      <c r="A23" s="4" t="s">
        <v>644</v>
      </c>
      <c r="D23" s="7" t="n">
        <v>30000</v>
      </c>
    </row>
    <row r="24" spans="1:16">
      <c r="A24" s="4" t="s">
        <v>649</v>
      </c>
      <c r="B24" s="7" t="n">
        <v>60000</v>
      </c>
      <c r="D24" s="7" t="n">
        <v>70000</v>
      </c>
    </row>
    <row r="25" spans="1:16">
      <c r="A25" s="4" t="s">
        <v>658</v>
      </c>
      <c r="C25" s="4" t="s">
        <v>659</v>
      </c>
      <c r="D25" s="4" t="s">
        <v>660</v>
      </c>
      <c r="G25" s="4" t="s">
        <v>661</v>
      </c>
    </row>
    <row r="26" spans="1:16">
      <c r="A26" s="4" t="s">
        <v>822</v>
      </c>
      <c r="B26" s="6" t="n">
        <v>200000</v>
      </c>
      <c r="F26" s="6" t="n">
        <v>1300000</v>
      </c>
      <c r="K26" s="6" t="n">
        <v>100000</v>
      </c>
    </row>
    <row r="27" spans="1:16">
      <c r="A27" s="4" t="s">
        <v>670</v>
      </c>
      <c r="B27" s="7" t="n">
        <v>40000</v>
      </c>
    </row>
    <row r="28" spans="1:16">
      <c r="A28" s="4" t="s">
        <v>823</v>
      </c>
    </row>
    <row r="29" spans="1:16">
      <c r="A29" s="3" t="s">
        <v>815</v>
      </c>
    </row>
    <row r="30" spans="1:16">
      <c r="A30" s="4" t="s">
        <v>824</v>
      </c>
      <c r="D30" s="6" t="n">
        <v>100000</v>
      </c>
    </row>
    <row r="31" spans="1:16">
      <c r="A31" s="4" t="s">
        <v>816</v>
      </c>
      <c r="D31" s="9" t="n">
        <v>0.15</v>
      </c>
    </row>
    <row r="32" spans="1:16">
      <c r="A32" s="4" t="s">
        <v>825</v>
      </c>
    </row>
    <row r="33" spans="1:16">
      <c r="A33" s="3" t="s">
        <v>815</v>
      </c>
    </row>
    <row r="34" spans="1:16">
      <c r="A34" s="4" t="s">
        <v>824</v>
      </c>
      <c r="D34" s="6" t="n">
        <v>50000</v>
      </c>
    </row>
    <row r="35" spans="1:16">
      <c r="A35" s="4" t="s">
        <v>816</v>
      </c>
      <c r="D35" s="9" t="n">
        <v>0.15</v>
      </c>
    </row>
    <row r="36" spans="1:16">
      <c r="A36" s="4" t="s">
        <v>826</v>
      </c>
    </row>
    <row r="37" spans="1:16">
      <c r="A37" s="3" t="s">
        <v>815</v>
      </c>
    </row>
    <row r="38" spans="1:16">
      <c r="A38" s="4" t="s">
        <v>824</v>
      </c>
      <c r="D38" s="6" t="n">
        <v>50000</v>
      </c>
    </row>
    <row r="39" spans="1:16">
      <c r="A39" s="4" t="s">
        <v>827</v>
      </c>
    </row>
    <row r="40" spans="1:16">
      <c r="A40" s="3" t="s">
        <v>815</v>
      </c>
    </row>
    <row r="41" spans="1:16">
      <c r="A41" s="4" t="s">
        <v>824</v>
      </c>
      <c r="D41" s="6" t="n">
        <v>50000</v>
      </c>
    </row>
    <row r="42" spans="1:16">
      <c r="A42" s="4" t="s">
        <v>816</v>
      </c>
      <c r="D42" s="9" t="n">
        <v>0.15</v>
      </c>
    </row>
    <row r="43" spans="1:16">
      <c r="A43" s="4" t="s">
        <v>828</v>
      </c>
    </row>
    <row r="44" spans="1:16">
      <c r="A44" s="3" t="s">
        <v>815</v>
      </c>
    </row>
    <row r="45" spans="1:16">
      <c r="A45" s="4" t="s">
        <v>829</v>
      </c>
      <c r="J45" s="6" t="n">
        <v>5000</v>
      </c>
    </row>
    <row r="46" spans="1:16">
      <c r="A46" s="4" t="s">
        <v>830</v>
      </c>
      <c r="J46" s="9" t="n">
        <v>118.5</v>
      </c>
    </row>
    <row r="47" spans="1:16">
      <c r="A47" s="4" t="s">
        <v>831</v>
      </c>
      <c r="J47" s="4" t="s">
        <v>503</v>
      </c>
    </row>
    <row r="48" spans="1:16">
      <c r="A48" s="4" t="s">
        <v>832</v>
      </c>
      <c r="J48" s="4" t="s">
        <v>833</v>
      </c>
    </row>
    <row r="49" spans="1:16">
      <c r="A49" s="4" t="s">
        <v>834</v>
      </c>
      <c r="H49" s="6" t="n">
        <v>2500</v>
      </c>
      <c r="I49" s="6" t="n">
        <v>2500</v>
      </c>
    </row>
    <row r="50" spans="1:16">
      <c r="A50" s="4" t="s">
        <v>835</v>
      </c>
      <c r="J50" s="4" t="s">
        <v>836</v>
      </c>
    </row>
    <row r="51" spans="1:16">
      <c r="A51" s="4" t="s">
        <v>837</v>
      </c>
      <c r="J51" s="4" t="s">
        <v>838</v>
      </c>
    </row>
    <row r="52" spans="1:16">
      <c r="A52" s="4" t="s">
        <v>839</v>
      </c>
      <c r="J52" s="4" t="s">
        <v>625</v>
      </c>
    </row>
    <row r="53" spans="1:16">
      <c r="A53" s="4" t="s">
        <v>840</v>
      </c>
      <c r="J53" s="7" t="n">
        <v>367107</v>
      </c>
    </row>
    <row r="54" spans="1:16">
      <c r="A54" s="4" t="s">
        <v>159</v>
      </c>
    </row>
    <row r="55" spans="1:16">
      <c r="A55" s="3" t="s">
        <v>815</v>
      </c>
    </row>
    <row r="56" spans="1:16">
      <c r="A56" s="4" t="s">
        <v>644</v>
      </c>
      <c r="M56" s="6" t="n">
        <v>39800</v>
      </c>
      <c r="N56" s="6" t="n">
        <v>59900</v>
      </c>
    </row>
    <row r="57" spans="1:16">
      <c r="A57" s="4" t="s">
        <v>818</v>
      </c>
      <c r="L57" s="7" t="n">
        <v>16423553</v>
      </c>
      <c r="N57" s="7" t="n">
        <v>-16423553</v>
      </c>
    </row>
    <row r="58" spans="1:16">
      <c r="A58" s="4" t="s">
        <v>841</v>
      </c>
      <c r="M58" s="7" t="n">
        <v>-16423553</v>
      </c>
    </row>
    <row r="59" spans="1:16">
      <c r="A59" s="4" t="s">
        <v>397</v>
      </c>
    </row>
    <row r="60" spans="1:16">
      <c r="A60" s="3" t="s">
        <v>815</v>
      </c>
    </row>
    <row r="61" spans="1:16">
      <c r="A61" s="4" t="s">
        <v>384</v>
      </c>
      <c r="M61" s="4" t="s">
        <v>398</v>
      </c>
      <c r="O61" s="4" t="s">
        <v>39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842</v>
      </c>
      <c r="B1" s="2" t="s">
        <v>843</v>
      </c>
      <c r="C1" s="2" t="s">
        <v>2</v>
      </c>
      <c r="D1" s="2" t="s">
        <v>77</v>
      </c>
      <c r="E1" s="2" t="s">
        <v>2</v>
      </c>
      <c r="F1" s="2" t="s">
        <v>77</v>
      </c>
      <c r="G1" s="2" t="s">
        <v>28</v>
      </c>
      <c r="H1" s="2" t="s">
        <v>797</v>
      </c>
    </row>
    <row r="2" spans="1:8">
      <c r="A2" s="3" t="s">
        <v>844</v>
      </c>
    </row>
    <row r="3" spans="1:8">
      <c r="A3" s="4" t="s">
        <v>845</v>
      </c>
      <c r="E3" s="4" t="s">
        <v>846</v>
      </c>
    </row>
    <row r="4" spans="1:8">
      <c r="A4" s="4" t="s">
        <v>847</v>
      </c>
      <c r="C4" s="7" t="n">
        <v>68913</v>
      </c>
      <c r="D4" s="7" t="n">
        <v>132966</v>
      </c>
      <c r="E4" s="7" t="n">
        <v>208156</v>
      </c>
      <c r="F4" s="7" t="n">
        <v>332540</v>
      </c>
    </row>
    <row r="5" spans="1:8">
      <c r="A5" s="4" t="s">
        <v>381</v>
      </c>
    </row>
    <row r="6" spans="1:8">
      <c r="A6" s="3" t="s">
        <v>844</v>
      </c>
    </row>
    <row r="7" spans="1:8">
      <c r="A7" s="4" t="s">
        <v>805</v>
      </c>
      <c r="G7" s="7" t="n">
        <v>40000000</v>
      </c>
      <c r="H7" s="7" t="n">
        <v>70000000</v>
      </c>
    </row>
    <row r="8" spans="1:8">
      <c r="A8" s="4" t="s">
        <v>848</v>
      </c>
      <c r="B8" s="7" t="n">
        <v>30000000</v>
      </c>
    </row>
    <row r="9" spans="1:8">
      <c r="A9" s="4" t="s">
        <v>849</v>
      </c>
      <c r="C9" s="7" t="n">
        <v>40000000</v>
      </c>
      <c r="E9" s="7" t="n">
        <v>400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s>
  <sheetData>
    <row r="1" spans="1:8">
      <c r="A1" s="1" t="s">
        <v>850</v>
      </c>
      <c r="B1" s="2" t="s">
        <v>851</v>
      </c>
      <c r="C1" s="2" t="s">
        <v>370</v>
      </c>
      <c r="D1" s="2" t="s">
        <v>371</v>
      </c>
      <c r="E1" s="2" t="s">
        <v>372</v>
      </c>
      <c r="F1" s="2" t="s">
        <v>373</v>
      </c>
      <c r="G1" s="2" t="s">
        <v>77</v>
      </c>
      <c r="H1" s="2" t="s">
        <v>377</v>
      </c>
    </row>
    <row r="2" spans="1:8">
      <c r="A2" s="4" t="s">
        <v>452</v>
      </c>
    </row>
    <row r="3" spans="1:8">
      <c r="A3" s="3" t="s">
        <v>852</v>
      </c>
    </row>
    <row r="4" spans="1:8">
      <c r="A4" s="4" t="s">
        <v>853</v>
      </c>
      <c r="B4" s="7" t="n">
        <v>-29540</v>
      </c>
    </row>
    <row r="5" spans="1:8">
      <c r="A5" s="4" t="s">
        <v>388</v>
      </c>
    </row>
    <row r="6" spans="1:8">
      <c r="A6" s="3" t="s">
        <v>852</v>
      </c>
    </row>
    <row r="7" spans="1:8">
      <c r="A7" s="4" t="s">
        <v>384</v>
      </c>
      <c r="H7" s="4" t="s">
        <v>389</v>
      </c>
    </row>
    <row r="8" spans="1:8">
      <c r="A8" s="4" t="s">
        <v>853</v>
      </c>
      <c r="B8" s="7" t="n">
        <v>-44032011</v>
      </c>
    </row>
    <row r="9" spans="1:8">
      <c r="A9" s="4" t="s">
        <v>383</v>
      </c>
    </row>
    <row r="10" spans="1:8">
      <c r="A10" s="3" t="s">
        <v>852</v>
      </c>
    </row>
    <row r="11" spans="1:8">
      <c r="A11" s="4" t="s">
        <v>384</v>
      </c>
      <c r="B11" s="4" t="s">
        <v>385</v>
      </c>
      <c r="G11" s="4" t="s">
        <v>385</v>
      </c>
      <c r="H11" s="4" t="s">
        <v>386</v>
      </c>
    </row>
    <row r="12" spans="1:8">
      <c r="A12" s="4" t="s">
        <v>390</v>
      </c>
    </row>
    <row r="13" spans="1:8">
      <c r="A13" s="3" t="s">
        <v>852</v>
      </c>
    </row>
    <row r="14" spans="1:8">
      <c r="A14" s="4" t="s">
        <v>384</v>
      </c>
      <c r="B14" s="4" t="s">
        <v>391</v>
      </c>
      <c r="C14" s="4" t="s">
        <v>391</v>
      </c>
      <c r="D14" s="4" t="s">
        <v>391</v>
      </c>
      <c r="G14" s="4" t="s">
        <v>391</v>
      </c>
      <c r="H14" s="4" t="s">
        <v>392</v>
      </c>
    </row>
    <row r="15" spans="1:8">
      <c r="A15" s="4" t="s">
        <v>397</v>
      </c>
    </row>
    <row r="16" spans="1:8">
      <c r="A16" s="3" t="s">
        <v>852</v>
      </c>
    </row>
    <row r="17" spans="1:8">
      <c r="A17" s="4" t="s">
        <v>384</v>
      </c>
      <c r="C17" s="4" t="s">
        <v>398</v>
      </c>
      <c r="D17" s="4" t="s">
        <v>398</v>
      </c>
      <c r="E17" s="4" t="s">
        <v>394</v>
      </c>
      <c r="F17" s="4" t="s">
        <v>394</v>
      </c>
    </row>
    <row r="18" spans="1:8">
      <c r="A18" s="4" t="s">
        <v>399</v>
      </c>
      <c r="C18" s="7" t="n">
        <v>1390000</v>
      </c>
      <c r="D18" s="11" t="n">
        <v>8.5</v>
      </c>
      <c r="E18" s="7" t="n">
        <v>820000</v>
      </c>
      <c r="F18" s="12" t="n">
        <v>5</v>
      </c>
    </row>
    <row r="19" spans="1:8">
      <c r="A19" s="4" t="s">
        <v>400</v>
      </c>
      <c r="C19" s="7" t="n">
        <v>1175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854</v>
      </c>
      <c r="B1" s="2" t="s">
        <v>851</v>
      </c>
    </row>
    <row r="2" spans="1:2">
      <c r="A2" s="3" t="s">
        <v>855</v>
      </c>
    </row>
    <row r="3" spans="1:2">
      <c r="A3" s="4" t="s">
        <v>30</v>
      </c>
      <c r="B3" s="7" t="n">
        <v>9490641</v>
      </c>
    </row>
    <row r="4" spans="1:2">
      <c r="A4" s="4" t="s">
        <v>31</v>
      </c>
      <c r="B4" s="6" t="n">
        <v>9847182</v>
      </c>
    </row>
    <row r="5" spans="1:2">
      <c r="A5" s="4" t="s">
        <v>32</v>
      </c>
      <c r="B5" s="6" t="n">
        <v>18437984</v>
      </c>
    </row>
    <row r="6" spans="1:2">
      <c r="A6" s="4" t="s">
        <v>33</v>
      </c>
      <c r="B6" s="6" t="n">
        <v>1206786</v>
      </c>
    </row>
    <row r="7" spans="1:2">
      <c r="A7" s="4" t="s">
        <v>34</v>
      </c>
      <c r="B7" s="6" t="n">
        <v>3012776</v>
      </c>
    </row>
    <row r="8" spans="1:2">
      <c r="A8" s="4" t="s">
        <v>35</v>
      </c>
      <c r="B8" s="6" t="n">
        <v>27205648</v>
      </c>
    </row>
    <row r="9" spans="1:2">
      <c r="A9" s="4" t="s">
        <v>135</v>
      </c>
      <c r="B9" s="6" t="n">
        <v>42233818</v>
      </c>
    </row>
    <row r="10" spans="1:2">
      <c r="A10" s="4" t="s">
        <v>856</v>
      </c>
      <c r="B10" s="6" t="n">
        <v>2271131</v>
      </c>
    </row>
    <row r="11" spans="1:2">
      <c r="A11" s="4" t="s">
        <v>857</v>
      </c>
      <c r="B11" s="6" t="n">
        <v>964865</v>
      </c>
    </row>
    <row r="12" spans="1:2">
      <c r="A12" s="4" t="s">
        <v>48</v>
      </c>
      <c r="B12" s="6" t="n">
        <v>-8106600</v>
      </c>
    </row>
    <row r="13" spans="1:2">
      <c r="A13" s="4" t="s">
        <v>858</v>
      </c>
      <c r="B13" s="6" t="n">
        <v>-1992933</v>
      </c>
    </row>
    <row r="14" spans="1:2">
      <c r="A14" s="4" t="s">
        <v>859</v>
      </c>
      <c r="B14" s="6" t="n">
        <v>-31832558</v>
      </c>
    </row>
    <row r="15" spans="1:2">
      <c r="A15" s="4" t="s">
        <v>860</v>
      </c>
      <c r="B15" s="6" t="n">
        <v>-1401530</v>
      </c>
    </row>
    <row r="16" spans="1:2">
      <c r="A16" s="4" t="s">
        <v>53</v>
      </c>
      <c r="B16" s="6" t="n">
        <v>-25111702</v>
      </c>
    </row>
    <row r="17" spans="1:2">
      <c r="A17" s="4" t="s">
        <v>861</v>
      </c>
      <c r="B17" s="6" t="n">
        <v>-44032011</v>
      </c>
    </row>
    <row r="18" spans="1:2">
      <c r="A18" s="4" t="s">
        <v>862</v>
      </c>
      <c r="B18" s="7" t="n">
        <v>219349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6"/>
    <col customWidth="1" max="6" min="6" width="14"/>
    <col customWidth="1" max="7" min="7" width="14"/>
  </cols>
  <sheetData>
    <row r="1" spans="1:7">
      <c r="A1" s="1" t="s">
        <v>863</v>
      </c>
      <c r="B1" s="2" t="s">
        <v>864</v>
      </c>
      <c r="C1" s="2" t="s">
        <v>808</v>
      </c>
      <c r="D1" s="2" t="s">
        <v>809</v>
      </c>
      <c r="E1" s="2" t="s">
        <v>638</v>
      </c>
      <c r="F1" s="2" t="s">
        <v>2</v>
      </c>
      <c r="G1" s="2" t="s">
        <v>810</v>
      </c>
    </row>
    <row r="2" spans="1:7">
      <c r="A2" s="3" t="s">
        <v>865</v>
      </c>
    </row>
    <row r="3" spans="1:7">
      <c r="A3" s="4" t="s">
        <v>463</v>
      </c>
      <c r="C3" s="4" t="s">
        <v>655</v>
      </c>
      <c r="D3" s="4" t="s">
        <v>656</v>
      </c>
      <c r="E3" s="4" t="s">
        <v>657</v>
      </c>
    </row>
    <row r="4" spans="1:7">
      <c r="A4" s="4" t="s">
        <v>651</v>
      </c>
      <c r="C4" s="7" t="n">
        <v>3250000</v>
      </c>
      <c r="D4" s="7" t="n">
        <v>2500000</v>
      </c>
      <c r="G4" s="7" t="n">
        <v>2500000</v>
      </c>
    </row>
    <row r="5" spans="1:7">
      <c r="A5" s="4" t="s">
        <v>866</v>
      </c>
    </row>
    <row r="6" spans="1:7">
      <c r="A6" s="3" t="s">
        <v>865</v>
      </c>
    </row>
    <row r="7" spans="1:7">
      <c r="A7" s="4" t="s">
        <v>673</v>
      </c>
      <c r="B7" s="7" t="n">
        <v>600000</v>
      </c>
    </row>
    <row r="8" spans="1:7">
      <c r="A8" s="4" t="s">
        <v>463</v>
      </c>
      <c r="B8" s="4" t="s">
        <v>672</v>
      </c>
    </row>
    <row r="9" spans="1:7">
      <c r="A9" s="4" t="s">
        <v>867</v>
      </c>
      <c r="B9" s="6" t="n">
        <v>1500000</v>
      </c>
    </row>
    <row r="10" spans="1:7">
      <c r="A10" s="4" t="s">
        <v>868</v>
      </c>
      <c r="B10" s="9" t="n">
        <v>0.4</v>
      </c>
    </row>
    <row r="11" spans="1:7">
      <c r="A11" s="4" t="s">
        <v>651</v>
      </c>
      <c r="B11" s="7" t="n">
        <v>2500000</v>
      </c>
    </row>
    <row r="12" spans="1:7">
      <c r="A12" s="4" t="s">
        <v>869</v>
      </c>
    </row>
    <row r="13" spans="1:7">
      <c r="A13" s="3" t="s">
        <v>865</v>
      </c>
    </row>
    <row r="14" spans="1:7">
      <c r="A14" s="4" t="s">
        <v>673</v>
      </c>
      <c r="B14" s="7" t="n">
        <v>1000000</v>
      </c>
    </row>
    <row r="15" spans="1:7">
      <c r="A15" s="4" t="s">
        <v>599</v>
      </c>
      <c r="B15" s="4" t="s">
        <v>480</v>
      </c>
    </row>
    <row r="16" spans="1:7">
      <c r="A16" s="4" t="s">
        <v>677</v>
      </c>
      <c r="B16" s="7" t="n">
        <v>1000000</v>
      </c>
    </row>
    <row r="17" spans="1:7">
      <c r="A17" s="4" t="s">
        <v>678</v>
      </c>
      <c r="B17" s="4" t="s">
        <v>438</v>
      </c>
    </row>
    <row r="18" spans="1:7">
      <c r="A18" s="4" t="s">
        <v>870</v>
      </c>
    </row>
    <row r="19" spans="1:7">
      <c r="A19" s="3" t="s">
        <v>865</v>
      </c>
    </row>
    <row r="20" spans="1:7">
      <c r="A20" s="4" t="s">
        <v>673</v>
      </c>
      <c r="B20" s="7" t="n">
        <v>100000</v>
      </c>
    </row>
    <row r="21" spans="1:7">
      <c r="A21" s="4" t="s">
        <v>871</v>
      </c>
    </row>
    <row r="22" spans="1:7">
      <c r="A22" s="3" t="s">
        <v>865</v>
      </c>
    </row>
    <row r="23" spans="1:7">
      <c r="A23" s="4" t="s">
        <v>673</v>
      </c>
      <c r="B23" s="6" t="n">
        <v>500000</v>
      </c>
    </row>
    <row r="24" spans="1:7">
      <c r="A24" s="4" t="s">
        <v>872</v>
      </c>
    </row>
    <row r="25" spans="1:7">
      <c r="A25" s="3" t="s">
        <v>865</v>
      </c>
    </row>
    <row r="26" spans="1:7">
      <c r="A26" s="4" t="s">
        <v>673</v>
      </c>
      <c r="B26" s="7" t="n">
        <v>25000</v>
      </c>
    </row>
    <row r="27" spans="1:7">
      <c r="A27" s="4" t="s">
        <v>873</v>
      </c>
    </row>
    <row r="28" spans="1:7">
      <c r="A28" s="3" t="s">
        <v>865</v>
      </c>
    </row>
    <row r="29" spans="1:7">
      <c r="A29" s="4" t="s">
        <v>868</v>
      </c>
      <c r="F29" s="9" t="n">
        <v>0.4</v>
      </c>
    </row>
    <row r="30" spans="1:7">
      <c r="A30" s="4" t="s">
        <v>874</v>
      </c>
    </row>
    <row r="31" spans="1:7">
      <c r="A31" s="3" t="s">
        <v>865</v>
      </c>
    </row>
    <row r="32" spans="1:7">
      <c r="A32" s="4" t="s">
        <v>868</v>
      </c>
      <c r="B32" s="9" t="n">
        <v>0.2</v>
      </c>
    </row>
    <row r="33" spans="1:7">
      <c r="A33" s="4" t="s">
        <v>875</v>
      </c>
    </row>
    <row r="34" spans="1:7">
      <c r="A34" s="3" t="s">
        <v>865</v>
      </c>
    </row>
    <row r="35" spans="1:7">
      <c r="A35" s="4" t="s">
        <v>868</v>
      </c>
      <c r="F35" s="9" t="n">
        <v>2.8</v>
      </c>
    </row>
    <row r="36" spans="1:7">
      <c r="A36" s="4" t="s">
        <v>876</v>
      </c>
    </row>
    <row r="37" spans="1:7">
      <c r="A37" s="3" t="s">
        <v>865</v>
      </c>
    </row>
    <row r="38" spans="1:7">
      <c r="A38" s="4" t="s">
        <v>868</v>
      </c>
      <c r="B38" s="9" t="n">
        <v>1.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BALANCE SHEETS</vt:lpstr>
      <vt:lpstr>CONSOLIDATED BALANCE SHEETS (Pa</vt:lpstr>
      <vt:lpstr>CONSOLIDATED STATEMENTS OF OPER</vt:lpstr>
      <vt:lpstr>CONSOLIDATED STATEMENTS OF CASH</vt:lpstr>
      <vt:lpstr>CONSOLIDATED STATEMENTS OF STOC</vt:lpstr>
      <vt:lpstr>1. ORGANIZATION AND DESCRIPTION</vt:lpstr>
      <vt:lpstr>2. SUMMARY OF SIGNIFICANT ACCOU</vt:lpstr>
      <vt:lpstr>3. INVENTORIES, NET</vt:lpstr>
      <vt:lpstr>4. NOTES RECEIVABLE - BANK ACCE</vt:lpstr>
      <vt:lpstr>5. OTHER RECEIVABLES (NET), PRE</vt:lpstr>
      <vt:lpstr>6. PROPERTY AND EQUIPMENT, NET</vt:lpstr>
      <vt:lpstr>7. INTANGIBLE ASSETS, NET</vt:lpstr>
      <vt:lpstr>8. CONSTRUCTION IN PROGRESS</vt:lpstr>
      <vt:lpstr>9. LONG TERM INVESTMENT</vt:lpstr>
      <vt:lpstr>10. TAXES RECEIVABLE</vt:lpstr>
      <vt:lpstr>11. TAXES PAYABLE</vt:lpstr>
      <vt:lpstr>12. ACCRUED LIABILITIES AND OTH</vt:lpstr>
      <vt:lpstr>13. NOTES PAYABLE - BANK ACCEPT</vt:lpstr>
      <vt:lpstr>14. LOANS PAYABLE</vt:lpstr>
      <vt:lpstr>15. DEFERRED TAX ASSET (LIABILI</vt:lpstr>
      <vt:lpstr>16. INCOME TAXES</vt:lpstr>
      <vt:lpstr>17. STATUTORY RESERVES AND REST</vt:lpstr>
      <vt:lpstr>18. STOCKHOLDERS' EQUITY</vt:lpstr>
      <vt:lpstr>19. COMMITMENTS</vt:lpstr>
      <vt:lpstr>20. CONTINGENCIES</vt:lpstr>
      <vt:lpstr>21. DISPOSAL OF SUBSIDIARIES</vt:lpstr>
      <vt:lpstr>22. SUBSEQUENT EVENTS</vt:lpstr>
      <vt:lpstr>Accounting Policies, by Policy </vt:lpstr>
      <vt:lpstr>2. SUMMARY OF SIGNIFICANT ACC30</vt:lpstr>
      <vt:lpstr>3. INVENTORIES, NET (Tables)</vt:lpstr>
      <vt:lpstr>5. OTHER RECEIVABLES (NET), P32</vt:lpstr>
      <vt:lpstr>6. PROPERTY AND EQUIPMENT, NET </vt:lpstr>
      <vt:lpstr>7. INTANGIBLE ASSETS, NET (Tabl</vt:lpstr>
      <vt:lpstr>10. TAXES RECEIVABLE (Tables)</vt:lpstr>
      <vt:lpstr>11. TAXES PAYABLE (Tables)</vt:lpstr>
      <vt:lpstr>12. ACCRUED LIABILITIES AND O37</vt:lpstr>
      <vt:lpstr>14. LOANS PAYABLE (Tables)</vt:lpstr>
      <vt:lpstr>15. DEFERRED TAX ASSET (LIABI39</vt:lpstr>
      <vt:lpstr>16. INCOME TAXES (Tables)</vt:lpstr>
      <vt:lpstr>21. DISPOSAL OF SUBSIDIARIES (T</vt:lpstr>
      <vt:lpstr>1. ORGANIZATION AND DESCRIPTI42</vt:lpstr>
      <vt:lpstr>2. SUMMARY OF SIGNIFICANT ACC43</vt:lpstr>
      <vt:lpstr>2. SUMMARY OF SIGNIFICANT ACC44</vt:lpstr>
      <vt:lpstr>2. SUMMARY OF SIGNIFICANT ACC45</vt:lpstr>
      <vt:lpstr>2. SUMMARY OF SIGNIFICANT ACC46</vt:lpstr>
      <vt:lpstr>2. SUMMARY OF SIGNIFICANT ACC47</vt:lpstr>
      <vt:lpstr>2. SUMMARY OF SIGNIFICANT ACC48</vt:lpstr>
      <vt:lpstr>3. INVENTORIES, NET  (Details) </vt:lpstr>
      <vt:lpstr>4. NOTES RECEIVABLE - BANK AC50</vt:lpstr>
      <vt:lpstr>5. OTHER RECEIVABLES (NET), P51</vt:lpstr>
      <vt:lpstr>5. OTHER RECEIVABLES (NET), P52</vt:lpstr>
      <vt:lpstr>6. PROPERTY AND EQUIPMENT, NE53</vt:lpstr>
      <vt:lpstr>6. PROPERTY AND EQUIPMENT, NE54</vt:lpstr>
      <vt:lpstr>7. INTANGIBLE ASSETS, NET (Deta</vt:lpstr>
      <vt:lpstr>7. INTANGIBLE ASSETS, NET  (Det</vt:lpstr>
      <vt:lpstr>8. CONSTRUCTION IN PROGRESS (De</vt:lpstr>
      <vt:lpstr>9. LONG TERM INVESTMENT (Detail</vt:lpstr>
      <vt:lpstr>10. TAXES RECEIVABLE  (Details)</vt:lpstr>
      <vt:lpstr>11. TAXES PAYABLE  (Details) - </vt:lpstr>
      <vt:lpstr>12. ACCRUED LIABILITIES AND O61</vt:lpstr>
      <vt:lpstr>12. ACCRUED LIABILITIES AND O62</vt:lpstr>
      <vt:lpstr>13. NOTES PAYABLE - BANK ACCE63</vt:lpstr>
      <vt:lpstr>14. LOANS PAYABLE (Details)</vt:lpstr>
      <vt:lpstr>14. LOANS PAYABLE  (Details) - </vt:lpstr>
      <vt:lpstr>14. LOANS PAYABLE  (Details) 66</vt:lpstr>
      <vt:lpstr>15. DEFERRED TAX ASSET (LIABI67</vt:lpstr>
      <vt:lpstr>15. DEFERRED TAX ASSET (LIABI68</vt:lpstr>
      <vt:lpstr>16. INCOME TAXES (Details)</vt:lpstr>
      <vt:lpstr>16. INCOME TAXES  (Details) - S</vt:lpstr>
      <vt:lpstr>16. INCOME TAXES  (Details) -71</vt:lpstr>
      <vt:lpstr>17. STATUTORY RESERVES AND RE72</vt:lpstr>
      <vt:lpstr>18. STOCKHOLDERS' EQUITY (Detai</vt:lpstr>
      <vt:lpstr>19. COMMITMENTS (Details)</vt:lpstr>
      <vt:lpstr>21. DISPOSAL OF SUBSIDIARIES (D</vt:lpstr>
      <vt:lpstr>21. DISPOSAL OF SUBSIDIARIES 76</vt:lpstr>
      <vt:lpstr>22. 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5T17:27:33Z</dcterms:created>
  <dcterms:modified xmlns:dcterms="http://purl.org/dc/terms/" xmlns:xsi="http://www.w3.org/2001/XMLSchema-instance" xsi:type="dcterms:W3CDTF">2016-01-25T17:27:33Z</dcterms:modified>
  <dc:title xmlns:dc="http://purl.org/dc/elements/1.1/">Untitled</dc:title>
  <dc:description xmlns:dc="http://purl.org/dc/elements/1.1/"/>
  <dc:subject xmlns:dc="http://purl.org/dc/elements/1.1/"/>
  <cp:keywords/>
  <cp:category/>
</cp:coreProperties>
</file>